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Discontinued Operations and Ass"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Derivative Financial Instrument" sheetId="17" state="visible" r:id="rId17"/>
    <sheet xmlns:r="http://schemas.openxmlformats.org/officeDocument/2006/relationships" name="Product Warranties" sheetId="18" state="visible" r:id="rId18"/>
    <sheet xmlns:r="http://schemas.openxmlformats.org/officeDocument/2006/relationships" name="Borrowings" sheetId="19" state="visible" r:id="rId19"/>
    <sheet xmlns:r="http://schemas.openxmlformats.org/officeDocument/2006/relationships" name="Accrued Severance Benefits" sheetId="20" state="visible" r:id="rId20"/>
    <sheet xmlns:r="http://schemas.openxmlformats.org/officeDocument/2006/relationships" name="Stockholders' Equity and Stock-" sheetId="21" state="visible" r:id="rId21"/>
    <sheet xmlns:r="http://schemas.openxmlformats.org/officeDocument/2006/relationships" name="Early termination and other cha" sheetId="22" state="visible" r:id="rId22"/>
    <sheet xmlns:r="http://schemas.openxmlformats.org/officeDocument/2006/relationships" name="Foreign Currency Loss, Net" sheetId="23" state="visible" r:id="rId23"/>
    <sheet xmlns:r="http://schemas.openxmlformats.org/officeDocument/2006/relationships" name="Income Taxes" sheetId="24" state="visible" r:id="rId24"/>
    <sheet xmlns:r="http://schemas.openxmlformats.org/officeDocument/2006/relationships" name="Geographic and Other Informatio" sheetId="25" state="visible" r:id="rId25"/>
    <sheet xmlns:r="http://schemas.openxmlformats.org/officeDocument/2006/relationships" name="Merger Agreement"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Earnings (Loss) Per Share" sheetId="29" state="visible" r:id="rId29"/>
    <sheet xmlns:r="http://schemas.openxmlformats.org/officeDocument/2006/relationships" name="Subsequent Events" sheetId="30" state="visible" r:id="rId30"/>
    <sheet xmlns:r="http://schemas.openxmlformats.org/officeDocument/2006/relationships" name="Business, Basis of Presentati_2" sheetId="31" state="visible" r:id="rId31"/>
    <sheet xmlns:r="http://schemas.openxmlformats.org/officeDocument/2006/relationships" name="Business, Basis of Presentati_3" sheetId="32" state="visible" r:id="rId32"/>
    <sheet xmlns:r="http://schemas.openxmlformats.org/officeDocument/2006/relationships" name="Discontinued Operations and A_2" sheetId="33" state="visible" r:id="rId33"/>
    <sheet xmlns:r="http://schemas.openxmlformats.org/officeDocument/2006/relationships" name="Fair Value Measurement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Accrued Expenses (Tables)" sheetId="40" state="visible" r:id="rId40"/>
    <sheet xmlns:r="http://schemas.openxmlformats.org/officeDocument/2006/relationships" name="Derivative Financial Instrume_2" sheetId="41" state="visible" r:id="rId41"/>
    <sheet xmlns:r="http://schemas.openxmlformats.org/officeDocument/2006/relationships" name="Product Warranties (Tables)" sheetId="42" state="visible" r:id="rId42"/>
    <sheet xmlns:r="http://schemas.openxmlformats.org/officeDocument/2006/relationships" name="Borrowings (Tables)" sheetId="43" state="visible" r:id="rId43"/>
    <sheet xmlns:r="http://schemas.openxmlformats.org/officeDocument/2006/relationships" name="Accrued Severance Benefits (Tab" sheetId="44" state="visible" r:id="rId44"/>
    <sheet xmlns:r="http://schemas.openxmlformats.org/officeDocument/2006/relationships" name="Stockholders' Equity and Stoc_2" sheetId="45" state="visible" r:id="rId45"/>
    <sheet xmlns:r="http://schemas.openxmlformats.org/officeDocument/2006/relationships" name="Income Taxes (Tables)" sheetId="46" state="visible" r:id="rId46"/>
    <sheet xmlns:r="http://schemas.openxmlformats.org/officeDocument/2006/relationships" name="Geographic and Other Informat_2" sheetId="47" state="visible" r:id="rId47"/>
    <sheet xmlns:r="http://schemas.openxmlformats.org/officeDocument/2006/relationships" name="Accumulated Other Comprehensi_2" sheetId="48" state="visible" r:id="rId48"/>
    <sheet xmlns:r="http://schemas.openxmlformats.org/officeDocument/2006/relationships" name="Earnings (Loss) Per Share (Tabl" sheetId="49" state="visible" r:id="rId49"/>
    <sheet xmlns:r="http://schemas.openxmlformats.org/officeDocument/2006/relationships" name="Business, Basis of Presentati_4" sheetId="50" state="visible" r:id="rId50"/>
    <sheet xmlns:r="http://schemas.openxmlformats.org/officeDocument/2006/relationships" name="Business, Basis of Presentati_5" sheetId="51" state="visible" r:id="rId51"/>
    <sheet xmlns:r="http://schemas.openxmlformats.org/officeDocument/2006/relationships" name="Discontinued Operations and A_3" sheetId="52" state="visible" r:id="rId52"/>
    <sheet xmlns:r="http://schemas.openxmlformats.org/officeDocument/2006/relationships" name="Discontinued Operations and A_4" sheetId="53" state="visible" r:id="rId53"/>
    <sheet xmlns:r="http://schemas.openxmlformats.org/officeDocument/2006/relationships" name="Discontinued Operations and A_5" sheetId="54" state="visible" r:id="rId54"/>
    <sheet xmlns:r="http://schemas.openxmlformats.org/officeDocument/2006/relationships" name="Fair Value Measurements - Addit" sheetId="55" state="visible" r:id="rId55"/>
    <sheet xmlns:r="http://schemas.openxmlformats.org/officeDocument/2006/relationships" name="Fair Value Measurements - Finan" sheetId="56" state="visible" r:id="rId56"/>
    <sheet xmlns:r="http://schemas.openxmlformats.org/officeDocument/2006/relationships" name="Fair Value Measurements - Sched" sheetId="57" state="visible" r:id="rId57"/>
    <sheet xmlns:r="http://schemas.openxmlformats.org/officeDocument/2006/relationships" name="Fair Value Measurements - Sch_2" sheetId="58" state="visible" r:id="rId58"/>
    <sheet xmlns:r="http://schemas.openxmlformats.org/officeDocument/2006/relationships" name="Accounts Receivable - Additiona" sheetId="59" state="visible" r:id="rId59"/>
    <sheet xmlns:r="http://schemas.openxmlformats.org/officeDocument/2006/relationships" name="Accounts Receivable - Schedule " sheetId="60" state="visible" r:id="rId60"/>
    <sheet xmlns:r="http://schemas.openxmlformats.org/officeDocument/2006/relationships" name="Accounts Receivable - Schedul_2" sheetId="61" state="visible" r:id="rId61"/>
    <sheet xmlns:r="http://schemas.openxmlformats.org/officeDocument/2006/relationships" name="Accounts Receivable - Schedul_3" sheetId="62" state="visible" r:id="rId62"/>
    <sheet xmlns:r="http://schemas.openxmlformats.org/officeDocument/2006/relationships" name="Inventories - Summary of Invent" sheetId="63" state="visible" r:id="rId63"/>
    <sheet xmlns:r="http://schemas.openxmlformats.org/officeDocument/2006/relationships" name="Inventories - Changes in Invent"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 Additional " sheetId="67" state="visible" r:id="rId67"/>
    <sheet xmlns:r="http://schemas.openxmlformats.org/officeDocument/2006/relationships" name="Intangible Assets - Summary of " sheetId="68" state="visible" r:id="rId68"/>
    <sheet xmlns:r="http://schemas.openxmlformats.org/officeDocument/2006/relationships" name="Leases - Additional Information" sheetId="69" state="visible" r:id="rId69"/>
    <sheet xmlns:r="http://schemas.openxmlformats.org/officeDocument/2006/relationships" name="Leases - Supplemental Balance S" sheetId="70" state="visible" r:id="rId70"/>
    <sheet xmlns:r="http://schemas.openxmlformats.org/officeDocument/2006/relationships" name="Leases - Components of lease co" sheetId="71" state="visible" r:id="rId71"/>
    <sheet xmlns:r="http://schemas.openxmlformats.org/officeDocument/2006/relationships" name="Leases - Other lease informatio" sheetId="72" state="visible" r:id="rId72"/>
    <sheet xmlns:r="http://schemas.openxmlformats.org/officeDocument/2006/relationships" name="Leases - Aggregate future lease" sheetId="73" state="visible" r:id="rId73"/>
    <sheet xmlns:r="http://schemas.openxmlformats.org/officeDocument/2006/relationships" name="Accrued Expenses - Summary of 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Derivative Financial Instrume_9" sheetId="81" state="visible" r:id="rId81"/>
    <sheet xmlns:r="http://schemas.openxmlformats.org/officeDocument/2006/relationships" name="Product Warranties - Schedule o" sheetId="82" state="visible" r:id="rId82"/>
    <sheet xmlns:r="http://schemas.openxmlformats.org/officeDocument/2006/relationships" name="Borrowings - Additional Informa" sheetId="83" state="visible" r:id="rId83"/>
    <sheet xmlns:r="http://schemas.openxmlformats.org/officeDocument/2006/relationships" name="Borrowings - Components of Long" sheetId="84" state="visible" r:id="rId84"/>
    <sheet xmlns:r="http://schemas.openxmlformats.org/officeDocument/2006/relationships" name="Borrowings - Components of Lo_2" sheetId="85" state="visible" r:id="rId85"/>
    <sheet xmlns:r="http://schemas.openxmlformats.org/officeDocument/2006/relationships" name="Accrued Severance Benefits - Ad" sheetId="86" state="visible" r:id="rId86"/>
    <sheet xmlns:r="http://schemas.openxmlformats.org/officeDocument/2006/relationships" name="Accrued Severance Benefits - Ch" sheetId="87" state="visible" r:id="rId87"/>
    <sheet xmlns:r="http://schemas.openxmlformats.org/officeDocument/2006/relationships" name="Accrued Severance Benefits - Fu" sheetId="88" state="visible" r:id="rId88"/>
    <sheet xmlns:r="http://schemas.openxmlformats.org/officeDocument/2006/relationships" name="Stockholders' Equity and Stoc_3" sheetId="89" state="visible" r:id="rId89"/>
    <sheet xmlns:r="http://schemas.openxmlformats.org/officeDocument/2006/relationships" name="Stockholders' Equity and Stoc_4" sheetId="90" state="visible" r:id="rId90"/>
    <sheet xmlns:r="http://schemas.openxmlformats.org/officeDocument/2006/relationships" name="Stockholders' Equity and Stoc_5" sheetId="91" state="visible" r:id="rId91"/>
    <sheet xmlns:r="http://schemas.openxmlformats.org/officeDocument/2006/relationships" name="Stockholders' Equity and Stoc_6" sheetId="92" state="visible" r:id="rId92"/>
    <sheet xmlns:r="http://schemas.openxmlformats.org/officeDocument/2006/relationships" name="Early Termination - Additional " sheetId="93" state="visible" r:id="rId93"/>
    <sheet xmlns:r="http://schemas.openxmlformats.org/officeDocument/2006/relationships" name="Foreign Currency Loss, Net - Ad" sheetId="94" state="visible" r:id="rId94"/>
    <sheet xmlns:r="http://schemas.openxmlformats.org/officeDocument/2006/relationships" name="Income Taxes - Additional Infor" sheetId="95" state="visible" r:id="rId95"/>
    <sheet xmlns:r="http://schemas.openxmlformats.org/officeDocument/2006/relationships" name="Income Taxes - Components of In" sheetId="96" state="visible" r:id="rId96"/>
    <sheet xmlns:r="http://schemas.openxmlformats.org/officeDocument/2006/relationships" name="Income Taxes - Difference Betwe" sheetId="97" state="visible" r:id="rId97"/>
    <sheet xmlns:r="http://schemas.openxmlformats.org/officeDocument/2006/relationships" name="Income Taxes - Summary of Compo" sheetId="98" state="visible" r:id="rId98"/>
    <sheet xmlns:r="http://schemas.openxmlformats.org/officeDocument/2006/relationships" name="Income Taxes - Changes in Valua" sheetId="99" state="visible" r:id="rId99"/>
    <sheet xmlns:r="http://schemas.openxmlformats.org/officeDocument/2006/relationships" name="Income taxes - Summary of Valua" sheetId="100" state="visible" r:id="rId100"/>
    <sheet xmlns:r="http://schemas.openxmlformats.org/officeDocument/2006/relationships" name="Income Taxes - Reconciliation o" sheetId="101" state="visible" r:id="rId101"/>
    <sheet xmlns:r="http://schemas.openxmlformats.org/officeDocument/2006/relationships" name="Geographic and Other Informat_3" sheetId="102" state="visible" r:id="rId102"/>
    <sheet xmlns:r="http://schemas.openxmlformats.org/officeDocument/2006/relationships" name="Geographic and Other Informat_4" sheetId="103" state="visible" r:id="rId103"/>
    <sheet xmlns:r="http://schemas.openxmlformats.org/officeDocument/2006/relationships" name="Geographic and Other Informat_5"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Accumulated Other Comprehensi_5" sheetId="107" state="visible" r:id="rId107"/>
    <sheet xmlns:r="http://schemas.openxmlformats.org/officeDocument/2006/relationships" name="Earnings (Loss) Per Share - Add" sheetId="108" state="visible" r:id="rId108"/>
    <sheet xmlns:r="http://schemas.openxmlformats.org/officeDocument/2006/relationships" name="Earnings (Loss) Per Share - Sch" sheetId="109" state="visible" r:id="rId109"/>
    <sheet xmlns:r="http://schemas.openxmlformats.org/officeDocument/2006/relationships" name="Earnings (Loss) Per Share - S_2" sheetId="110" state="visible" r:id="rId110"/>
    <sheet xmlns:r="http://schemas.openxmlformats.org/officeDocument/2006/relationships" name="Earnings (Loss) Per Share - S_3" sheetId="111" state="visible" r:id="rId111"/>
    <sheet xmlns:r="http://schemas.openxmlformats.org/officeDocument/2006/relationships" name="Merger Agreement - Additional I"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gnachip Semiconductor Corporation</t>
        </is>
      </c>
    </row>
    <row r="10">
      <c r="A10" s="4" t="inlineStr">
        <is>
          <t>Entity Central Index Key</t>
        </is>
      </c>
      <c r="B10" s="4" t="inlineStr">
        <is>
          <t>0001325702</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Public Float</t>
        </is>
      </c>
      <c r="D17" s="5" t="n">
        <v>1093768455</v>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Common Stock, Shares Outstanding</t>
        </is>
      </c>
      <c r="C22" s="6" t="n">
        <v>45810893</v>
      </c>
    </row>
    <row r="23">
      <c r="A23" s="4" t="inlineStr">
        <is>
          <t>Entity File Number</t>
        </is>
      </c>
      <c r="B23" s="4" t="inlineStr">
        <is>
          <t>001-34791</t>
        </is>
      </c>
    </row>
    <row r="24">
      <c r="A24" s="4" t="inlineStr">
        <is>
          <t>Entity Tax Identification Number</t>
        </is>
      </c>
      <c r="B24" s="4" t="inlineStr">
        <is>
          <t>83-0406195</t>
        </is>
      </c>
    </row>
    <row r="25">
      <c r="A25" s="4" t="inlineStr">
        <is>
          <t>Entity Address, Address Line One</t>
        </is>
      </c>
      <c r="B25" s="4" t="inlineStr">
        <is>
          <t>c/o MagnaChip Semiconductor S.A. 1</t>
        </is>
      </c>
    </row>
    <row r="26">
      <c r="A26" s="4" t="inlineStr">
        <is>
          <t>Entity Address, City or Town</t>
        </is>
      </c>
      <c r="B26" s="4" t="inlineStr">
        <is>
          <t>Allée Scheffer</t>
        </is>
      </c>
    </row>
    <row r="27">
      <c r="A27" s="4" t="inlineStr">
        <is>
          <t>Entity Address, Postal Zip Code</t>
        </is>
      </c>
      <c r="B27" s="4" t="inlineStr">
        <is>
          <t>L-2520</t>
        </is>
      </c>
    </row>
    <row r="28">
      <c r="A28" s="4" t="inlineStr">
        <is>
          <t>City Area Code</t>
        </is>
      </c>
      <c r="B28" s="4" t="inlineStr">
        <is>
          <t>352</t>
        </is>
      </c>
    </row>
    <row r="29">
      <c r="A29" s="4" t="inlineStr">
        <is>
          <t>Local Phone Number</t>
        </is>
      </c>
      <c r="B29" s="4" t="inlineStr">
        <is>
          <t>45-62-62</t>
        </is>
      </c>
    </row>
    <row r="30">
      <c r="A30" s="4" t="inlineStr">
        <is>
          <t>Document Annual Report</t>
        </is>
      </c>
      <c r="B30" s="4" t="inlineStr">
        <is>
          <t>true</t>
        </is>
      </c>
    </row>
    <row r="31">
      <c r="A31" s="4" t="inlineStr">
        <is>
          <t>Document Transition Report</t>
        </is>
      </c>
      <c r="B31" s="4" t="inlineStr">
        <is>
          <t>false</t>
        </is>
      </c>
    </row>
    <row r="32">
      <c r="A32" s="4" t="inlineStr">
        <is>
          <t>Entity Address, Country</t>
        </is>
      </c>
      <c r="B32" s="4" t="inlineStr">
        <is>
          <t>LU</t>
        </is>
      </c>
    </row>
    <row r="33">
      <c r="A33" s="4" t="inlineStr">
        <is>
          <t>ICFR Auditor Attestation Flag</t>
        </is>
      </c>
      <c r="B33" s="4" t="inlineStr">
        <is>
          <t>true</t>
        </is>
      </c>
    </row>
    <row r="34">
      <c r="A34" s="4" t="inlineStr">
        <is>
          <t>Auditor Name</t>
        </is>
      </c>
      <c r="B34" s="4" t="inlineStr">
        <is>
          <t>Samil PricewaterhouseCoopers</t>
        </is>
      </c>
    </row>
    <row r="35">
      <c r="A35" s="4" t="inlineStr">
        <is>
          <t>Auditor Firm ID</t>
        </is>
      </c>
      <c r="B35" s="4" t="inlineStr">
        <is>
          <t>1103</t>
        </is>
      </c>
    </row>
    <row r="36">
      <c r="A36" s="4" t="inlineStr">
        <is>
          <t>Auditor Location</t>
        </is>
      </c>
      <c r="B36" s="4" t="inlineStr">
        <is>
          <t>Seoul, Korea</t>
        </is>
      </c>
    </row>
    <row r="37">
      <c r="A37" s="4" t="inlineStr">
        <is>
          <t>Common Stock [Member]</t>
        </is>
      </c>
    </row>
    <row r="38">
      <c r="A38" s="3" t="inlineStr">
        <is>
          <t>Document Information [Line Items]</t>
        </is>
      </c>
    </row>
    <row r="39">
      <c r="A39" s="4" t="inlineStr">
        <is>
          <t>Title of 12(b) Security</t>
        </is>
      </c>
      <c r="B39" s="4" t="inlineStr">
        <is>
          <t>Common Stock, par value $0.01 per share</t>
        </is>
      </c>
    </row>
    <row r="40">
      <c r="A40" s="4" t="inlineStr">
        <is>
          <t>Trading Symbol</t>
        </is>
      </c>
      <c r="B40" s="4" t="inlineStr">
        <is>
          <t>MX</t>
        </is>
      </c>
    </row>
    <row r="41">
      <c r="A41" s="4" t="inlineStr">
        <is>
          <t>Security Exchange Name</t>
        </is>
      </c>
      <c r="B41" s="4" t="inlineStr">
        <is>
          <t>NYSE</t>
        </is>
      </c>
    </row>
    <row r="42">
      <c r="A42" s="4" t="inlineStr">
        <is>
          <t>Preferred Stock [Member]</t>
        </is>
      </c>
    </row>
    <row r="43">
      <c r="A43" s="3" t="inlineStr">
        <is>
          <t>Document Information [Line Items]</t>
        </is>
      </c>
    </row>
    <row r="44">
      <c r="A44" s="4" t="inlineStr">
        <is>
          <t>Title of 12(b) Security</t>
        </is>
      </c>
      <c r="B44" s="4" t="inlineStr">
        <is>
          <t>Preferred Stock Purchase Rights</t>
        </is>
      </c>
    </row>
    <row r="45">
      <c r="A45" s="4" t="inlineStr">
        <is>
          <t>No Trading Symbol Flag</t>
        </is>
      </c>
      <c r="B45" s="4" t="inlineStr">
        <is>
          <t>true</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21, the following table represents the Company’s liabilities measured at fair value on a recurring basis and the basis for that measurement (in thousands):
Carrying Value Fair Value Quoted Prices in Significant Significant
Liabilities:
Derivative liabilities (other current liabilities) $ 2,020 $ 2,020 — $ 2,020 — 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Items not reflected in the table above include cash equivalents,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Fair Value of Borrowings
December 31, 2020
Carrying Fair
(In thousands of U.S.
Borrowings:
5.0% Exchangeable Senior Notes due March 2021 $ 83,479 $ 145,466 On January 17, 2017, the Company’s wholly-owned subsidiary, MagnaChip Semiconductor S.A., closed an offering (the “Exchangeable Notes Offering”) of 5.0% Exchangeable Senior Notes due March 1, 2021 (the “Exchangeable Notes”), of $86,250 thousand, which represents the principal amount, excluding $5,902 thousand of debt issuance costs. In December 2018 and February 2019, MagnaChip Semiconductor S.A. repurchased a principal amount equal to $1,590 thousand and $920 thousand, respectively, of the Exchangeable Notes in the open market. The Company estimates the fair value of the Exchangeable Notes using the market approach, which utilizes quoted market prices that fall under Level 2. For further description of the Exchangeable Notes, see Note 12, “Borrowings.” Fair Values Measured on a Non-recurring The Company’s non-financial did t have any assets or liabilities measured at fair value on a non-recurring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Valuation Allowance primarily Attributable to its Subsidiary (Detail) - USD ($) $ in Thousands</t>
        </is>
      </c>
      <c r="B1" s="2" t="inlineStr">
        <is>
          <t>Dec. 31, 2021</t>
        </is>
      </c>
      <c r="C1" s="2" t="inlineStr">
        <is>
          <t>Dec. 31, 2020</t>
        </is>
      </c>
      <c r="D1" s="2" t="inlineStr">
        <is>
          <t>Dec. 31, 2019</t>
        </is>
      </c>
    </row>
    <row r="2">
      <c r="A2" s="3" t="inlineStr">
        <is>
          <t>Income Tax Disclosure [Abstract]</t>
        </is>
      </c>
    </row>
    <row r="3">
      <c r="A3" s="4" t="inlineStr">
        <is>
          <t>NOL carry-forwards</t>
        </is>
      </c>
      <c r="B3" s="5" t="n">
        <v>502511</v>
      </c>
      <c r="C3" s="5" t="n">
        <v>604977</v>
      </c>
      <c r="D3" s="5" t="n">
        <v>7088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alance at the beginning</t>
        </is>
      </c>
      <c r="B4" s="5" t="n">
        <v>414</v>
      </c>
      <c r="C4" s="5" t="n">
        <v>445</v>
      </c>
      <c r="D4" s="5" t="n">
        <v>426</v>
      </c>
    </row>
    <row r="5">
      <c r="A5" s="4" t="inlineStr">
        <is>
          <t>Additions based on tax positions related to the current year</t>
        </is>
      </c>
      <c r="B5" s="6" t="n">
        <v>44</v>
      </c>
      <c r="C5" s="6" t="n">
        <v>48</v>
      </c>
      <c r="D5" s="6" t="n">
        <v>13</v>
      </c>
    </row>
    <row r="6">
      <c r="A6" s="4" t="inlineStr">
        <is>
          <t>Additions (reductions) for tax positions of prior years</t>
        </is>
      </c>
      <c r="C6" s="6" t="n">
        <v>-34</v>
      </c>
      <c r="D6" s="6" t="n">
        <v>-1</v>
      </c>
    </row>
    <row r="7">
      <c r="A7" s="4" t="inlineStr">
        <is>
          <t>Lapse of statute of limitations</t>
        </is>
      </c>
      <c r="B7" s="6" t="n">
        <v>-79</v>
      </c>
      <c r="C7" s="6" t="n">
        <v>-76</v>
      </c>
    </row>
    <row r="8">
      <c r="A8" s="4" t="inlineStr">
        <is>
          <t>Translation adjustments</t>
        </is>
      </c>
      <c r="B8" s="6" t="n">
        <v>7</v>
      </c>
      <c r="C8" s="6" t="n">
        <v>31</v>
      </c>
      <c r="D8" s="6" t="n">
        <v>7</v>
      </c>
    </row>
    <row r="9">
      <c r="A9" s="4" t="inlineStr">
        <is>
          <t>Unrecognized tax benefits, balance at the ending</t>
        </is>
      </c>
      <c r="B9" s="5" t="n">
        <v>386</v>
      </c>
      <c r="C9" s="5" t="n">
        <v>414</v>
      </c>
      <c r="D9" s="5" t="n">
        <v>4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t>
        </is>
      </c>
      <c r="B1" s="2" t="inlineStr">
        <is>
          <t>12 Months Ended</t>
        </is>
      </c>
    </row>
    <row r="2">
      <c r="B2" s="2" t="inlineStr">
        <is>
          <t>Dec. 31, 2021</t>
        </is>
      </c>
      <c r="C2" s="2" t="inlineStr">
        <is>
          <t>Dec. 31, 2020</t>
        </is>
      </c>
      <c r="D2" s="2" t="inlineStr">
        <is>
          <t>Dec. 31, 2019</t>
        </is>
      </c>
    </row>
    <row r="3">
      <c r="A3" s="4" t="inlineStr">
        <is>
          <t>Customer Concentration Risk [Member] | Net Sales [Member] | Top Ten Customers [Member] | Standard Products Business [Member]</t>
        </is>
      </c>
    </row>
    <row r="4">
      <c r="A4" s="3" t="inlineStr">
        <is>
          <t>Revenues from External Customers and Long-Lived Assets [Line Items]</t>
        </is>
      </c>
    </row>
    <row r="5">
      <c r="A5" s="4" t="inlineStr">
        <is>
          <t>Concentration risk, percentage</t>
        </is>
      </c>
      <c r="B5" s="4" t="inlineStr">
        <is>
          <t>80.00%</t>
        </is>
      </c>
      <c r="C5" s="4" t="inlineStr">
        <is>
          <t>88.00%</t>
        </is>
      </c>
      <c r="D5" s="4" t="inlineStr">
        <is>
          <t>90.00%</t>
        </is>
      </c>
    </row>
    <row r="6">
      <c r="A6" s="4" t="inlineStr">
        <is>
          <t>Customer Concentration Risk [Member] | Net Sales [Member] | Top Customer One [Member] | Standard Products Business [Member]</t>
        </is>
      </c>
    </row>
    <row r="7">
      <c r="A7" s="3" t="inlineStr">
        <is>
          <t>Revenues from External Customers and Long-Lived Assets [Line Items]</t>
        </is>
      </c>
    </row>
    <row r="8">
      <c r="A8" s="4" t="inlineStr">
        <is>
          <t>Concentration risk, percentage</t>
        </is>
      </c>
      <c r="B8" s="4" t="inlineStr">
        <is>
          <t>42.50%</t>
        </is>
      </c>
      <c r="C8" s="4" t="inlineStr">
        <is>
          <t>56.20%</t>
        </is>
      </c>
      <c r="D8" s="4" t="inlineStr">
        <is>
          <t>53.80%</t>
        </is>
      </c>
    </row>
    <row r="9">
      <c r="A9" s="4" t="inlineStr">
        <is>
          <t>Customer Concentration Risk [Member] | Net Sales [Member] | Top Customer Two [Member] | Standard Products Business [Member]</t>
        </is>
      </c>
    </row>
    <row r="10">
      <c r="A10" s="3" t="inlineStr">
        <is>
          <t>Revenues from External Customers and Long-Lived Assets [Line Items]</t>
        </is>
      </c>
    </row>
    <row r="11">
      <c r="A11" s="4" t="inlineStr">
        <is>
          <t>Concentration risk, percentage</t>
        </is>
      </c>
      <c r="B11" s="4" t="inlineStr">
        <is>
          <t>10.40%</t>
        </is>
      </c>
    </row>
    <row r="12">
      <c r="A12" s="4" t="inlineStr">
        <is>
          <t>Customer Concentration Risk [Member] | Accounts Receivable [Member] | Top Customer One [Member]</t>
        </is>
      </c>
    </row>
    <row r="13">
      <c r="A13" s="3" t="inlineStr">
        <is>
          <t>Revenues from External Customers and Long-Lived Assets [Line Items]</t>
        </is>
      </c>
    </row>
    <row r="14">
      <c r="A14" s="4" t="inlineStr">
        <is>
          <t>Concentration risk, percentage</t>
        </is>
      </c>
      <c r="B14" s="4" t="inlineStr">
        <is>
          <t>25.60%</t>
        </is>
      </c>
      <c r="C14" s="4" t="inlineStr">
        <is>
          <t>45.10%</t>
        </is>
      </c>
    </row>
    <row r="15">
      <c r="A15" s="4" t="inlineStr">
        <is>
          <t>Geographic Concentration Risk [Member] | Net Sales [Member] | Asia Pacific Other Than Korea [Member] | Standard Products Business [Member]</t>
        </is>
      </c>
    </row>
    <row r="16">
      <c r="A16" s="3" t="inlineStr">
        <is>
          <t>Revenues from External Customers and Long-Lived Assets [Line Items]</t>
        </is>
      </c>
    </row>
    <row r="17">
      <c r="A17" s="4" t="inlineStr">
        <is>
          <t>Concentration risk, percentage</t>
        </is>
      </c>
      <c r="B17" s="4" t="inlineStr">
        <is>
          <t>65.80%</t>
        </is>
      </c>
    </row>
    <row r="18">
      <c r="A18" s="4" t="inlineStr">
        <is>
          <t>Geographic Concentration Risk [Member] | Net Sales [Member] | CHINA | Standard Products Business [Member]</t>
        </is>
      </c>
    </row>
    <row r="19">
      <c r="A19" s="3" t="inlineStr">
        <is>
          <t>Revenues from External Customers and Long-Lived Assets [Line Items]</t>
        </is>
      </c>
    </row>
    <row r="20">
      <c r="A20" s="4" t="inlineStr">
        <is>
          <t>Concentration risk, percentage</t>
        </is>
      </c>
      <c r="C20" s="4" t="inlineStr">
        <is>
          <t>82.00%</t>
        </is>
      </c>
      <c r="D20" s="4" t="inlineStr">
        <is>
          <t>95.80%</t>
        </is>
      </c>
    </row>
    <row r="21">
      <c r="A21" s="4" t="inlineStr">
        <is>
          <t>Geographic Concentration Risk [Member] | Net Sales [Member] | Vietnam [Member] | Standard Products Business [Member]</t>
        </is>
      </c>
    </row>
    <row r="22">
      <c r="A22" s="3" t="inlineStr">
        <is>
          <t>Revenues from External Customers and Long-Lived Assets [Line Items]</t>
        </is>
      </c>
    </row>
    <row r="23">
      <c r="A23" s="4" t="inlineStr">
        <is>
          <t>Concentration risk, percentage</t>
        </is>
      </c>
      <c r="B23" s="4" t="inlineStr">
        <is>
          <t>26.40%</t>
        </is>
      </c>
      <c r="C23" s="4" t="inlineStr">
        <is>
          <t>14.40%</t>
        </is>
      </c>
      <c r="D23" s="4" t="inlineStr">
        <is>
          <t>0.70%</t>
        </is>
      </c>
    </row>
    <row r="24">
      <c r="A24" s="4" t="inlineStr">
        <is>
          <t>Geographic Concentration Risk [Member] | Property, Plant and Equipment [Member] | Korea [Member]</t>
        </is>
      </c>
    </row>
    <row r="25">
      <c r="A25" s="3" t="inlineStr">
        <is>
          <t>Revenues from External Customers and Long-Lived Assets [Line Items]</t>
        </is>
      </c>
    </row>
    <row r="26">
      <c r="A26" s="4" t="inlineStr">
        <is>
          <t>Concentration risk, percentage</t>
        </is>
      </c>
      <c r="B26" s="4" t="inlineStr">
        <is>
          <t>98.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Schedule of Operating Segmen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474230</v>
      </c>
      <c r="C4" s="5" t="n">
        <v>507059</v>
      </c>
      <c r="D4" s="5" t="n">
        <v>520671</v>
      </c>
    </row>
    <row r="5">
      <c r="A5" s="4" t="inlineStr">
        <is>
          <t>Total gross profit</t>
        </is>
      </c>
      <c r="B5" s="6" t="n">
        <v>153543</v>
      </c>
      <c r="C5" s="6" t="n">
        <v>128317</v>
      </c>
      <c r="D5" s="6" t="n">
        <v>116397</v>
      </c>
    </row>
    <row r="6">
      <c r="A6" s="4" t="inlineStr">
        <is>
          <t>Standard Products Business [Member]</t>
        </is>
      </c>
    </row>
    <row r="7">
      <c r="A7" s="3" t="inlineStr">
        <is>
          <t>Segment Reporting Information [Line Items]</t>
        </is>
      </c>
    </row>
    <row r="8">
      <c r="A8" s="4" t="inlineStr">
        <is>
          <t>Total revenues</t>
        </is>
      </c>
      <c r="B8" s="6" t="n">
        <v>433099</v>
      </c>
      <c r="C8" s="6" t="n">
        <v>465519</v>
      </c>
      <c r="D8" s="6" t="n">
        <v>484847</v>
      </c>
    </row>
    <row r="9">
      <c r="A9" s="4" t="inlineStr">
        <is>
          <t>Total gross profit</t>
        </is>
      </c>
      <c r="B9" s="6" t="n">
        <v>149596</v>
      </c>
      <c r="C9" s="6" t="n">
        <v>127099</v>
      </c>
      <c r="D9" s="6" t="n">
        <v>116397</v>
      </c>
    </row>
    <row r="10">
      <c r="A10" s="4" t="inlineStr">
        <is>
          <t>Fab Three Foundry Services [Member]</t>
        </is>
      </c>
    </row>
    <row r="11">
      <c r="A11" s="3" t="inlineStr">
        <is>
          <t>Segment Reporting Information [Line Items]</t>
        </is>
      </c>
    </row>
    <row r="12">
      <c r="A12" s="4" t="inlineStr">
        <is>
          <t>Total revenues</t>
        </is>
      </c>
      <c r="B12" s="6" t="n">
        <v>41131</v>
      </c>
      <c r="C12" s="6" t="n">
        <v>41540</v>
      </c>
      <c r="D12" s="6" t="n">
        <v>35824</v>
      </c>
    </row>
    <row r="13">
      <c r="A13" s="4" t="inlineStr">
        <is>
          <t>Total gross profit</t>
        </is>
      </c>
      <c r="B13" s="6" t="n">
        <v>3947</v>
      </c>
      <c r="C13" s="6" t="n">
        <v>1218</v>
      </c>
    </row>
    <row r="14">
      <c r="A14" s="4" t="inlineStr">
        <is>
          <t>Operating Segments [Member] | Standard Products Business [Member]</t>
        </is>
      </c>
    </row>
    <row r="15">
      <c r="A15" s="3" t="inlineStr">
        <is>
          <t>Segment Reporting Information [Line Items]</t>
        </is>
      </c>
    </row>
    <row r="16">
      <c r="A16" s="4" t="inlineStr">
        <is>
          <t>Total revenues</t>
        </is>
      </c>
      <c r="B16" s="6" t="n">
        <v>433099</v>
      </c>
      <c r="C16" s="6" t="n">
        <v>465519</v>
      </c>
      <c r="D16" s="6" t="n">
        <v>484847</v>
      </c>
    </row>
    <row r="17">
      <c r="A17" s="4" t="inlineStr">
        <is>
          <t>Operating Segments [Member] | Standard Products Business [Member] | Display Solutions [Member]</t>
        </is>
      </c>
    </row>
    <row r="18">
      <c r="A18" s="3" t="inlineStr">
        <is>
          <t>Segment Reporting Information [Line Items]</t>
        </is>
      </c>
    </row>
    <row r="19">
      <c r="A19" s="4" t="inlineStr">
        <is>
          <t>Total revenues</t>
        </is>
      </c>
      <c r="B19" s="6" t="n">
        <v>205322</v>
      </c>
      <c r="C19" s="6" t="n">
        <v>299057</v>
      </c>
      <c r="D19" s="6" t="n">
        <v>308531</v>
      </c>
    </row>
    <row r="20">
      <c r="A20" s="4" t="inlineStr">
        <is>
          <t>Operating Segments [Member] | Standard Products Business [Member] | Power Solutions [Member]</t>
        </is>
      </c>
    </row>
    <row r="21">
      <c r="A21" s="3" t="inlineStr">
        <is>
          <t>Segment Reporting Information [Line Items]</t>
        </is>
      </c>
    </row>
    <row r="22">
      <c r="A22" s="4" t="inlineStr">
        <is>
          <t>Total revenues</t>
        </is>
      </c>
      <c r="B22" s="5" t="n">
        <v>227777</v>
      </c>
      <c r="C22" s="5" t="n">
        <v>166462</v>
      </c>
      <c r="D22" s="5" t="n">
        <v>17631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Net Sales by Region, Based on Location of Products are Billed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5" t="n">
        <v>474230</v>
      </c>
      <c r="C4" s="5" t="n">
        <v>507059</v>
      </c>
      <c r="D4" s="5" t="n">
        <v>520671</v>
      </c>
    </row>
    <row r="5">
      <c r="A5" s="4" t="inlineStr">
        <is>
          <t>Standard products business [Member]</t>
        </is>
      </c>
    </row>
    <row r="6">
      <c r="A6" s="3" t="inlineStr">
        <is>
          <t>Revenues from External Customers and Long-Lived Assets [Line Items]</t>
        </is>
      </c>
    </row>
    <row r="7">
      <c r="A7" s="4" t="inlineStr">
        <is>
          <t>Total revenues</t>
        </is>
      </c>
      <c r="B7" s="6" t="n">
        <v>433099</v>
      </c>
      <c r="C7" s="6" t="n">
        <v>465519</v>
      </c>
      <c r="D7" s="6" t="n">
        <v>484847</v>
      </c>
    </row>
    <row r="8">
      <c r="A8" s="4" t="inlineStr">
        <is>
          <t>Standard products business [Member] | Korea [Member]</t>
        </is>
      </c>
    </row>
    <row r="9">
      <c r="A9" s="3" t="inlineStr">
        <is>
          <t>Revenues from External Customers and Long-Lived Assets [Line Items]</t>
        </is>
      </c>
    </row>
    <row r="10">
      <c r="A10" s="4" t="inlineStr">
        <is>
          <t>Total revenues</t>
        </is>
      </c>
      <c r="B10" s="6" t="n">
        <v>113776</v>
      </c>
      <c r="C10" s="6" t="n">
        <v>106415</v>
      </c>
      <c r="D10" s="6" t="n">
        <v>132622</v>
      </c>
    </row>
    <row r="11">
      <c r="A11" s="4" t="inlineStr">
        <is>
          <t>Standard products business [Member] | Asia Pacific (Other Than Korea) [Member]</t>
        </is>
      </c>
    </row>
    <row r="12">
      <c r="A12" s="3" t="inlineStr">
        <is>
          <t>Revenues from External Customers and Long-Lived Assets [Line Items]</t>
        </is>
      </c>
    </row>
    <row r="13">
      <c r="A13" s="4" t="inlineStr">
        <is>
          <t>Total revenues</t>
        </is>
      </c>
      <c r="B13" s="6" t="n">
        <v>306333</v>
      </c>
      <c r="C13" s="6" t="n">
        <v>347597</v>
      </c>
      <c r="D13" s="6" t="n">
        <v>343652</v>
      </c>
    </row>
    <row r="14">
      <c r="A14" s="4" t="inlineStr">
        <is>
          <t>Standard products business [Member] | United States [Member]</t>
        </is>
      </c>
    </row>
    <row r="15">
      <c r="A15" s="3" t="inlineStr">
        <is>
          <t>Revenues from External Customers and Long-Lived Assets [Line Items]</t>
        </is>
      </c>
    </row>
    <row r="16">
      <c r="A16" s="4" t="inlineStr">
        <is>
          <t>Total revenues</t>
        </is>
      </c>
      <c r="B16" s="6" t="n">
        <v>6052</v>
      </c>
      <c r="C16" s="6" t="n">
        <v>5147</v>
      </c>
      <c r="D16" s="6" t="n">
        <v>2399</v>
      </c>
    </row>
    <row r="17">
      <c r="A17" s="4" t="inlineStr">
        <is>
          <t>Standard products business [Member] | Europe [Member]</t>
        </is>
      </c>
    </row>
    <row r="18">
      <c r="A18" s="3" t="inlineStr">
        <is>
          <t>Revenues from External Customers and Long-Lived Assets [Line Items]</t>
        </is>
      </c>
    </row>
    <row r="19">
      <c r="A19" s="4" t="inlineStr">
        <is>
          <t>Total revenues</t>
        </is>
      </c>
      <c r="B19" s="6" t="n">
        <v>5698</v>
      </c>
      <c r="C19" s="6" t="n">
        <v>4317</v>
      </c>
      <c r="D19" s="6" t="n">
        <v>4801</v>
      </c>
    </row>
    <row r="20">
      <c r="A20" s="4" t="inlineStr">
        <is>
          <t>Standard products business [Member] | Others [Member]</t>
        </is>
      </c>
    </row>
    <row r="21">
      <c r="A21" s="3" t="inlineStr">
        <is>
          <t>Revenues from External Customers and Long-Lived Assets [Line Items]</t>
        </is>
      </c>
    </row>
    <row r="22">
      <c r="A22" s="4" t="inlineStr">
        <is>
          <t>Total revenues</t>
        </is>
      </c>
      <c r="B22" s="5" t="n">
        <v>1240</v>
      </c>
      <c r="C22" s="5" t="n">
        <v>2043</v>
      </c>
      <c r="D22" s="5" t="n">
        <v>137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Additional Information (Detail) - USD ($) $ in Thousands</t>
        </is>
      </c>
      <c r="B1" s="2" t="inlineStr">
        <is>
          <t>12 Months Ended</t>
        </is>
      </c>
    </row>
    <row r="2">
      <c r="B2" s="2" t="inlineStr">
        <is>
          <t>Dec. 31, 2021</t>
        </is>
      </c>
      <c r="C2" s="2" t="inlineStr">
        <is>
          <t>Dec. 31, 2020</t>
        </is>
      </c>
    </row>
    <row r="3">
      <c r="A3" s="3" t="inlineStr">
        <is>
          <t>Equity [Abstract]</t>
        </is>
      </c>
    </row>
    <row r="4">
      <c r="A4" s="4" t="inlineStr">
        <is>
          <t>Income tax related to accumulated other comprehensive loss</t>
        </is>
      </c>
      <c r="B4" s="5" t="n">
        <v>752</v>
      </c>
      <c r="C4" s="5" t="n">
        <v>31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 Schedule of Accumulated Other Comprehensive Loss (Detail) - USD ($) $ in Thousands</t>
        </is>
      </c>
      <c r="B1" s="2" t="inlineStr">
        <is>
          <t>Dec. 31, 2021</t>
        </is>
      </c>
      <c r="C1" s="2" t="inlineStr">
        <is>
          <t>Dec. 31, 2020</t>
        </is>
      </c>
    </row>
    <row r="2">
      <c r="A2" s="3" t="inlineStr">
        <is>
          <t>Equity [Abstract]</t>
        </is>
      </c>
    </row>
    <row r="3">
      <c r="A3" s="4" t="inlineStr">
        <is>
          <t>Foreign currency translation adjustments</t>
        </is>
      </c>
      <c r="B3" s="5" t="n">
        <v>-770</v>
      </c>
      <c r="C3" s="5" t="n">
        <v>2069</v>
      </c>
    </row>
    <row r="4">
      <c r="A4" s="4" t="inlineStr">
        <is>
          <t>Derivative adjustments</t>
        </is>
      </c>
      <c r="B4" s="6" t="n">
        <v>-1460</v>
      </c>
      <c r="C4" s="6" t="n">
        <v>1634</v>
      </c>
    </row>
    <row r="5">
      <c r="A5" s="4" t="inlineStr">
        <is>
          <t>Total</t>
        </is>
      </c>
      <c r="B5" s="5" t="n">
        <v>-2230</v>
      </c>
      <c r="C5" s="5" t="n">
        <v>37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beginning</t>
        </is>
      </c>
      <c r="B4" s="5" t="n">
        <v>345600</v>
      </c>
      <c r="C4" s="5" t="n">
        <v>-14981</v>
      </c>
      <c r="D4" s="5" t="n">
        <v>-17310</v>
      </c>
    </row>
    <row r="5">
      <c r="A5" s="4" t="inlineStr">
        <is>
          <t>Total other comprehensive income</t>
        </is>
      </c>
      <c r="B5" s="6" t="n">
        <v>-5933</v>
      </c>
      <c r="C5" s="6" t="n">
        <v>6363</v>
      </c>
      <c r="D5" s="6" t="n">
        <v>17450</v>
      </c>
    </row>
    <row r="6">
      <c r="A6" s="4" t="inlineStr">
        <is>
          <t>Balance ending</t>
        </is>
      </c>
      <c r="B6" s="6" t="n">
        <v>452762</v>
      </c>
      <c r="C6" s="6" t="n">
        <v>345600</v>
      </c>
      <c r="D6" s="6" t="n">
        <v>-14981</v>
      </c>
    </row>
    <row r="7">
      <c r="A7" s="4" t="inlineStr">
        <is>
          <t>Foreign Currency Translation Adjustments [Member]</t>
        </is>
      </c>
    </row>
    <row r="8">
      <c r="A8" s="3" t="inlineStr">
        <is>
          <t>Accumulated Other Comprehensive Income (Loss) [Line Items]</t>
        </is>
      </c>
    </row>
    <row r="9">
      <c r="A9" s="4" t="inlineStr">
        <is>
          <t>Balance beginning</t>
        </is>
      </c>
      <c r="B9" s="6" t="n">
        <v>2069</v>
      </c>
      <c r="C9" s="6" t="n">
        <v>-4205</v>
      </c>
      <c r="D9" s="6" t="n">
        <v>-20061</v>
      </c>
    </row>
    <row r="10">
      <c r="A10" s="4" t="inlineStr">
        <is>
          <t>Other comprehensive income before reclassifications</t>
        </is>
      </c>
      <c r="B10" s="6" t="n">
        <v>-2839</v>
      </c>
      <c r="C10" s="6" t="n">
        <v>6274</v>
      </c>
      <c r="D10" s="6" t="n">
        <v>15856</v>
      </c>
    </row>
    <row r="11">
      <c r="A11" s="4" t="inlineStr">
        <is>
          <t>Total other comprehensive income</t>
        </is>
      </c>
      <c r="B11" s="6" t="n">
        <v>-2839</v>
      </c>
      <c r="C11" s="6" t="n">
        <v>6274</v>
      </c>
      <c r="D11" s="6" t="n">
        <v>15856</v>
      </c>
    </row>
    <row r="12">
      <c r="A12" s="4" t="inlineStr">
        <is>
          <t>Balance ending</t>
        </is>
      </c>
      <c r="B12" s="6" t="n">
        <v>-770</v>
      </c>
      <c r="C12" s="6" t="n">
        <v>2069</v>
      </c>
      <c r="D12" s="6" t="n">
        <v>-4205</v>
      </c>
    </row>
    <row r="13">
      <c r="A13" s="4" t="inlineStr">
        <is>
          <t>Derivative Adjustments [Member]</t>
        </is>
      </c>
    </row>
    <row r="14">
      <c r="A14" s="3" t="inlineStr">
        <is>
          <t>Accumulated Other Comprehensive Income (Loss) [Line Items]</t>
        </is>
      </c>
    </row>
    <row r="15">
      <c r="A15" s="4" t="inlineStr">
        <is>
          <t>Balance beginning</t>
        </is>
      </c>
      <c r="B15" s="6" t="n">
        <v>1634</v>
      </c>
      <c r="C15" s="6" t="n">
        <v>1545</v>
      </c>
      <c r="D15" s="6" t="n">
        <v>-49</v>
      </c>
    </row>
    <row r="16">
      <c r="A16" s="4" t="inlineStr">
        <is>
          <t>Other comprehensive income before reclassifications</t>
        </is>
      </c>
      <c r="B16" s="6" t="n">
        <v>-3913</v>
      </c>
      <c r="C16" s="6" t="n">
        <v>1452</v>
      </c>
      <c r="D16" s="6" t="n">
        <v>-2894</v>
      </c>
    </row>
    <row r="17">
      <c r="A17" s="4" t="inlineStr">
        <is>
          <t>Amounts reclassified from accumulated other comprehensive income</t>
        </is>
      </c>
      <c r="B17" s="6" t="n">
        <v>819</v>
      </c>
      <c r="C17" s="6" t="n">
        <v>-1363</v>
      </c>
      <c r="D17" s="6" t="n">
        <v>4488</v>
      </c>
    </row>
    <row r="18">
      <c r="A18" s="4" t="inlineStr">
        <is>
          <t>Total other comprehensive income</t>
        </is>
      </c>
      <c r="B18" s="6" t="n">
        <v>-3094</v>
      </c>
      <c r="C18" s="6" t="n">
        <v>89</v>
      </c>
      <c r="D18" s="6" t="n">
        <v>1594</v>
      </c>
    </row>
    <row r="19">
      <c r="A19" s="4" t="inlineStr">
        <is>
          <t>Balance ending</t>
        </is>
      </c>
      <c r="B19" s="6" t="n">
        <v>-1460</v>
      </c>
      <c r="C19" s="6" t="n">
        <v>1634</v>
      </c>
      <c r="D19" s="6" t="n">
        <v>1545</v>
      </c>
    </row>
    <row r="20">
      <c r="A20" s="4" t="inlineStr">
        <is>
          <t>Accumulated Other Comprehensive Income (Loss) [Member]</t>
        </is>
      </c>
    </row>
    <row r="21">
      <c r="A21" s="3" t="inlineStr">
        <is>
          <t>Accumulated Other Comprehensive Income (Loss) [Line Items]</t>
        </is>
      </c>
    </row>
    <row r="22">
      <c r="A22" s="4" t="inlineStr">
        <is>
          <t>Balance beginning</t>
        </is>
      </c>
      <c r="B22" s="6" t="n">
        <v>3703</v>
      </c>
      <c r="C22" s="6" t="n">
        <v>-2660</v>
      </c>
      <c r="D22" s="6" t="n">
        <v>-20110</v>
      </c>
    </row>
    <row r="23">
      <c r="A23" s="4" t="inlineStr">
        <is>
          <t>Other comprehensive income before reclassifications</t>
        </is>
      </c>
      <c r="B23" s="6" t="n">
        <v>-6752</v>
      </c>
      <c r="C23" s="6" t="n">
        <v>7726</v>
      </c>
      <c r="D23" s="6" t="n">
        <v>12962</v>
      </c>
    </row>
    <row r="24">
      <c r="A24" s="4" t="inlineStr">
        <is>
          <t>Amounts reclassified from accumulated other comprehensive income</t>
        </is>
      </c>
      <c r="B24" s="6" t="n">
        <v>819</v>
      </c>
      <c r="C24" s="6" t="n">
        <v>-1363</v>
      </c>
      <c r="D24" s="6" t="n">
        <v>4488</v>
      </c>
    </row>
    <row r="25">
      <c r="A25" s="4" t="inlineStr">
        <is>
          <t>Total other comprehensive income</t>
        </is>
      </c>
      <c r="B25" s="6" t="n">
        <v>-5933</v>
      </c>
      <c r="C25" s="6" t="n">
        <v>6363</v>
      </c>
      <c r="D25" s="6" t="n">
        <v>17450</v>
      </c>
    </row>
    <row r="26">
      <c r="A26" s="4" t="inlineStr">
        <is>
          <t>Balance ending</t>
        </is>
      </c>
      <c r="B26" s="5" t="n">
        <v>-2230</v>
      </c>
      <c r="C26" s="5" t="n">
        <v>3703</v>
      </c>
      <c r="D26" s="5" t="n">
        <v>-26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37" customWidth="1" min="2" max="2"/>
    <col width="20" customWidth="1" min="3" max="3"/>
    <col width="24" customWidth="1" min="4" max="4"/>
    <col width="24" customWidth="1" min="5" max="5"/>
  </cols>
  <sheetData>
    <row r="1">
      <c r="A1" s="1" t="inlineStr">
        <is>
          <t>Earnings (Loss) Per Share - Additional Information (Detail)</t>
        </is>
      </c>
      <c r="B1" s="2" t="inlineStr">
        <is>
          <t>Dec. 13, 2021BusinessLines$ / shares</t>
        </is>
      </c>
      <c r="C1" s="2" t="inlineStr">
        <is>
          <t>Dec. 31, 2019shares</t>
        </is>
      </c>
      <c r="D1" s="2" t="inlineStr">
        <is>
          <t>Dec. 31, 2021$ / shares</t>
        </is>
      </c>
      <c r="E1" s="2" t="inlineStr">
        <is>
          <t>Dec. 31, 2020$ / shares</t>
        </is>
      </c>
    </row>
    <row r="2">
      <c r="A2" s="4" t="inlineStr">
        <is>
          <t>Conversion Of Exchangeable Notes | shares</t>
        </is>
      </c>
      <c r="C2" s="6" t="n">
        <v>10153620</v>
      </c>
    </row>
    <row r="3">
      <c r="A3" s="4" t="inlineStr">
        <is>
          <t>Common Stock, Par or Stated Value Per Share</t>
        </is>
      </c>
      <c r="B3" s="7" t="n">
        <v>0.01</v>
      </c>
      <c r="D3" s="7" t="n">
        <v>0.01</v>
      </c>
      <c r="E3" s="7" t="n">
        <v>0.01</v>
      </c>
    </row>
    <row r="4">
      <c r="A4" s="4" t="inlineStr">
        <is>
          <t>Redemption of rights per right | BusinessLines</t>
        </is>
      </c>
      <c r="B4" s="12" t="n">
        <v>0.001</v>
      </c>
    </row>
    <row r="5">
      <c r="A5" s="4" t="inlineStr">
        <is>
          <t>Common Stock, Voting Rights</t>
        </is>
      </c>
      <c r="B5" s="4" t="inlineStr">
        <is>
          <t>50</t>
        </is>
      </c>
    </row>
    <row r="6">
      <c r="A6" s="4" t="inlineStr">
        <is>
          <t>Percentage of assets or earning power of the Company</t>
        </is>
      </c>
      <c r="B6" s="4" t="inlineStr">
        <is>
          <t>50.00%</t>
        </is>
      </c>
    </row>
    <row r="7">
      <c r="A7" s="4" t="inlineStr">
        <is>
          <t>Acquiring Person [Member]</t>
        </is>
      </c>
    </row>
    <row r="8">
      <c r="A8" s="4" t="inlineStr">
        <is>
          <t>Business Acquisition, Percentage of Voting Interests Acquired</t>
        </is>
      </c>
      <c r="B8" s="4" t="inlineStr">
        <is>
          <t>12.50%</t>
        </is>
      </c>
    </row>
    <row r="9">
      <c r="A9" s="4" t="inlineStr">
        <is>
          <t>Passive institutional investor [Member]</t>
        </is>
      </c>
    </row>
    <row r="10">
      <c r="A10" s="4" t="inlineStr">
        <is>
          <t>Business Acquisition, Percentage of Voting Interests Acquired</t>
        </is>
      </c>
      <c r="B10" s="4" t="inlineStr">
        <is>
          <t>20.00%</t>
        </is>
      </c>
    </row>
    <row r="11">
      <c r="A11" s="4" t="inlineStr">
        <is>
          <t>Series A-1 [Member]</t>
        </is>
      </c>
    </row>
    <row r="12">
      <c r="A12" s="4" t="inlineStr">
        <is>
          <t>Common Stock, Par or Stated Value Per Share</t>
        </is>
      </c>
      <c r="B12" s="7" t="n">
        <v>0.01</v>
      </c>
    </row>
    <row r="13">
      <c r="A13" s="4" t="inlineStr">
        <is>
          <t>Sale of stock issue price per share</t>
        </is>
      </c>
      <c r="B13" s="5" t="n">
        <v>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Loss Per Common Share (Detail) - USD ($) $ / shares in Units, $ in Thousands</t>
        </is>
      </c>
      <c r="B1" s="2" t="inlineStr">
        <is>
          <t>12 Months Ended</t>
        </is>
      </c>
    </row>
    <row r="2">
      <c r="B2" s="2" t="inlineStr">
        <is>
          <t>Dec. 31, 2021</t>
        </is>
      </c>
      <c r="C2" s="2" t="inlineStr">
        <is>
          <t>Dec. 31, 2020</t>
        </is>
      </c>
      <c r="D2" s="2" t="inlineStr">
        <is>
          <t>Dec. 31, 2019</t>
        </is>
      </c>
    </row>
    <row r="3">
      <c r="A3" s="3" t="inlineStr">
        <is>
          <t>Basic earnings (loss) per share</t>
        </is>
      </c>
    </row>
    <row r="4">
      <c r="A4" s="4" t="inlineStr">
        <is>
          <t>Income (loss) from continuing operations</t>
        </is>
      </c>
      <c r="B4" s="5" t="n">
        <v>56708</v>
      </c>
      <c r="C4" s="5" t="n">
        <v>57059</v>
      </c>
      <c r="D4" s="5" t="n">
        <v>-20413</v>
      </c>
    </row>
    <row r="5">
      <c r="A5" s="4" t="inlineStr">
        <is>
          <t>Income (Loss) from discontinued operations, net of tax</t>
        </is>
      </c>
      <c r="B5" s="6" t="n">
        <v>0</v>
      </c>
      <c r="C5" s="6" t="n">
        <v>287906</v>
      </c>
      <c r="D5" s="6" t="n">
        <v>-1413</v>
      </c>
    </row>
    <row r="6">
      <c r="A6" s="4" t="inlineStr">
        <is>
          <t>Net income (loss)</t>
        </is>
      </c>
      <c r="B6" s="5" t="n">
        <v>56708</v>
      </c>
      <c r="C6" s="5" t="n">
        <v>344965</v>
      </c>
      <c r="D6" s="5" t="n">
        <v>-21826</v>
      </c>
    </row>
    <row r="7">
      <c r="A7" s="4" t="inlineStr">
        <is>
          <t>Basic weighted average common stock outstanding</t>
        </is>
      </c>
      <c r="B7" s="6" t="n">
        <v>44879412</v>
      </c>
      <c r="C7" s="6" t="n">
        <v>35213525</v>
      </c>
      <c r="D7" s="6" t="n">
        <v>34321888</v>
      </c>
    </row>
    <row r="8">
      <c r="A8" s="3" t="inlineStr">
        <is>
          <t>Basic earnings (loss) per common share</t>
        </is>
      </c>
    </row>
    <row r="9">
      <c r="A9" s="4" t="inlineStr">
        <is>
          <t>Continuing operations</t>
        </is>
      </c>
      <c r="B9" s="7" t="n">
        <v>1.26</v>
      </c>
      <c r="C9" s="7" t="n">
        <v>1.62</v>
      </c>
      <c r="D9" s="7" t="n">
        <v>-0.59</v>
      </c>
    </row>
    <row r="10">
      <c r="A10" s="4" t="inlineStr">
        <is>
          <t>Discontinued operations</t>
        </is>
      </c>
      <c r="B10" s="6" t="n">
        <v>0</v>
      </c>
      <c r="C10" s="8" t="n">
        <v>8.18</v>
      </c>
      <c r="D10" s="8" t="n">
        <v>-0.05</v>
      </c>
    </row>
    <row r="11">
      <c r="A11" s="4" t="inlineStr">
        <is>
          <t>Total</t>
        </is>
      </c>
      <c r="B11" s="7" t="n">
        <v>1.26</v>
      </c>
      <c r="C11" s="7" t="n">
        <v>9.800000000000001</v>
      </c>
      <c r="D11" s="7" t="n">
        <v>-0.64</v>
      </c>
    </row>
    <row r="12">
      <c r="A12" s="3" t="inlineStr">
        <is>
          <t>Diluted earnings (loss) per common share—</t>
        </is>
      </c>
    </row>
    <row r="13">
      <c r="A13" s="4" t="inlineStr">
        <is>
          <t>Income (loss) from continuing operations</t>
        </is>
      </c>
      <c r="B13" s="5" t="n">
        <v>56708</v>
      </c>
      <c r="C13" s="5" t="n">
        <v>57059</v>
      </c>
      <c r="D13" s="5" t="n">
        <v>-20413</v>
      </c>
    </row>
    <row r="14">
      <c r="A14" s="4" t="inlineStr">
        <is>
          <t>Add back: Interest expense on Exchangeable Notes</t>
        </is>
      </c>
      <c r="B14" s="6" t="n">
        <v>959</v>
      </c>
      <c r="C14" s="6" t="n">
        <v>5708</v>
      </c>
    </row>
    <row r="15">
      <c r="A15" s="4" t="inlineStr">
        <is>
          <t>Income (loss) from continuing operations allocated to common stockholders</t>
        </is>
      </c>
      <c r="B15" s="6" t="n">
        <v>57667</v>
      </c>
      <c r="C15" s="6" t="n">
        <v>62767</v>
      </c>
      <c r="D15" s="6" t="n">
        <v>-20413</v>
      </c>
    </row>
    <row r="16">
      <c r="A16" s="4" t="inlineStr">
        <is>
          <t>Income (loss) from discontinued operations, net of tax</t>
        </is>
      </c>
      <c r="B16" s="6" t="n">
        <v>0</v>
      </c>
      <c r="C16" s="6" t="n">
        <v>287906</v>
      </c>
      <c r="D16" s="6" t="n">
        <v>-1413</v>
      </c>
    </row>
    <row r="17">
      <c r="A17" s="4" t="inlineStr">
        <is>
          <t>Net income (loss) allocated to common stockholders</t>
        </is>
      </c>
      <c r="B17" s="5" t="n">
        <v>57667</v>
      </c>
      <c r="C17" s="5" t="n">
        <v>350673</v>
      </c>
      <c r="D17" s="5" t="n">
        <v>-21826</v>
      </c>
    </row>
    <row r="18">
      <c r="A18" s="4" t="inlineStr">
        <is>
          <t>Basic weighted average common stock outstanding</t>
        </is>
      </c>
      <c r="B18" s="6" t="n">
        <v>44879412</v>
      </c>
      <c r="C18" s="6" t="n">
        <v>35213525</v>
      </c>
      <c r="D18" s="6" t="n">
        <v>34321888</v>
      </c>
    </row>
    <row r="19">
      <c r="A19" s="4" t="inlineStr">
        <is>
          <t>Net effect of dilutive equity awards</t>
        </is>
      </c>
      <c r="B19" s="6" t="n">
        <v>1403789</v>
      </c>
      <c r="C19" s="6" t="n">
        <v>1145906</v>
      </c>
    </row>
    <row r="20">
      <c r="A20" s="4" t="inlineStr">
        <is>
          <t>Net effect of assumed conversion of 5.0% Exchangeable Notes to common stock</t>
        </is>
      </c>
      <c r="B20" s="6" t="n">
        <v>1426172</v>
      </c>
      <c r="C20" s="6" t="n">
        <v>10144155</v>
      </c>
    </row>
    <row r="21">
      <c r="A21" s="4" t="inlineStr">
        <is>
          <t>Diluted weighted average common stock outstanding</t>
        </is>
      </c>
      <c r="B21" s="6" t="n">
        <v>47709373</v>
      </c>
      <c r="C21" s="6" t="n">
        <v>46503586</v>
      </c>
      <c r="D21" s="6" t="n">
        <v>34321888</v>
      </c>
    </row>
    <row r="22">
      <c r="A22" s="4" t="inlineStr">
        <is>
          <t>Continuing operations</t>
        </is>
      </c>
      <c r="B22" s="7" t="n">
        <v>1.21</v>
      </c>
      <c r="C22" s="7" t="n">
        <v>1.35</v>
      </c>
      <c r="D22" s="7" t="n">
        <v>-0.59</v>
      </c>
    </row>
    <row r="23">
      <c r="A23" s="4" t="inlineStr">
        <is>
          <t>Discontinued operations</t>
        </is>
      </c>
      <c r="B23" s="6" t="n">
        <v>0</v>
      </c>
      <c r="C23" s="8" t="n">
        <v>6.19</v>
      </c>
      <c r="D23" s="8" t="n">
        <v>-0.05</v>
      </c>
    </row>
    <row r="24">
      <c r="A24" s="4" t="inlineStr">
        <is>
          <t>Total</t>
        </is>
      </c>
      <c r="B24" s="7" t="n">
        <v>1.21</v>
      </c>
      <c r="C24" s="7" t="n">
        <v>7.54</v>
      </c>
      <c r="D24" s="7" t="n">
        <v>-0.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 4. Accounts Receivable Accounts receivable as of December 31, 2021 and 2020 consisted of the following (in thousands):
December 31,
2021 2020
Accounts receivable $ 50,363 $ 63,145
Notes receivable 1,242 1,606
Less:
Allowance for credit losses (466 ) (188 )
Sales return reserves (185 ) (173 )
Accounts receivable, net $ 50,954 $ 64,390
Changes in allowance for credit losses for the years ended December 31, 2021, 2020 and 2019 are as follows (in thousands):
Year Ended December 31,
2021 2020 2019
Beginning balance $ (188 ) $ (49 ) $ (51 )
Provision (302 ) (131 ) —
Translation adjustments 24 (8 ) 2
Ending balance $ (466 ) $ (188 ) $ (49 )
Changes in sales return reserves for the years ended December , , and are as follows (in thousands):
Year Ended December 31,
2021 2020 2019
Beginning balance $ (173 ) $ (387 ) $ (439 )
Reversal (provision) (27 ) 22 (136 )
Usage — 196 170
Translation adjustments 15 (4 ) 18
Ending balance $ (185 ) $ (173 ) $ (387 )
Commencing in March 2012, the Company has been a party to an agreement to sell selected trade accounts receivable to a financial institution from time to time. After a sale, the Company does not retain any interest in the receivables and the applicable financial institution collects these accounts receivable directly from the customer. There were no sale of accounts receivable for the years ended December 31, 2021 and 2020. The proceeds from the sales of these accounts receivable totaled $14,474 thousand for the year ended December 31, 2019, and this sale resulted in pre-tax The Company uses receivable discount programs with certain customers. These discount arrangements allow the Company to accelerate collection of customers’ receivabl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 Schedule of Computation of Basic and Diluted Loss Per Common Share (Parenthetical) (Detail)</t>
        </is>
      </c>
      <c r="B1" s="2" t="inlineStr">
        <is>
          <t>Dec. 31, 2021</t>
        </is>
      </c>
      <c r="C1" s="2" t="inlineStr">
        <is>
          <t>Dec. 31, 2020</t>
        </is>
      </c>
      <c r="D1" s="2" t="inlineStr">
        <is>
          <t>Dec. 31, 2019</t>
        </is>
      </c>
      <c r="E1" s="2" t="inlineStr">
        <is>
          <t>Jan. 17, 2017</t>
        </is>
      </c>
    </row>
    <row r="2">
      <c r="A2" s="4" t="inlineStr">
        <is>
          <t>5.0% Exchangeable Senior Notes due March 2021 [Member] | Exchangeable Senior Notes [Member]</t>
        </is>
      </c>
    </row>
    <row r="3">
      <c r="A3" s="3" t="inlineStr">
        <is>
          <t>Earnings Per Share [Line Items]</t>
        </is>
      </c>
    </row>
    <row r="4">
      <c r="A4" s="4" t="inlineStr">
        <is>
          <t>Conversion of exchangeable notes to common stock rate</t>
        </is>
      </c>
      <c r="B4" s="4" t="inlineStr">
        <is>
          <t>5.00%</t>
        </is>
      </c>
      <c r="C4" s="4" t="inlineStr">
        <is>
          <t>5.00%</t>
        </is>
      </c>
      <c r="D4" s="4" t="inlineStr">
        <is>
          <t>5.00%</t>
        </is>
      </c>
      <c r="E4" s="4" t="inlineStr">
        <is>
          <t>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the Computation of Loss Per Common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Outstanding units and warrants excluded from computation of diluted loss per share/unit</t>
        </is>
      </c>
      <c r="D4" s="6" t="n">
        <v>10153620</v>
      </c>
    </row>
    <row r="5">
      <c r="A5" s="4" t="inlineStr">
        <is>
          <t>Options [Member]</t>
        </is>
      </c>
    </row>
    <row r="6">
      <c r="A6" s="3" t="inlineStr">
        <is>
          <t>Antidilutive Securities Excluded from Computation of Earnings Per Share [Line Items]</t>
        </is>
      </c>
    </row>
    <row r="7">
      <c r="A7" s="4" t="inlineStr">
        <is>
          <t>Outstanding units and warrants excluded from computation of diluted loss per share/unit</t>
        </is>
      </c>
      <c r="B7" s="6" t="n">
        <v>50000</v>
      </c>
      <c r="C7" s="6" t="n">
        <v>651417</v>
      </c>
      <c r="D7" s="6" t="n">
        <v>2177045</v>
      </c>
    </row>
    <row r="8">
      <c r="A8" s="4" t="inlineStr">
        <is>
          <t>Restricted Stock Units [Member]</t>
        </is>
      </c>
    </row>
    <row r="9">
      <c r="A9" s="3" t="inlineStr">
        <is>
          <t>Antidilutive Securities Excluded from Computation of Earnings Per Share [Line Items]</t>
        </is>
      </c>
    </row>
    <row r="10">
      <c r="A10" s="4" t="inlineStr">
        <is>
          <t>Outstanding units and warrants excluded from computation of diluted loss per share/unit</t>
        </is>
      </c>
      <c r="C10" s="6" t="n">
        <v>0</v>
      </c>
      <c r="D10" s="6" t="n">
        <v>10433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Merger Agreement - Additional Information (Detail) - USD ($) $ in Thousands</t>
        </is>
      </c>
      <c r="B1" s="2" t="inlineStr">
        <is>
          <t>Dec. 20, 2021</t>
        </is>
      </c>
      <c r="C1" s="2" t="inlineStr">
        <is>
          <t>Dec. 31, 2021</t>
        </is>
      </c>
      <c r="D1" s="2" t="inlineStr">
        <is>
          <t>Dec. 31, 2020</t>
        </is>
      </c>
    </row>
    <row r="2">
      <c r="A2" s="4" t="inlineStr">
        <is>
          <t>Proceed from termination cost</t>
        </is>
      </c>
      <c r="B2" s="5" t="n">
        <v>51000</v>
      </c>
    </row>
    <row r="3">
      <c r="A3" s="4" t="inlineStr">
        <is>
          <t>Deferred Costs</t>
        </is>
      </c>
      <c r="B3" s="5" t="n">
        <v>19200</v>
      </c>
    </row>
    <row r="4">
      <c r="A4" s="4" t="inlineStr">
        <is>
          <t>Merger Related Costs</t>
        </is>
      </c>
      <c r="C4" s="5" t="n">
        <v>70200</v>
      </c>
    </row>
    <row r="5">
      <c r="A5" s="4" t="inlineStr">
        <is>
          <t>Merger Related Expenses</t>
        </is>
      </c>
      <c r="C5" s="6" t="n">
        <v>34673</v>
      </c>
      <c r="D5" s="5" t="n">
        <v>653</v>
      </c>
    </row>
    <row r="6">
      <c r="A6" s="4" t="inlineStr">
        <is>
          <t>Other Receivable [Member]</t>
        </is>
      </c>
    </row>
    <row r="7">
      <c r="A7" s="4" t="inlineStr">
        <is>
          <t>Deferred merger termination fee as other receivable</t>
        </is>
      </c>
      <c r="C7" s="5" t="n">
        <v>192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in Thousands</t>
        </is>
      </c>
      <c r="B1" s="2" t="inlineStr">
        <is>
          <t>Jan. 01, 2022USD ($)</t>
        </is>
      </c>
    </row>
    <row r="2">
      <c r="A2" s="4" t="inlineStr">
        <is>
          <t>Nomura Financial Investment Co Ltd [Member]</t>
        </is>
      </c>
    </row>
    <row r="3">
      <c r="A3" s="4" t="inlineStr">
        <is>
          <t>Derivative, Notional Amount</t>
        </is>
      </c>
      <c r="B3" s="5" t="n">
        <v>30000</v>
      </c>
    </row>
    <row r="4">
      <c r="A4" s="4" t="inlineStr">
        <is>
          <t>Standard Chartered Bank Korea Limited [Member]</t>
        </is>
      </c>
    </row>
    <row r="5">
      <c r="A5" s="4" t="inlineStr">
        <is>
          <t>Derivative, Notional Amount</t>
        </is>
      </c>
      <c r="B5" s="5" t="n">
        <v>9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Inventories as of December 31, 2021 and 2020 consist of the following (in thousands):
December 31,
2021 2020
Finished goods $ 9,594 $ 6,425
Semi-finished goods and work-in-process 25,968 30,968
Raw materials 9,443 6,526
Materials in-transit 95 1,021
Less: inventory reserve (5,730 ) (5,901 )
Inventories, net $ 39,370 $ 39,039
Changes in inventory reserve for the years ended December 31, 2021, 2020 and 2019 are as follows (in thousands):
Year Ended December 31,
2021 2020 2019
Beginning balance $ (5,901 ) $ (5,947 ) $ (4,845 )
Change in reserve
Inventory reserve charged to costs of sales (7,626 ) (7,268 ) (12,941 )
Sale of previously reserved inventory 5,349 4,349 2,938
(2,277 ) (2,919 ) (10,003 )
Write off 1,875 2,679 8,451
Translation adjustments 573 (408 ) 450
Reclassified to assets held for sale — 694 —
Ending balance $ (5,730 ) $ (5,901 ) $ (5,947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work-in-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Plant and Equipment Property, plant and equipment as of December 31, 2021 and 2020 are comprised of the following (in thousands):
December 31,
2021 2020
Buildings and related structures $ 24,273 $ 24,882
Machinery and equipment 105,300 106,244
Finance lease right-of-use 316 344
Others 32,396 31,208
162,285 162,678
Less: accumulated depreciation (94,119 ) (90,370 )
Land 13,898 15,167
Construction in progress 25,818 8,908
Property, plant and equipment, net $ 107,882 $ 96,383
Aggregate depreciation expenses totaled $13,495 thous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 7. Intangible Assets Intangible assets as of December 31, 2021 and 2020 are comprised of the following (in thousands):
December 31, 2021
Gross Accumulated Net
Intellectual property assets $ 9,312 $ (6,935 ) $ 2,377
Intangible assets $ 9,312 $ (6,935 ) $ 2,377
December 31, 2020
Gross Accumulated Net
Intellectual property assets $ 9,486 $ (6,759 ) $ 2,727
Intangible assets $ 9,486 $ (6,759 ) $ 2,727
Aggregate amortization expense for intangible assets totaled $744 thousand, $668 thousand and $598 thousand for the years ended December 31, 2021, 2020 and 2019, respectively. The aggregate amortization expense of intangible assets for the next five years are estimated to be $704 thousand, $590 thousand, $438 thousand, $309 thousand and $196 thousand for the years ended December 31, 2022, 2023, 2024, 2025 and 202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Company has operating and finance leases for buildings and other assets such as vehicles and office equipment. The Company’s leases have remaining lease terms ranging from year to years. The tables below present financial information related to the Company’s leases. Supplemental balance sheets information related to leases as of December 31, 2021 and 2020 are as follows (in thousands):
December 31,
Leases Classification 2021 2020
Assets
Operating lease Operating lease right-of-use $ 4,275 $ 4,632
Finance lease P r operty, plant and equipme 126 206
Total lease assets $ 4,401 $ 4,838
Liabilities
Current
Operating Operating lease liabilities $ 2,323 $ 2,210
Finance Other current liabiliti 68 68
Non-current
Operating Non-current operating lease liabilities 1,952 2,422
Finance Other non-current l iabilitie 73 153
Total lease liabilities $ 4,416 $ 4,853
The following table presents the weighted average remaining lease term and discount rate:
December 31,
2021 2020
Weighted average remaining lease term
Operating leases 2.4 years 3.0 years
Finance leases 2.0 years 3.0 years
Weighted average discount rate
Operating leases 4.20 % 5.55 %
Finance leases 7.75 % 7.75 % The components of lease cost included in the Company’s consolidated statements of operations, are as follows (in thousands):
Year Ended December 31,
2021 2020 2019
Operating lease cost $ 2,777 $ 1,885 $ 1,990
Finance lease cost
Amortization of right-of-use 65 63 64
Interest on lease liabilities 14 18 22
Total lease cost $ 2,856 $ 1,966 $ 2,076
The above table does not include an immaterial cost of short-term leases for the years ended December 31, 2021, 2020 and 2019. Other lease information is as follows (in thousands):
Year Ended
2021 2020 2019
Cash paid for amounts included in the measurement of lease liabilities
Operating cash flows from operating leases $ 2,777 $ 1,885 $ 1,990
Operating cash flows from finance leases 14 18 22
Financing cash flows from finance leases 65 76 55 Non-cash right-of-use The aggregate future lease payments for operating and finance leases as of December 31, 2021 are as follows (in thousands):
Operating Finance
2022 $ 2,228 $ 76
2023 1,136 76
2024 687 —
2025 445 —
2026 22 —
Total future lease payments 4,518 152
Less: Imputed interest (243 ) (11 )
Present value of future payments $ 4,275 $ 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9. Accrued Expenses Accrued expenses as of December 31, 2021 and 2020 are comprised of the following (in thousands):
December 31,
2021 2020
Payroll, benefits and related taxes, excluding severance benefits $ 9,548 $ 10,296
Withholding tax attributable to intercompany interest income 1,950 28
Interest on Exchangeable Notes — 1,396
Outside service fees 1,088 755
Restructuring and others — 2,658
Merger-related costs 7,035 393
Others 450 715
Accrued expenses $ 20,071 $ 16,2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10.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December 31, 2021 are as follows ( in thousands):
Date of transaction Type of derivative Total notional amount Month of settlement
May 13, 2021 Zero cost collar $ 39,000 January 2022 to September 2022
August 13, 2021 Zero cost collar $ 48,000 January 2022 to December 2022 Details of derivative contracts as of December 31, 2020 are as follows (in thousands):
Date of transaction Type of derivative Total notional amount Month of settlement
July 13, 2020 Zero cost collar $ 30,000 January 2021 to June 2021
December 15, 2020 Zero cost collar $ 30,000 July 2021 to December 2021
December 18, 2020 Zero cost collar $ 18,000 March 2021 to June 2021 The zero cost collar contracts qualify as cash flow hedges under ASC 815, “Derivatives and Hedging,” since at both the inception of the contracts and on an ongoing basis, the hedging relationship was and is expected to be highly effective in achieving offsetting cash flows attributable to the hedged risk during the term of the contracts. The fair values of the Company’s outstanding zero cost collar contracts recorded as assets and liabilities as of December 31, 2021 and 2020 are as follows (in thousands):
Derivatives designated as hedging instruments: December 31,
2021 2020
Asset Derivatives:
Zero cost collars Other current assets $ — $ 2,036
Liability Derivatives:
Zero cost collars Other current liabilities $ 2,020 $ 195 Offsetting of derivative liabilities as of December 31, 2021 is as follows (in thousands):
As of December 31, 2021 Gross amounts of Gross amounts Net amounts of Gross amounts not offset Net amount
Financial Cash collateral
Liability Derivatives:
Zero cost collars $ 2,020 $ — $ 2,020 $ — $ (2,060 ) $ (40 ) 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For derivative instruments that are designated and qualify as cash flow hedges, gains or losses on the derivative aside from components excluded from the assessment of effectiveness are reported as a component of accumulated other comprehensive income (“AOCI”) and reclassified into earnings in the same period or periods during which the hedged transaction affects earnings. Gains and losses on the derivative, representing hedge components excluded from the assessment of effectiveness, are recognized in current earnings. The following table summarizes the impact of derivative instruments on the consolidated statements of operations for the years ended December 31, 2021 and 2020. Net sales of discontinued operations for the year ended December 31, 2020 are included in the below table (in thousands):
Derivatives in ASC 815 Cash Flow Hedging Relationships Amount of Gain (Loss) Location/Amount of Gain (Loss) Location/Amount of Gain
2021 2020 2021 2020 2021 2020
Zero cost collars $ (4,665 ) $ 1,769 Net sales $ (819 ) $ 1,363 Other income, net $ 123 $ 148 As of December 31, 2021, the amount expected to be reclassified from accumulated other comprehensive loss into loss within the next twelve months is $1,460 thousand. The Company set aside cash deposits to the counterparties, Nomura Financial Investment (Korea) Co., Ltd. (“NFIK”), Deutsche Bank AG, Seoul Branch (“DB”) and Standard Chartered Bank Korea Limited (“SC”), as required for the zero cost collar contracts. These cash deposits are recorded as hedge collateral on the consolidated balance sheets. Cash deposits as of December 31, 2021 and 2020 are as follows (in thousands):
December 31,
Counterparties 2021 2020
NFIK $ — $ 3,250
DB — 1,000
SC 1,000 1,000
Total $ 1,000 $ 5,250
The Company is required to deposit additional cash collateral with NFIK and SC for any exposure in excess of $500 thousand. As of December 31, 2021, $760 thousand and $1,300 thousand of additional cash collateral were required by NFIK and SC, respectively, and recorded as hedge collateral on the consolidated balance sheet. There was no such cash collateral required as of December 31, 2020. These zero cost collar contracts may be terminated by the counterparties in a number of circumstances, including if the Company’s borrowing rating falls below B-/B3 ob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1</t>
        </is>
      </c>
    </row>
    <row r="3">
      <c r="A3" s="3" t="inlineStr">
        <is>
          <t>Guarantees and Product Warranties [Abstract]</t>
        </is>
      </c>
    </row>
    <row r="4">
      <c r="A4" s="4" t="inlineStr">
        <is>
          <t>Product Warranties</t>
        </is>
      </c>
      <c r="B4" s="4" t="inlineStr">
        <is>
          <t>11. Product Warranties Changes in accrued warranty liabilities for the years ended December 31, 2021, 2020 and 2019 are as follows (in thousands):
Year Ended December 31,
2021 2020 2019
Beginning balance $ 48 $ 735 $ 115
Provision (reversal) (14 ) (606 ) 932
Usage (19 ) (61 ) (314 )
Translation adjustments (3 ) (20 ) 2
Ending balance $ 12 $ 48 $ 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Long-term Borrowings</t>
        </is>
      </c>
      <c r="B4" s="4" t="inlineStr">
        <is>
          <t xml:space="preserve">12. Borrowings Borrowings as of December 31, 2020 is as follows (in thousands):
December 31,
2020
5.0% Exchangeable Senior Notes due March 2021 $ 83,740
Less: unamortized discount and debt issuance costs (261 )
Current portion of long-term borrowings, net $ 83,479
5.0% Exchangeable Senior Notes On January 17, 2017, MagnaChip Semiconductor S.A. closed the Exchangeable Notes Offering of $86,250 thousand aggregate principal amount of 5.0% Exchangeable Notes. Interest on the Exchangeable Notes accrued at a rate of 5.0% per annum, payable semi-annually on March 1 and September 1 of each year, beginning on March 1, 2017. The Exchangeable Notes matured on March 1, 2021, unless they were earlier repurchased or converted. Holders had the right to convert their notes at their option at any time prior to the close of business on the business day immediately preceding the stated maturity date. The Company incurred debt issuance costs of $5,902 thousand related to the issuance of the Exchangeable Notes. The debt issuance costs are recorded as a direct deduction from the long-term borrowings in the consolidated balance sheets and amortized to interest expense using the effective interest method over the term of the Exchangeable Notes. Interest expense related to the Exchangeable Notes for the years ended December 31, 2021 and 2020 were $958 thousand and 5,708 thousand, respectively. In February 2019, the Company repurchased a principal amount equal to $920 thousand of the Exchangeable Notes in the open market, resulting in a loss of $63 thousand, which was recorded as loss on early extinguishment of borrowings, net in the consolidated statements of operations for the year ended December 31, 2019. In December 2018, the Company repurchased a principal amount equal to $1,590 thousand of the Exchangeable Notes in the open market, resulting in a loss of $234 thousand, which was recorded as loss on early extinguishment of borrowings, net in the consolidated statements of operations for the year ended December 31, 2018. Prior to the March 1, 2021 maturity of the Exchangeable Notes, holders elected to exchange all outstanding Exchangeable Notes for an aggregate of 10,144,131 shares of the Company’s common stock in satisfaction in full of the outstanding obligations under the Exchangeable Notes. Upon exchange, the Company delivered for each $1,000 principal amount of exchanged Exchangeable Notes a number of shares equal to the exchange rate of 121.1387 shares of common stock per $1,000 principal amount of Exchangeable Notes, which was equivalent to an exchange price of approximately $8.26 per share of common stock. In connection with the exchanges, the fractional shares were paid in cash. Following March 1, 2021, the Company does not have any Exchangeable Notes outstanding. 6.625% Senior Notes On July 18, 2013, the Company issued a $225,000 thousand aggregate July 1 The Company completed the full redemption of the remaining outstanding 2021 Notes on October 2, 2020. The Company paid approximately $227,428 thousand to fully redeem all of the outstanding $224,250 thousand aggregate principal amount of the 2021 Notes at a redemption price equal to the sum of 100% of the principal amount of the 2021 Notes, plus accrued and unpaid interest thereon through, but excluding, the Redemption Date. In connection with the redemption of the 2021 Notes, the Company recorded a $766 thousand as loss on early extinguishment of borrowings, net related to the remaining unamortized debt discount and debt issuance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79547</v>
      </c>
      <c r="C3" s="5" t="n">
        <v>279940</v>
      </c>
    </row>
    <row r="4">
      <c r="A4" s="4" t="inlineStr">
        <is>
          <t>Accounts receivable, net</t>
        </is>
      </c>
      <c r="B4" s="6" t="n">
        <v>50954</v>
      </c>
      <c r="C4" s="6" t="n">
        <v>64390</v>
      </c>
    </row>
    <row r="5">
      <c r="A5" s="4" t="inlineStr">
        <is>
          <t>Inventories, net</t>
        </is>
      </c>
      <c r="B5" s="6" t="n">
        <v>39370</v>
      </c>
      <c r="C5" s="6" t="n">
        <v>39039</v>
      </c>
    </row>
    <row r="6">
      <c r="A6" s="4" t="inlineStr">
        <is>
          <t>Other receivables (Note 19)</t>
        </is>
      </c>
      <c r="B6" s="6" t="n">
        <v>25895</v>
      </c>
      <c r="C6" s="6" t="n">
        <v>4338</v>
      </c>
    </row>
    <row r="7">
      <c r="A7" s="4" t="inlineStr">
        <is>
          <t>Prepaid expenses</t>
        </is>
      </c>
      <c r="B7" s="6" t="n">
        <v>7675</v>
      </c>
      <c r="C7" s="6" t="n">
        <v>7332</v>
      </c>
    </row>
    <row r="8">
      <c r="A8" s="4" t="inlineStr">
        <is>
          <t>Hedge collateral (Note 10)</t>
        </is>
      </c>
      <c r="B8" s="6" t="n">
        <v>3060</v>
      </c>
      <c r="C8" s="6" t="n">
        <v>5250</v>
      </c>
    </row>
    <row r="9">
      <c r="A9" s="4" t="inlineStr">
        <is>
          <t>Other current assets</t>
        </is>
      </c>
      <c r="B9" s="6" t="n">
        <v>2619</v>
      </c>
      <c r="C9" s="6" t="n">
        <v>9321</v>
      </c>
    </row>
    <row r="10">
      <c r="A10" s="4" t="inlineStr">
        <is>
          <t>Total current assets</t>
        </is>
      </c>
      <c r="B10" s="6" t="n">
        <v>409120</v>
      </c>
      <c r="C10" s="6" t="n">
        <v>409610</v>
      </c>
    </row>
    <row r="11">
      <c r="A11" s="4" t="inlineStr">
        <is>
          <t>Property, plant and equipment, net</t>
        </is>
      </c>
      <c r="B11" s="6" t="n">
        <v>107882</v>
      </c>
      <c r="C11" s="6" t="n">
        <v>96383</v>
      </c>
    </row>
    <row r="12">
      <c r="A12" s="4" t="inlineStr">
        <is>
          <t>Operating lease right-of-use assets</t>
        </is>
      </c>
      <c r="B12" s="6" t="n">
        <v>4275</v>
      </c>
      <c r="C12" s="6" t="n">
        <v>4632</v>
      </c>
    </row>
    <row r="13">
      <c r="A13" s="4" t="inlineStr">
        <is>
          <t>Intangible assets, net</t>
        </is>
      </c>
      <c r="B13" s="6" t="n">
        <v>2377</v>
      </c>
      <c r="C13" s="6" t="n">
        <v>2727</v>
      </c>
    </row>
    <row r="14">
      <c r="A14" s="4" t="inlineStr">
        <is>
          <t>Long-term prepaid expenses</t>
        </is>
      </c>
      <c r="B14" s="6" t="n">
        <v>8243</v>
      </c>
      <c r="C14" s="6" t="n">
        <v>4058</v>
      </c>
    </row>
    <row r="15">
      <c r="A15" s="4" t="inlineStr">
        <is>
          <t>Deferred income taxes (Note 17)</t>
        </is>
      </c>
      <c r="B15" s="6" t="n">
        <v>41095</v>
      </c>
      <c r="C15" s="6" t="n">
        <v>44541</v>
      </c>
    </row>
    <row r="16">
      <c r="A16" s="4" t="inlineStr">
        <is>
          <t>Other non-current assets</t>
        </is>
      </c>
      <c r="B16" s="6" t="n">
        <v>10662</v>
      </c>
      <c r="C16" s="6" t="n">
        <v>9739</v>
      </c>
    </row>
    <row r="17">
      <c r="A17" s="4" t="inlineStr">
        <is>
          <t>Total assets</t>
        </is>
      </c>
      <c r="B17" s="6" t="n">
        <v>583654</v>
      </c>
      <c r="C17" s="6" t="n">
        <v>571690</v>
      </c>
    </row>
    <row r="18">
      <c r="A18" s="3" t="inlineStr">
        <is>
          <t>Current liabilities</t>
        </is>
      </c>
    </row>
    <row r="19">
      <c r="A19" s="4" t="inlineStr">
        <is>
          <t>Accounts payable</t>
        </is>
      </c>
      <c r="B19" s="6" t="n">
        <v>37593</v>
      </c>
      <c r="C19" s="6" t="n">
        <v>52164</v>
      </c>
    </row>
    <row r="20">
      <c r="A20" s="4" t="inlineStr">
        <is>
          <t>Other accounts payable</t>
        </is>
      </c>
      <c r="B20" s="6" t="n">
        <v>6289</v>
      </c>
      <c r="C20" s="6" t="n">
        <v>2531</v>
      </c>
    </row>
    <row r="21">
      <c r="A21" s="4" t="inlineStr">
        <is>
          <t>Accrued expenses (Note 9)</t>
        </is>
      </c>
      <c r="B21" s="6" t="n">
        <v>20071</v>
      </c>
      <c r="C21" s="6" t="n">
        <v>16241</v>
      </c>
    </row>
    <row r="22">
      <c r="A22" s="4" t="inlineStr">
        <is>
          <t>Accrued income taxes</t>
        </is>
      </c>
      <c r="B22" s="6" t="n">
        <v>11823</v>
      </c>
      <c r="C22" s="6" t="n">
        <v>12398</v>
      </c>
    </row>
    <row r="23">
      <c r="A23" s="4" t="inlineStr">
        <is>
          <t>Operating lease liabilities</t>
        </is>
      </c>
      <c r="B23" s="6" t="n">
        <v>2323</v>
      </c>
      <c r="C23" s="6" t="n">
        <v>2210</v>
      </c>
    </row>
    <row r="24">
      <c r="A24" s="4" t="inlineStr">
        <is>
          <t>Current portion of long-term borrowings, net</t>
        </is>
      </c>
      <c r="C24" s="6" t="n">
        <v>83479</v>
      </c>
    </row>
    <row r="25">
      <c r="A25" s="4" t="inlineStr">
        <is>
          <t>Other current liabilities</t>
        </is>
      </c>
      <c r="B25" s="6" t="n">
        <v>7382</v>
      </c>
      <c r="C25" s="6" t="n">
        <v>4595</v>
      </c>
    </row>
    <row r="26">
      <c r="A26" s="4" t="inlineStr">
        <is>
          <t>Total current liabilities</t>
        </is>
      </c>
      <c r="B26" s="6" t="n">
        <v>85481</v>
      </c>
      <c r="C26" s="6" t="n">
        <v>173618</v>
      </c>
    </row>
    <row r="27">
      <c r="A27" s="4" t="inlineStr">
        <is>
          <t>Accrued severance benefits, net</t>
        </is>
      </c>
      <c r="B27" s="6" t="n">
        <v>33064</v>
      </c>
      <c r="C27" s="6" t="n">
        <v>40462</v>
      </c>
    </row>
    <row r="28">
      <c r="A28" s="4" t="inlineStr">
        <is>
          <t>Non-current operating lease liabilities</t>
        </is>
      </c>
      <c r="B28" s="6" t="n">
        <v>1952</v>
      </c>
      <c r="C28" s="6" t="n">
        <v>2422</v>
      </c>
    </row>
    <row r="29">
      <c r="A29" s="4" t="inlineStr">
        <is>
          <t>Other non-current liabilities</t>
        </is>
      </c>
      <c r="B29" s="6" t="n">
        <v>10395</v>
      </c>
      <c r="C29" s="6" t="n">
        <v>9588</v>
      </c>
    </row>
    <row r="30">
      <c r="A30" s="4" t="inlineStr">
        <is>
          <t>Total liabilities</t>
        </is>
      </c>
      <c r="B30" s="6" t="n">
        <v>130892</v>
      </c>
      <c r="C30" s="6" t="n">
        <v>226090</v>
      </c>
    </row>
    <row r="31">
      <c r="A31" s="4" t="inlineStr">
        <is>
          <t>Commitments and contingencies (Note 20)</t>
        </is>
      </c>
      <c r="B31" s="4" t="inlineStr">
        <is>
          <t xml:space="preserve"> </t>
        </is>
      </c>
      <c r="C31" s="4" t="inlineStr">
        <is>
          <t xml:space="preserve"> </t>
        </is>
      </c>
    </row>
    <row r="32">
      <c r="A32" s="3" t="inlineStr">
        <is>
          <t>Stockholders' equity</t>
        </is>
      </c>
    </row>
    <row r="33">
      <c r="A33" s="4" t="inlineStr">
        <is>
          <t>Common stock, $0.01 par value, 150,000,000 shares authorized, 55,905,320 shares issued and 45,659,304 outstanding at December 31, 2021 and 44,943,854 shares issued and 35,783,347 outstanding at December 31, 2020</t>
        </is>
      </c>
      <c r="B33" s="6" t="n">
        <v>559</v>
      </c>
      <c r="C33" s="6" t="n">
        <v>450</v>
      </c>
    </row>
    <row r="34">
      <c r="A34" s="4" t="inlineStr">
        <is>
          <t>Additional paid-in capital</t>
        </is>
      </c>
      <c r="B34" s="6" t="n">
        <v>241197</v>
      </c>
      <c r="C34" s="6" t="n">
        <v>163010</v>
      </c>
    </row>
    <row r="35">
      <c r="A35" s="4" t="inlineStr">
        <is>
          <t>Retained earnings</t>
        </is>
      </c>
      <c r="B35" s="6" t="n">
        <v>343542</v>
      </c>
      <c r="C35" s="6" t="n">
        <v>286834</v>
      </c>
    </row>
    <row r="36">
      <c r="A36" s="4" t="inlineStr">
        <is>
          <t>Treasury stock, 10,246,016 shares at December 31, 2021 and 9,160,507 shares at December 31, 2020, respectively</t>
        </is>
      </c>
      <c r="B36" s="6" t="n">
        <v>-130306</v>
      </c>
      <c r="C36" s="6" t="n">
        <v>-108397</v>
      </c>
    </row>
    <row r="37">
      <c r="A37" s="4" t="inlineStr">
        <is>
          <t>Accumulated other comprehensive income (loss)</t>
        </is>
      </c>
      <c r="B37" s="6" t="n">
        <v>-2230</v>
      </c>
      <c r="C37" s="6" t="n">
        <v>3703</v>
      </c>
    </row>
    <row r="38">
      <c r="A38" s="4" t="inlineStr">
        <is>
          <t>Total stockholders' equity</t>
        </is>
      </c>
      <c r="B38" s="6" t="n">
        <v>452762</v>
      </c>
      <c r="C38" s="6" t="n">
        <v>345600</v>
      </c>
    </row>
    <row r="39">
      <c r="A39" s="4" t="inlineStr">
        <is>
          <t>Total liabilities and stockholders' equity</t>
        </is>
      </c>
      <c r="B39" s="5" t="n">
        <v>583654</v>
      </c>
      <c r="C39" s="5" t="n">
        <v>571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Severance Benefits</t>
        </is>
      </c>
      <c r="B1" s="2" t="inlineStr">
        <is>
          <t>12 Months Ended</t>
        </is>
      </c>
    </row>
    <row r="2">
      <c r="B2" s="2" t="inlineStr">
        <is>
          <t>Dec. 31, 2021</t>
        </is>
      </c>
    </row>
    <row r="3">
      <c r="A3" s="3" t="inlineStr">
        <is>
          <t>Postemployment Benefits [Abstract]</t>
        </is>
      </c>
    </row>
    <row r="4">
      <c r="A4" s="4" t="inlineStr">
        <is>
          <t>Accrued Severance Benefits</t>
        </is>
      </c>
      <c r="B4" s="4" t="inlineStr">
        <is>
          <t xml:space="preserve">13.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21, 98% of all employees of the Company were eligible for severance benefits. Changes in accrued severance benefits are as follows (in thousands):
Year Ended December 31,
2021 2020
Beginning balance $ 54,452 $ 53,344
Provisions 8,282 8,534
Severance payments (6,679 ) (10,937 )
Translation adjustments (4,488 ) 3,511
51,567 54,452
Less: Cumulative contributions to severance insurance deposit accounts (18,250 ) (13,704 )
The National Pension Fund (53 ) (66 )
Group severance insurance plan (200 ) (220 )
Accrued severance benefits, net $ 33,064 $ 40,462
The severance benefits funded through the Company’s National Pension Fund and group severance insurance plan will be used exclusively for payment of severance benefits to eligible employees. These amounts have been deducted from the accrued severance benefit balance. Beginning in July 2018, the Company contributes to certain severance insurance deposit accounts a certain percentage of severance benefits that are accrued for eligible employees for their services from January 1, 2018. These accounts consist of time deposits and other guaranteed principal and interest, and are maintained at insurance companies, banks or security companies for the benefit of employees. The Company deducts the contributions made to these severance insurance deposit accounts from its accrued severance benefits. The Company is liable to pay the following future benefits to its non-executive
Severance
2022 $ 264
2023 646
2024 908
2025 1,610
2026 2,290
2027 – 2031 18,565 The above amounts were determined based on the non-executive non-executive Korea’s mandatory retirement age is 60 under the Employment Promotion for the Aged 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Equity [Abstract]</t>
        </is>
      </c>
    </row>
    <row r="4">
      <c r="A4" s="4" t="inlineStr">
        <is>
          <t>Stockholders' Equity and Stock-Based Compensation</t>
        </is>
      </c>
      <c r="B4" s="4" t="inlineStr">
        <is>
          <t>14. Stockholders’ Equity and Stock-Based Compensation Accelerated Stock Repurchase Program On December 21, 2021, the Board of Directors authorized the Company to repurchase up to $75,000 thousand of the Company’s outstanding common stock and the Company entered into an accelerated stock repurchase agreement (the “ASR Agreement”) with JPMorgan Chase Bank, National Association (“JPM”) to repurchase an aggregate of $37,500 thousand of the Company’s common stock. Pursuant to the terms of the ASR Agreement dated December 21, 2021, the Company paid to JPM $37,500 thousand in cash and received an initial delivery of 994,695 shares of its common stock in the open market for an aggregate purchase price of $20,073 thousand and a price per share of $20.18 on As of December 31, 2021, the Company accounted for the remaining portion of the ASR Agreement as a forward contract indexed to its own common stock and recorded $17,427 thousand in additional paid-in The ASR Agreement contains provisions customary for agreements of this type, including provisions for adjustments to the transaction terms, the circumstances under which the ASR Agreement may be accelerated, extended or terminated early by JPM and various acknowledgments, representations and warranties made by the parties to one another. Upon final settlement of the ASR Agreement, which is expected to occur during the fiscal quarter ending March 31, 2022, the Company may be entitled to receive additional shares of common stock from JPM or, under certain circumstances specified in the ASR Agreement, the Company may be required to deliver shares of common stock or make a cash payment, at its option, to JPM. Equity Incentive Plans The Company adopted its 2009 Common Unit Plan, or the 2009 Plan, effective December 8, 2009, which is administered by the Compensation Committee of the Company’s Board of Directors (the “Compensation Committee”). The 2009 Plan terminated in connection with the Company’s initial public offering in March 2011, and no additional options or other equity awards may be granted under the 2009 Plan. The Company adopted its 2011 Equity Incentive Plan, or the 2011 Plan, in March 2010. The Company amended and restated the 2011 Plan in February 2011, and the Company’s stockholders approved the amendment in March 2011 to reflect that it became effective in 2011 in connection with the Company’s initial public offering in March 2011. The 2011 Plan was amended on October 23, 2017, to revise the clawback policy of the 2011 Plan. The 2011 Plan was amended on April 26, 2018 to amend the tax withholding provisions as they relate to directed sales of shares. At the 2020 Annual Meeting of Stockholders, the Company’s stockholders approved its 2020 Equity and Incentive Compensation Plan, or the 2020 Plan, which is administered by the Compensation Committee. Following the adoption of the 2020 Plan, no further awards may be issued under the 2011 Plan. Awards may be granted under the 2020 Plan to the Company’s employees, officers, directors, or certain consultants or those of any subsidiary of the Company. While the Company may grant incentive stock options only to employees, the Company may grant non-statutory Stock options and stock appreciation rights must have exercise prices at least equal to the fair market value of the stock at the time of their grant pursuant to the 2011 Plan and 2020 Plan. Stock options typically vest over one to three years following grant, subject to the participant’s continued service through the applicable vesting dates. As of December 31, 2020, no stock options or stock appreciation rights had been granted under 2020 Plan. Restricted stock units granted under the 2011 Plan and 2020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one to three years following grant, subject to the participant’s continued service through the applicable vesting dates. Restricted stock constitutes an immediate transfer of the ownership of shares of the Company’s common stock to the participant in consideration of the performance of services, entitling such participant to voting, dividend and other ownership rights, subject to the substantial risk of forfeiture and restrictions on transfer determined by the Compensation Committee for a period of time determined by the Compensation Committee or until certain management objectives specified by the Compensation Committee are achieved. Each grant of restricted stock may be made without additional consideration or in consideration of a payment by the participant that is less than the fair market value per share of common stock on the grant date.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A grant of restricted stock may require that any and all dividends and distributions paid on restricted stock that remains subject to a substantial risk of forfeiture be automatically deferred and/or reinvested in additional restricted stock, which will be subject to the same restrictions as the underlying restricted stock, but any such dividends or other distributions on restricted stock must be deferred until, and paid contingent upon, the vesting of such restricted stock. The following summarizes restricted stock unit activities for the year ended December 31, 2021.
Number of Weighted
Outstanding at December 31, 2020 999,756 $ 10.68
Granted 431,308 19.82
Vested (480,465 ) 12.05
Forfeited (116,638 ) 12.77
Outstanding at December 31, 2021 833,961 $ 14.33
Total compensation expenses recorded for the restricted stock units were $7,704 thousand, $6,311 thousand and $6,042 thousand for the years ended December 31, 2021, 2020 and 2019, respectively. As of December 31, 2021, there was $3,676 thousand of total unrecognized compensation cost related to unvested restricted stock units, which is expected to be recognized over a weighted average future period of 0.5 year. Total fair value of restricted stock units vested were $5,788 thousand, $3,839 thousand and $5,817 thousand for the years ended December 31, 2021, 2020 and 2019, respectively. The following summarizes stock option activities for the year ended December 31, 2021. At the date of grant, all options had an exercise price not less than the fair value of common stock (aggregate intrinsic value in thousands):
Number of Weighted Aggregate Weighted
Outstanding at January 1, 2021 1,647,181 $ 11.24 $ 6,112 3.8 years
Exercised (349,304 ) 12.94 2,965 —
Outstanding at December 31, 2021 1,297,877 $ 10.78 $ 13,262 3.1 years
Vested and Exercisable at December 31, 2021 1,297,877 $ 10.78 $ 13,262 3.1 years
Total compensation expenses recorded for the stock options were nil, nil and $11 thousand for the years ended December 31, 2021, 2020 and 2019, respectively. There were no unrecognized compensation cost related to stock options expected to vest as of December 31, 2021 and 2020. Total weighted average grant-date fair value of vested options of continuing operations and discontinued operations were nil, nil and $165 thousand for the years ended December 31, 2021, 2020 and 2019, respectively. The Company utilizes the Black-Scholes option-pricing model to measure the fair value of each option grant. There were no grants of stock options during the years ended December 31, 2021, 2020 and 2019. The number and weighted average grant-date fair value of the unvested stock options are as follows:
Year Ended December 31,
2021 2020 2019
Number Weighted Number Weighted Value Number Weighted
Unvested options at the beginning of the period — — — — 130,191 $ 1.54
Vested options during the period — — — — (107,100 ) 1.54
Forfeited options during the period — — — — (345 ) 1.54
Exercised options during the period — — — — (22,746 ) 1.54
Unvested options at the end of the period — — —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ly termination and other charges</t>
        </is>
      </c>
      <c r="B1" s="2" t="inlineStr">
        <is>
          <t>12 Months Ended</t>
        </is>
      </c>
    </row>
    <row r="2">
      <c r="B2" s="2" t="inlineStr">
        <is>
          <t>Dec. 31, 2021</t>
        </is>
      </c>
    </row>
    <row r="3">
      <c r="A3" s="3" t="inlineStr">
        <is>
          <t>Restructuring and Related Activities [Abstract]</t>
        </is>
      </c>
    </row>
    <row r="4">
      <c r="A4" s="4" t="inlineStr">
        <is>
          <t>Early Termination Charges</t>
        </is>
      </c>
      <c r="B4" s="4" t="inlineStr">
        <is>
          <t>15. Early termination and other charges, net For the year ended December 31, 2021, the Company recorded in its consolidated statement of operations thousand of non-recurring back-end For the year ended December 31, 2020, the Company recorded in its consolidated statement of operations $4,422 thousand of early termination and other non-re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Loss, Net</t>
        </is>
      </c>
      <c r="B1" s="2" t="inlineStr">
        <is>
          <t>12 Months Ended</t>
        </is>
      </c>
    </row>
    <row r="2">
      <c r="B2" s="2" t="inlineStr">
        <is>
          <t>Dec. 31, 2021</t>
        </is>
      </c>
    </row>
    <row r="3">
      <c r="A3" s="3" t="inlineStr">
        <is>
          <t>Foreign Currency [Abstract]</t>
        </is>
      </c>
    </row>
    <row r="4">
      <c r="A4" s="4" t="inlineStr">
        <is>
          <t>Foreign Currency Loss, Net</t>
        </is>
      </c>
      <c r="B4" s="4" t="inlineStr">
        <is>
          <t>16. Foreign Currency Loss, Net Net foreign currency gain or loss includes non-cash non-cash the Company’s 1,185.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7. Income Taxes The Company’s income tax expense (benefit) is composed of domestic and foreign income taxes depending on the relevant tax jurisdictions. Domestic income (loss) from continuing operations before income tax expense and income tax expense (benefit) are generated or incurred in the U.S, where the parent company resides. The components of income tax expense (benefit) attributable to income (loss) from continuing operations are as follows (in thousands):
Year Ended December 31,
2021 2020 2019
Income (loss) from continuing operations before income tax expense
Domestic $ 41,566 $ (12,305 ) $ (24,752 )
Foreign 32,403 23,136 6,539
73,969 10,831 (18,213 )
Current income tax expense (benefit)
Domestic 6,876 1 20
Foreign 9,415 (2,264 ) 3,771
Uncertain tax position liability (domestic) — — (1 )
Uncertain tax position liability (foreign) (35 ) (20 ) 2
16,256 (2,283 ) 3,792
Deferred income tax benefit
Domestic 1,314 (4,461 ) —
Foreign (309 ) (39,484 ) 63
1,005 (43,945 ) 63
Benefits from intra-period allocation — — (1,655 )
Total income tax expense (benefit) $ 17,261 $ (46,228 ) $ 2,200
Effective tax rate 23.3 % — —
The Company’s effective tax rate for the year ended December 31, 2021 was 23.3% as compared to negative effective tax rates for the years ended December 31, 2020 and 2019. The Company’s effective tax rate in 2021 was higher than the U.S. federal statutory rate of 21.0%, primarily due to the earnings from its operating subsidiary in Korea at a higher statutory tax rate. The increase in the effective tax rate in 2021 was primarily due to the higher taxable income from the Korean subsidiary and the reverse termination fee income recognized by the parent entity in the U.S. in relation to the Merger. The negative effective tax rate in 2020 as compared to the U.S. federal statutory rate of 21.0%, was primarily attributable to the reversal of the valuation allowances established against the deferred tax assets in connection with the Company’s operating subsidiary in Korea and parent entity in the U.S. The difference between the annual effective income tax rate and the U.S. federal statutory rate of 21.0% in 2019 primarily related to the non-income non-taxable The Company’s Korean subsidiary recorded $1,655 thousand income tax benefits for the year ended December 31, 2019, primarily attributable to the application of the exception rule under ASC 740, in connection with the intra-period allocation, which resulted in the tax benefit in its continuing operations and tax expense in the discontinued operations for an equal and offsetting amount for the presentation purposes only. The provision for domestic and foreign income taxes incurred is different from the amount calculated by applying the statutory tax rates to the income (loss) from continuing operations before income tax expense. The significant items causing this difference are as follows (in thousands):
Year Ended December 31,
2021 2020 2019
Provision computed at statutory rates $ 15,533 $ 2,274 $ (3,825 )
State income taxes, net of federal effect — 730 (1,139 )
Change in statutory tax rates (259 ) 5,735 2,329
Difference in foreign tax rates 2,820 1,077 3,002
Permanent differences
Derivative assets adjustment (23 ) 56 315
TPECs, hybrid and other interest (3,400 ) (2,722 ) 7,812
Thin capitalization — 339 988
Equity-based compensation (802 ) (73 ) (14 )
Permanent foreign currency gain (loss) 1,888 (1,813 ) (1,734 )
Penalty 427 176 151
GILTI 6,156 24,224 5,112
Intercompany debt restructuring 971 11,137 (18,435 )
Other permanent differences (767 ) 1,335 408
Withholding tax 2,060 2,291 3,043
State net operating loss write-off 9,844 — —
Change in valuation allowance (13,803 ) (75,452 ) 7,817
Benefits from intra-period allocation — — (1,655 )
Tax credits claimed (5,508 ) (12,397 ) (651 )
Tax credits expired — — 170
Uncertain tax positions liability (35 ) (20 ) 1
Change in net operating loss carry-forwards 621 (3,314 ) —
Foreign local taxes 723 43 152
Others 815 146 (1,647 )
Income tax expense (benefit) $ 17,261 $ (46,228 ) $ 2,200
Of the income tax benefit of $13,803 thousand attributable to the change in valuation allowances during the year ended December 31, 2021, $9,844 thousand is related to the release of the valuation allowance established against the deferred tax assets associated in the U.S. entity due to the dissolution of the Company’s domestic subsidiary in 2021 subsequent to the sale of the Foundry Services Group business and Fab 4. The offsetting expense of $9,844 thousand was included in the state net operating loss write-off $3,959 thousand represented the release of valuation allowances based on the assessment of the realizability of the related deferred tax assets in future tax years. For the year ended December 31, 2020, a permanent difference of $24,224 thousand was included as Global intangible low-taxed Fab 4. The income tax benefit of $75,452 thousand was due to the changes in valuation allowances during the year ended December 31, 2020, of which $31,578 thousand related to the release of valuation allowances related to the Company’s current year earnings, which were mainly driven by GILTI inclusion at the U.S. parent company. The remaining $43,874 thousand represented the release of valuation allowances based on the realizability of the related deferred tax assets in future years. The Company’s operating subsidiary in Korea had generated three years of cumulative profits adjusted for permanent differences and is anticipated to generate taxable basis for the subsequent years. As a result, $39,413 thousand of valuation allowances, established against the Korean subsidiary’s deferred tax assets, were released as of December 31, 2020. In addition, management believes it is more likely than not that the Company’s parent in the U.S. would be able to utilize its net operating loss in future tax years, which would provide incremental tax savings of approximately $4,461 thousand. Therefore, the Company released its valuation allowances established against the U.S. parent’s deferred tax assets up to these anticipated tax savings as of December 31, 2020. Of the permanent tax expense of $11,137 thousand related to intercompany debt restructuring recorded for the year ended December 31, 2020, $11,890 thousand related to the waiver and release of unpaid interests of the intercompany loans granted to the Korean subsidiary by the Dutch subsidiary. This transaction created taxable income for the Korean subsidiary, but did not result in a liability because of the utilization of loss carryforwards, which were used against income from cancellation of intercompany loans. During 2019, the Company completed a restructuring of its intercompany borrowings between the Company and the other entities within the group of the Company. The main purpose of this restructuring was to simplify the intercompany debt structure of the group in order to align with the anti-hybrid mismatch provision mandated by the Organization for Economic Co-operation A summary of the composition of net deferred income tax assets (liabilities) as of December 31, 2021 and 2020 are as follows (in thousands):
Year Ended December 31,
2021 2020
Deferred tax assets
Inventory reserves $ 1,313 $ 1,338
Accrued expenses 3,084 2,493
Property, plant and equipment 3,119 3,391
Accumulated severance benefits 11,842 12,343
Operating lease right-of-use 899 1,025
Foreign currency translation loss 17,280 9,129
NOL carry-forwards 87,636 121,389
Tax credit carry-forwards 14,164 15,395
Other long-term payable 2,457 944
Interest expense deduction limitation 4,731 —
Derivative liabilities 463 —
Others 1,610 1,629
Total deferred tax assets 148,598 169,076
Less: Valuation allowance (94,212 ) (115,636 )
54,386 53,440
Deferred tax liabilities
Derivative assets — 417
Prepaid expense 2,300 1,071
Severance benefit deposits 4,227 3,156
Operating lease right-of-use 899 1,025
Foreign currency translation gain 5,139 2,431
Others 726 799
Total deferred tax liabilities 13,291 8,899
Net deferred tax assets $ 41,095 $ 44,541
The Company has not recognized a deferred tax liability related to outside basis differences inherent in its foreign subsidiaries because the investments in those foreign subsidiaries within the group are essentially permanent in duration or earnings in foreign subsidiaries are intended to be indefinitely reinvested. It is not practicable to estimate the amount of deferred income taxes not recorded that are associated with those outside basis differences. If circumstances change and it becomes apparent that the undistributed earnings from foreign subsidiaries will be remitted or the parent entity will dispose of its interest in the subsidiaries in the foreseeable future, and related income taxes have not been recognized by the parent entity, the parent entity will accrue as an expense of the current period income taxes attributable to that remittance or disposition. Changes in valuation allowance for deferred tax assets of continuing operations and discontinued operations for the years ended December 31, 2021, 2020 and 2019 are as follows (in thousands):
Year Ended December 31,
2021 2020 2019
Beginning balance $ 115,636 $ 246,224 $ 248,633
Additions — — 7,912
Reductions (13,803 ) (75,452 ) —
Changes relating to the discontinued operations — (67,484 ) —
NOL/tax credit claimed/expired — 3,686 (3,529 )
Translation adjustments (7,621 ) 8,662 (6,792 )
Ending balance $ 94,212 $ 115,636 $ 246,224
As of December 31, 2021, 2020 and 2019, respectively, the Company recorded a valuation allowance of $94,212 thousand, $115,636 thousand and $246,224 thousand on its deferred tax assets related to temporary differences, net operating loss carry-forwards and tax credits of domestic and foreign subsidiaries. The Company has recorded a full valuation allowance against certain foreign subsidiaries’ deferred tax assets pertaining to its related tax loss carry-forwards that are not anticipated to generate a tax benefit. The valuation allowances at December 31, 2021, 2020 and 2019 were primarily attributable to its Luxembourg subsidiary.
Year Ended December 31,
2021 2020 2019
NOL carry-forwards $ 502,511 $ 604,977 $ 708,885 As of December 31, 2021, the Company had $502,511 thousand of net operating loss carry-forwards available to offset future taxable income, of which $288,548 thousand is associated with the Company’s Luxembourg subsidiary, mainly attributable to certain expenses incurred in connection with its shareholding in the Company’s Dutch subsidiary. Of the $288,548 thousand net operating loss carry-forwards, $279,848 thousand is carried forward indefinitely and the remaining $8,700 thousand expires from 2034 through 2037. The net operating loss carry-forwards retained by the Company’s U.S. parent and its domestic subsidiary (which was closed in 2021 subsequent to the sale of the Foundry Services Group business and Fab 4) amounts to $198,813 thousand, which expires at various dates through 2040. The amount associated with the Company’s Korean subsidiary of $11,499 thousand expires in 2026. The Company utilized net operating loss of $70,672 thousand, $169,600 thousand and $30,945 thousand for the years ended December 31, 2021, 2020 and 2019, respectively. The Company also has Dutch tax credit carry-forwards of approximately $14,164 thousand as of December 31, 2021. The Dutch tax credits are carried forward to be used for an indefinite period of time. Uncertainty in Income Taxes The Company and its subsidiaries file income tax returns in Korea, Japan, Taiwan, and the U.S. and in various other jurisdictions. The Company is subject to income- or non-income tax years. As of December 31, 2021, 2020 and 2019, the Company recorded $386 thousand, $414 thousand and $445 thousand of unrecognized tax benefits of continuing operations and discontinued operations, respectively. A tabular reconciliation of the total amounts of unrecognized tax benefits at the beginning and end of each period is as follows (in thousands):
Year Ended December 31,
2021 2020 2019
Unrecognized tax benefits, balance at the beginning $ 414 $ 445 $ 426
Additions based on tax positions related to the current year 44 48 13
Reductions for tax positions of prior years — (34 ) (1 )
Lapse of statute of limitations (79 ) (76 ) —
Translation adjustments 7 31 7
Unrecognized tax benefits, balance at the ending $ 386 $ 414 $ 445
No interest and penalties related to unrecognized tax benefits were recognized as of December , , and . The Company is currently unaware of any uncertain tax positions that could result in significant additional payments, accruals, or other material deviations from this estimate over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Other Information</t>
        </is>
      </c>
      <c r="B1" s="2" t="inlineStr">
        <is>
          <t>12 Months Ended</t>
        </is>
      </c>
    </row>
    <row r="2">
      <c r="B2" s="2" t="inlineStr">
        <is>
          <t>Dec. 31, 2021</t>
        </is>
      </c>
    </row>
    <row r="3">
      <c r="A3" s="3" t="inlineStr">
        <is>
          <t>Segment Reporting [Abstract]</t>
        </is>
      </c>
    </row>
    <row r="4">
      <c r="A4" s="4" t="inlineStr">
        <is>
          <t>Geographic and Segment Information</t>
        </is>
      </c>
      <c r="B4" s="4" t="inlineStr">
        <is>
          <t xml:space="preserve">18. Geographic and Other Information The following sets forth information relating to the single continuing operating segment (in thousands):
Year Ended December 31,
2021 2020 2019
Revenues
Standard products business
Display Solutions $ 205,322 $ 299,057 $ 308,531
Power Solutions 227,777 166,462 176,316
Total standard products business 433,099 465,519 484,847
Transitional Fab 3 foundry services 41,131 41,540 35,824
Total revenues $ 474,230 $ 507,059 $ 520,671
Year Ended December 31,
2021 2020 2019
Gross Profit
Standard products business $ 149,596 $ 127,099 $ 116,397
Transitional Fab 3 foundry services 3,947 1,218 —
Total gross profit $ 153,543 $ 128,317 $ 116,397 The following is a summary of net sales—standard products business (which does not include the Transitional Fab 3 Foundry Services) by geographic region, based on the location to which the products are billed (in thousands):
Year Ended December 31,
2021 2020 2019
Korea $ 113,776 $ 106,415 $ 132,622
Asia Pacific (other than Korea) 306,333 347,597 343,652
United States 6,052 5,147 2,399
Europe 5,698 4,317 4,801
Others 1,240 2,043 1,373
Total $ 433,099 $ 465,519 $ 484,847
For the years ended December 31, 2021, 2020 and 2019, of the Company’s net sales—standard products business in Asia Pacific (other than Korea), net sales—standard products business in Greater China (China and Hong Kong) represented 65.8%, 82.0% and 95.8%, respectively, and net sales—standard products business in Vietnam represented 26.4%, 14.4% and 0.7%, respectively. Net sales from the Company’s top ten largest customers in the standard products business (which does not inc For the year ended December 31, 2021, the Company had two customers that represented 42.5% and 10.4% of its net s ale customer that represented 56.2% of its net sales—standard products business, and for the year ended December 31, 2019, the Company had one customer that represented 53.8% of its net sales—standard products business. As of December 31, 2021 and 2020, one customer accounted for 25.6% and 45.1% of accounts receivable, respectively. 98% of the Company’s property, plant and equipment are located in Korea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1</t>
        </is>
      </c>
    </row>
    <row r="3">
      <c r="A3" s="3" t="inlineStr">
        <is>
          <t>Business Combinations [Abstract]</t>
        </is>
      </c>
    </row>
    <row r="4">
      <c r="A4" s="4" t="inlineStr">
        <is>
          <t>Merger Agreement</t>
        </is>
      </c>
      <c r="B4" s="4" t="inlineStr">
        <is>
          <t>19. Merger Agreement On March 25, 2021, the Company, South Dearborn Limited, an exempted company incorporated in the Cayman Islands with limited liability (“Parent”), formed by an affiliate of Wise Road Capital LTD, and Michigan Merger Sub, Inc., a Delaware corporation and a wholly owned subsidiary of Parent (“Merger Sub”), entered into an Agreement and Plan of Merger (as amended, the “Merger Agreement”), providing for, among other things and subject to the terms and conditions thereof, the merger of Merger Sub with and into the Company (the “Merger”), with the Company surviving the Merger as a wholly owned subsidiary of Parent. The closing of the Merger was subject to certain conditions, including clearance by the Committee on Foreign Investment in the United States (“CFIUS”) under the Defense Production Act of 1950, as amended. The Company and Parent were advised that CFIUS clearance of the Merger would not be forthcoming and received permission from CFIUS to withdraw their joint filing. In connection therewith, the Company and Parent entered into a Termination and Settlement Agreement, dated December 13, 2021 (the “Termination Agreement”). On December 20, 2021, the Merger Agreement was thousand income as part of merger-related costs (income), net for the year ended December 31, 2021, and in its consolidated balance sheet $19,200 thousand deferred fee as other receivables at December 31, 2021. For the years ended December 31, 2021 and 2020, the Company incurred $34,673 thousand and $653 thousand, respectively, of professional fees and certain transaction related-expenses incurred in connection with the Merger, which were recognized in merger-related costs (income), net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0. Commitments and Contingencies COVID-19 In December 2019, a strain of coronavirus causing a disease known as COVID-19 COVID-19 shelter-in-place COVID-19 re-imposition re-implemented COVID-19. The Company experienced some minor disruption in its Power Solutions business from assembly and test subcontractors located in China in the first quarter of 2020 as a result of the COVID-19 sub-contractors COVID-19 COVID-19 COVID-19 COVID-19 COVID-19 COVID-19 The Company continues to closely monitor and evaluate the nature and scope of the impact of the COVID-19 further actions altering its business operations and managing its costs and liquidity that the Company deems necessary or appropriate to respond to this ongoing and uncertain global health crisis and the resulting global economic consequences. Merger-related Complaints Since April 22, 2021, eleven complaints (each, a “Shareholder Complaint,” and together, the “Shareholder Complaints”) were filed seeking to enjoin the Merger, or, if the Merger is consummated, rescind the Merger or recover damages, as well as an award of each plaintiff’s fees and litigation expenses. The Shareholder Complaints, each filed as an individual action by a purported stockholder of the Company, were captioned as Schulthess v. Magnachip Semiconductor Corporation, et al., Case No. 1:21-cv-03587 1:21-cv-02306 1:21-cv-03743 1:21-cv-03769 1:21-cv-03801 1:21-cv-03860 1:21-cv-03927 1:21-cv-00657 2:21-cv-02110 1:21-cv-04921 1:21-cv-04966 14a-9 On June 8, 2021, the Company voluntarily made supplemental disclosures related to the Merger in response to certain allegations raised in the Shareholder Complaints described above in order to avoid the risk that the Shareholder Complaints may delay or otherwise adversely affect the consummation of the Merger and to minimize the expense of defending such actions. Since June 8, 2021, the plaintiffs who filed the Pittman Complaint, the Doolittle Complaint, the Flanagan Complaint, the Kennedy Complaint, the Kent Complaint, and the Thomas Complaint voluntarily dismissed their respective complaints. On August 11, 2021, certain of the complaints filed in the U.S. District Court for the Southern District of New York were consolidated and interim co-lead By January 5, 2022, all Shareholder Complaints were voluntarily dismis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21. Accumulated Other Comprehensive Income (Loss) Accumulated other comprehensive income (loss) consists of the following at December 31, 2021 and 2020, respectively (in thousands):
Year Ended
2021 2020
Foreign currency translation adjustments $ (770 ) $ 2,069
Derivative adjustments (1,460 ) 1,634
Total $ (2,230 ) $ 3,703
Changes in accumulated other comprehensive income (loss) for the years ended December 31, 2021, 2020 and 2019 are as follows (in thousands):
Year Ended December 31, 2021 Foreign Derivative Total
Beginning balance $ 2,069 $ 1,634 $ 3,703
Other comprehensive loss before reclassifications (2,839 ) (3,913 ) (6,752 )
Amounts reclassified from accumulated other comprehensive loss — 819 819
Net current-period other comprehensive loss (2,839 ) (3,094 ) (5,933 )
Ending balance $ (770 ) $ (1,460 ) $ (2,230 )
Year Ended December 31, 2020 Foreign Derivative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
There was an income tax benefit of $752 thousand related to changes in accumulated other comprehensive loss for the year ended December 31, 2021. There was an income tax expense of $316 thousand related to changes in accumulated other comprehensive income for the year ende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22. Earnings (Loss) Per Share The following table illustrates the computation of basic and diluted earnings (loss) per common share for the years ended December 31, 2021, 2020 and 2019:
Year Ended December 31,
2021 2020 2019
(In thousands of U.S. dollars, except share data)
Basic earnings (loss) per share
Income (loss) from continuing operations $ 56,708 $ 57,059 $ (20,413 )
Income (loss) from discontinued operations, net of tax — 287,906 (1,413 )
Net income (loss) $ 56,708 $ 344,965 $ (21,826 )
Basic weighted average common stock outstanding 44,879,412 35,213,525 34,321,888
Basic earnings (loss) per common share
Continuing operations $ 1.26 $ 1.62 $ (0.59 )
Discontinued operations — 8.18 (0.05 )
Total $ 1.26 $ 9.80 $ (0.64 )
Diluted earnings (loss) per share
Income (loss) from continuing operations $ 56,708 $ 57,059 $ (20,413 )
Add back: Interest expense on Exchangeable Notes 959 5,708 —
Income (loss) from continuing operations allocated to common stockholders $ 57,667 $ 62,767 $ (20,413 )
Income (loss) from discontinued operations, net of tax — 287,906 (1,413 )
Net income (loss) allocated to common stockholders $ 57,667 $ 350,673 $ (21,826 )
Basic weighted average common stock outstanding 44,879,412 35,213,525 34,321,888
Net effect of dilutive equity awards 1,403,789 1,145,906 —
Net effect of assumed conversion of 5.0% Exchangeable Notes to common stock 1,426,172 10,144,155 —
Diluted weighted average common stock outstanding 47,709,373 46,503,586 34,321,888
Diluted earnings (loss) per common share
Continuing operations $ 1.21 $ 1.35 $ (0.59 )
Discontinued operations — 6.19 (0.05 )
Total $ 1.21 $ 7.54 $ (0.64 )
The following outstanding instruments were excluded from the computation of diluted loss per share, as they have an anti-dilutive effect on the calculation:
Year Ended December 31,
2021 2020 2019
Options 50,000 651,417 2,177,045
Restricted Stock Units — — 1,043,303 For the year ended December 31, 2019, 10,153,620 shares of potential common stock from the assumed conversion of Exchangeable Notes were excluded from the computation of diluted loss per share as the effect were anti-dilutive for the period. Rights Plan The Company entered into a Rights Agreement, dated as of December 13, between the Company and American Stock Transfer &amp; Trust Company, LLC, as rights agent (the “Rights Agreement”), and the Board of Directors of the Company authorized and declared a dividend of one preferred stock purchase right (a “Right” and collectively, the “Rights”) for each share of the Company’s common stock, par value $ per share, outstanding at the close of business on December 23 , 2021 . Each Right, once exercisable, will entitle the registered holder to purchase from the Company one one-thousandth of a share of Series A-1 Junior Participating Preferred Stock, par value $ per share, at a purchase price of $ , subject to adjustment (the “Purchase Price”). The Rights are not presently exercisable and remain attached to the shares of common stock unless and until the occurrence of the earlier of the following (the “Distribution Date”): (i) the tenth day after the public announcement or disclosure by the Company or any person or group of affiliated or associated persons that any person or group of affiliated or associated persons has become an “Acquiring Person” by obtaining beneficial ownership of % (or % in the case of a “passive institutional investor,” which is defined generally as any person who has reported beneficial ownership of shares of common stock on Schedule 13 G under the Securities Exchange Act of 1934) or more of the Company’s outstanding common stock, subject to certain exceptions; or (ii) the tenth business day (or such later date as the Company’s Board of Directors may designate before a person or group of affiliated or associated persons becomes an Acquiring Person) after (and not including)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may redeem all of the Rights for $ per Right at any time before any person or group of affiliated or associated persons becomes an Acquiring Person. In addition, at any time on or after any person or group of affiliated or associated persons becomes an Acquiring Person (but before any person or group of affiliated or associated persons becomes the owner of % or more of the Company’s outstanding common stock), the Board of Directors may exchange all or part of the Rights (other than the Rights beneficially owned by the Acquiring Person and certain affiliated persons) for shares of common stock at an exchange ratio of one share of common stock per Right. The Rights will expire at the close of business on December 12 , 2022 , unless redeemed or exchanged prior to that time. 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1) the Company is involved in a merger or other business combination in which the Company is not the surviving corporation or its common stock is changed into or exchanged for other securities or assets; or (2) the Company or one or more of its subsidiaries sell or otherwise transfer assets or earning power aggregating more than 50% of the having a market value of twice the Purchase Pr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6" t="n">
        <v>150000000</v>
      </c>
      <c r="C4" s="6" t="n">
        <v>150000000</v>
      </c>
    </row>
    <row r="5">
      <c r="A5" s="4" t="inlineStr">
        <is>
          <t>Common stock, shares issued</t>
        </is>
      </c>
      <c r="B5" s="6" t="n">
        <v>55905320</v>
      </c>
      <c r="C5" s="6" t="n">
        <v>44943854</v>
      </c>
    </row>
    <row r="6">
      <c r="A6" s="4" t="inlineStr">
        <is>
          <t>Common stock, shares outstanding</t>
        </is>
      </c>
      <c r="B6" s="6" t="n">
        <v>45659304</v>
      </c>
      <c r="C6" s="6" t="n">
        <v>35783347</v>
      </c>
    </row>
    <row r="7">
      <c r="A7" s="4" t="inlineStr">
        <is>
          <t>Treasury stock, shares</t>
        </is>
      </c>
      <c r="B7" s="6" t="n">
        <v>10246016</v>
      </c>
      <c r="C7" s="6" t="n">
        <v>916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3. Subsequent Events Derivative contracts In January 2022, the Company and NFIK entered into derivative contracts of zero cost collars for the period from January 2023 to June 2023. The total notional amounts are $30,000 thousand. In January 2022, the Company and SC entered into derivative contracts of zero cost collars for the period from October 2022 to December 2022. The total notional amounts are $9,000 thous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 xml:space="preserve">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all periods presented.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computing, servers, automotive, and industrial applications. </t>
        </is>
      </c>
    </row>
    <row r="5">
      <c r="A5" s="4" t="inlineStr">
        <is>
          <t>Basis of Presentation</t>
        </is>
      </c>
      <c r="B5" s="4" t="inlineStr">
        <is>
          <t xml:space="preserve">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The consolidated statements of cash flows for the 2020 and 2019 fiscal years have not been adjusted to separately disclose cash flows related to discontinued operations, but the material items in the operating and investing activities of the cash flow relating to discontinued operations for the same period are disclosed in Note 2. Unless otherwise stated, information in these notes to consolidated financial statements relates to the Company’s continuing operations and excludes the discontinued operations. See Note 2 “Discontinued Operations” for additional information. </t>
        </is>
      </c>
    </row>
    <row r="6">
      <c r="A6" s="4" t="inlineStr">
        <is>
          <t>Principles of Consolidation</t>
        </is>
      </c>
      <c r="B6" s="4" t="inlineStr">
        <is>
          <t xml:space="preserve">Principles of Consolidation The consolidated financial statements include the accounts of the Company including its wholly-owned subsidiaries. All intercompany transactions and balances are eliminated in consolidation. </t>
        </is>
      </c>
    </row>
    <row r="7">
      <c r="A7" s="4" t="inlineStr">
        <is>
          <t>Use of Estimates</t>
        </is>
      </c>
      <c r="B7" s="4" t="inlineStr">
        <is>
          <t>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t>
        </is>
      </c>
    </row>
    <row r="8">
      <c r="A8" s="4" t="inlineStr">
        <is>
          <t>Reclassifications</t>
        </is>
      </c>
      <c r="B8" s="4" t="inlineStr">
        <is>
          <t xml:space="preserve">Reclassification Certain prior year amounts have been reclassified to conform to the current year presentation. </t>
        </is>
      </c>
    </row>
    <row r="9">
      <c r="A9" s="4" t="inlineStr">
        <is>
          <t>Discontinued Operations</t>
        </is>
      </c>
      <c r="B9" s="4" t="inlineStr">
        <is>
          <t xml:space="preserve">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The results of discontinued operations are reported in “Income (loss) from discontinued operations, net of tax” in the accompanying consolidated statements of operations for the prior periods commencing in the period in which the business meets the criteria. </t>
        </is>
      </c>
    </row>
    <row r="10">
      <c r="A10" s="4" t="inlineStr">
        <is>
          <t>Foreign Currency Translation</t>
        </is>
      </c>
      <c r="B10" s="4" t="inlineStr">
        <is>
          <t xml:space="preserve">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included in the foreign currency translation adjustment account in accumulated other comprehensive income or loss of stockholders’ equity. Foreign currency translation gains or losses on transactions by the Company or its subsidiaries in a currency other than its or its subsidiaries’ functional currency are included in foreign currency loss, net in its statements of operations. </t>
        </is>
      </c>
    </row>
    <row r="11">
      <c r="A11" s="4" t="inlineStr">
        <is>
          <t>Cash and Cash Equivalents</t>
        </is>
      </c>
      <c r="B11" s="4" t="inlineStr">
        <is>
          <t xml:space="preserve">Cash and Cash Equivalents Cash equivalents consist of highly liquid investments with an original maturity date of three months or less when purchased. </t>
        </is>
      </c>
    </row>
    <row r="12">
      <c r="A12" s="4" t="inlineStr">
        <is>
          <t>Accounts Receivable Reserves</t>
        </is>
      </c>
      <c r="B12" s="4" t="inlineStr">
        <is>
          <t xml:space="preserve">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t>
        </is>
      </c>
    </row>
    <row r="13">
      <c r="A13" s="4" t="inlineStr">
        <is>
          <t>Sales of Accounts Receivable</t>
        </is>
      </c>
      <c r="B13" s="4" t="inlineStr">
        <is>
          <t xml:space="preserve">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t>
        </is>
      </c>
    </row>
    <row r="14">
      <c r="A14" s="4" t="inlineStr">
        <is>
          <t>Inventories</t>
        </is>
      </c>
      <c r="B14" s="4" t="inlineStr">
        <is>
          <t xml:space="preserve">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t>
        </is>
      </c>
    </row>
    <row r="15">
      <c r="A15" s="4" t="inlineStr">
        <is>
          <t>Advances to Suppliers</t>
        </is>
      </c>
      <c r="B15" s="4" t="inlineStr">
        <is>
          <t xml:space="preserve">Advances to Suppliers The Company, from time to time, may make advances in form of prepayments or deposits to suppliers to procure materials to meet its planned production. The Company recorded advances of $1,708 thousand and $5,500 thousand as other current assets as of December 31, 2021 and 2020, respectively. </t>
        </is>
      </c>
    </row>
    <row r="16">
      <c r="A16" s="4" t="inlineStr">
        <is>
          <t>Property, Plant and Equipment</t>
        </is>
      </c>
      <c r="B16" s="4" t="inlineStr">
        <is>
          <t xml:space="preserve">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t>
        </is>
      </c>
    </row>
    <row r="17">
      <c r="A17" s="4" t="inlineStr">
        <is>
          <t>Impairment of Long-Lived Assets</t>
        </is>
      </c>
      <c r="B17" s="4" t="inlineStr">
        <is>
          <t>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t>
        </is>
      </c>
    </row>
    <row r="18">
      <c r="A18" s="4" t="inlineStr">
        <is>
          <t>Leases</t>
        </is>
      </c>
      <c r="B18" s="4" t="inlineStr">
        <is>
          <t>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t>
        </is>
      </c>
    </row>
    <row r="19">
      <c r="A19" s="4" t="inlineStr">
        <is>
          <t>Intangible Assets</t>
        </is>
      </c>
      <c r="B19" s="4" t="inlineStr">
        <is>
          <t xml:space="preserve">Intangible Assets Intellectual property assets acquired represent rights under patents, trademarks and property use rights and are amortized over their respective periods of benefit, ranging up to ten years, on a straight-line basis. </t>
        </is>
      </c>
    </row>
    <row r="20">
      <c r="A20" s="4" t="inlineStr">
        <is>
          <t>Fair Value Disclosures of Financial Instruments</t>
        </is>
      </c>
      <c r="B20" s="4" t="inlineStr">
        <is>
          <t xml:space="preserve">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t>
        </is>
      </c>
    </row>
    <row r="21">
      <c r="A21" s="4" t="inlineStr">
        <is>
          <t>Accrued Severance Benefits</t>
        </is>
      </c>
      <c r="B21" s="4" t="inlineStr">
        <is>
          <t xml:space="preserve">Accrued Severance Benefits The majority of accrued severance benefits are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21, 98%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These accounts consist of time deposits and other guaranteed principal and interest accounts, and are maintained at insurance companies, banks or security companies for the benefit of the Company’s employees. Accrued severance benefits are partly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t>
        </is>
      </c>
    </row>
    <row r="22">
      <c r="A22" s="4" t="inlineStr">
        <is>
          <t>Revenue Recognition</t>
        </is>
      </c>
      <c r="B22" s="4" t="inlineStr">
        <is>
          <t xml:space="preserve">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271 thousand, $993 thousand and $990 thousand for the years ended December 31, 2021, 2020 and 2019, respectively. Of the recorded deferred revenue of $2,680 thousand as of December 31, 2020 and $559 thousand as of December 31, 2019, $2,680 thousand and $559 thousand were recognized as revenue during the years ended December 31, 2021 and 2020, respectively. </t>
        </is>
      </c>
    </row>
    <row r="23">
      <c r="A23" s="4" t="inlineStr">
        <is>
          <t>Advertising</t>
        </is>
      </c>
      <c r="B23" s="4" t="inlineStr">
        <is>
          <t xml:space="preserve">Advertising The Company expenses advertising costs as incurred. Advertising expenses were $71 thousand, $87 thousand and $62 thousand for the years ended December 31, 2021, 2020 and 2019, respectively. </t>
        </is>
      </c>
    </row>
    <row r="24">
      <c r="A24" s="4" t="inlineStr">
        <is>
          <t>Product Warranties</t>
        </is>
      </c>
      <c r="B24" s="4" t="inlineStr">
        <is>
          <t xml:space="preserve">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t>
        </is>
      </c>
    </row>
    <row r="25">
      <c r="A25" s="4" t="inlineStr">
        <is>
          <t>Derivative Financial Instruments</t>
        </is>
      </c>
      <c r="B25" s="4" t="inlineStr">
        <is>
          <t xml:space="preserve">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t>
        </is>
      </c>
    </row>
    <row r="26">
      <c r="A26" s="4" t="inlineStr">
        <is>
          <t>Research and Development</t>
        </is>
      </c>
      <c r="B26" s="4" t="inlineStr">
        <is>
          <t xml:space="preserve">Research and Development Research and development expenses are expensed as incurred and include wafers, masks, employee expenses, contractor fees, building costs, utilities and administrative expenses. </t>
        </is>
      </c>
    </row>
    <row r="27">
      <c r="A27" s="4" t="inlineStr">
        <is>
          <t>Licensed Patents and Technologies</t>
        </is>
      </c>
      <c r="B27" s="4" t="inlineStr">
        <is>
          <t xml:space="preserve">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t>
        </is>
      </c>
    </row>
    <row r="28">
      <c r="A28" s="4" t="inlineStr">
        <is>
          <t>Stock-Based Compensation</t>
        </is>
      </c>
      <c r="B28" s="4" t="inlineStr">
        <is>
          <t xml:space="preserve">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
        </is>
      </c>
    </row>
    <row r="29">
      <c r="A29" s="4" t="inlineStr">
        <is>
          <t>Earnings per Share</t>
        </is>
      </c>
      <c r="B29" s="4" t="inlineStr">
        <is>
          <t>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t>
        </is>
      </c>
    </row>
    <row r="30">
      <c r="A30" s="4" t="inlineStr">
        <is>
          <t>Income Taxes</t>
        </is>
      </c>
      <c r="B30" s="4" t="inlineStr">
        <is>
          <t>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t>
        </is>
      </c>
    </row>
    <row r="31">
      <c r="A31" s="4" t="inlineStr">
        <is>
          <t>Concentration of Credit Risk</t>
        </is>
      </c>
      <c r="B31" s="4" t="inlineStr">
        <is>
          <t xml:space="preserve">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t>
        </is>
      </c>
    </row>
    <row r="32">
      <c r="A32" s="4" t="inlineStr">
        <is>
          <t>Recent Accounting Pronouncements Not Yet Adopted</t>
        </is>
      </c>
      <c r="B32" s="4" t="inlineStr">
        <is>
          <t>Recent Accounting Pronouncements Not Yet Adopted In August 2020, the Financial Accounting Standards Board (“FASB”) issued Accounting Standards Update (“ASU”) No. 2020-06, 470-20) 815-40)” 2020-06”), 2020-06 In May 2021, the FASB issued ASU No. 2021-04, 470-50)”, 815-40): 2021-04”), 2021-04 2021-04 2021-04</t>
        </is>
      </c>
    </row>
    <row r="33">
      <c r="A33" s="4" t="inlineStr">
        <is>
          <t>Recently Adopted Accounting Pronouncements</t>
        </is>
      </c>
      <c r="B33" s="4" t="inlineStr">
        <is>
          <t>Recently Adopted Accounting Pronouncements In December 2019, the FASB issued ASU No. 2019-12, 2019-12”). 2019-12 2019-12 2019-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12 Months Ended</t>
        </is>
      </c>
    </row>
    <row r="2">
      <c r="B2" s="2" t="inlineStr">
        <is>
          <t>Dec. 31, 2021</t>
        </is>
      </c>
    </row>
    <row r="3">
      <c r="A3" s="4" t="inlineStr">
        <is>
          <t>Estimated Useful Lives of Assets</t>
        </is>
      </c>
      <c r="B3" s="4" t="inlineStr">
        <is>
          <t xml:space="preserve">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12 Months Ended</t>
        </is>
      </c>
    </row>
    <row r="2">
      <c r="B2" s="2" t="inlineStr">
        <is>
          <t>Dec. 31, 2021</t>
        </is>
      </c>
    </row>
    <row r="3">
      <c r="A3" s="3" t="inlineStr">
        <is>
          <t>Discontinued Operations and Assets Held for Sale [Abstract]</t>
        </is>
      </c>
    </row>
    <row r="4">
      <c r="A4" s="4" t="inlineStr">
        <is>
          <t>Schedule Of Results From Discontinued Operations</t>
        </is>
      </c>
      <c r="B4" s="4" t="inlineStr">
        <is>
          <t>The following table summarizes the results from discontinued operations, net of tax, for the years ended December 31, 2020 and 2019.
Year Ended December 31,
2020 2019
(In thousands of U.S. dollars)
Revenues:
Net sales—Foundry Services Group $ 254,732 $ 307,348
Net sales—transitional Fab 3 foundry services (25,887 ) (35,824 )
Total revenues 228,845 271,524
Cost of sales:
Cost of sales—Foundry Services Group 182,872 243,134
Cost of sales—transitional Fab 3 foundry services (25,887 ) (35,824 )
Total cost of sales 156,985 207,310
Gross profit 71,860 64,214
Operating expenses:
Selling, general and administrative expenses 14,797 24,042
Research and development expenses 19,484 30,332
Restructuring and other charges 15,873 9,142
Total operating expenses 50,154 63,516
Operating income from discontinued operations 21,706 698
Foreign currency gain, net 1,277 503
Others, net 72 (67 )
Income from discontinued operations before income tax expense 23,055 1,134
Income tax expense 11,452 2,547
Gain on sale of discontinued operations 287,117 —
Transaction costs (10,814 ) —
Income (loss) from discontinued operations, net of tax 287,906 (1,413 )</t>
        </is>
      </c>
    </row>
    <row r="5">
      <c r="A5" s="4" t="inlineStr">
        <is>
          <t>Schedule Of Results From Discontinued Operations Alternative Cash Flow Information</t>
        </is>
      </c>
      <c r="B5" s="4" t="inlineStr">
        <is>
          <t xml:space="preserve">The following table provides supplemental cash flows information related to discontinued operations:
Year Ended December 31,
2020 2019
(In thousands of U.S. dollars)
Significant non-cash operating activities:
Depreciation and amortization $ 5,365 $ 22,411
Provision for severance benefits 8,209 10,879
Stock-based compensation 388 899
Investing activities:
Capital expenditures $ (5,838 ) $ (11,65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Recurring Basis</t>
        </is>
      </c>
      <c r="B4" s="4" t="inlineStr">
        <is>
          <t xml:space="preserve">As of December 31, 2021, the following table represents the Company’s liabilities measured at fair value on a recurring basis and the basis for that measurement (in thousands):
Carrying Value Fair Value Quoted Prices in Significant Significant
Liabilities:
Derivative liabilities (other current liabilities) $ 2,020 $ 2,020 — $ 2,020 — As of December 31, 2020, the following table represents the Company’s assets and liabilities measured at fair value on a recurring basis and the basis for that measurement (in thousands):
Carrying Value Fair Value Quoted Prices in Significant Significant
Assets:
Derivative assets (other current assets) $ 2,036 $ 2,036 — $ 2,036 —
Liabilities:
Derivative liabilities (other current liabilities) $ 195 $ 195 — $ 195 — </t>
        </is>
      </c>
    </row>
    <row r="5">
      <c r="A5" s="4" t="inlineStr">
        <is>
          <t>Schedule of Fair Value of Borrowings</t>
        </is>
      </c>
      <c r="B5" s="4" t="inlineStr">
        <is>
          <t xml:space="preserve"> Fair Value of Borrowings
December 31, 2020
Carrying Fair
(In thousands of U.S.
Borrowings:
5.0% Exchangeable Senior Notes due March 2021 $ 83,479 $ 145,4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1</t>
        </is>
      </c>
    </row>
    <row r="3">
      <c r="A3" s="4" t="inlineStr">
        <is>
          <t>Schedule of Accounts Receivable</t>
        </is>
      </c>
      <c r="B3" s="4" t="inlineStr">
        <is>
          <t>Accounts receivable as of December 31, 2021 and 2020 consisted of the following (in thousands):
December 31,
2021 2020
Accounts receivable $ 50,363 $ 63,145
Notes receivable 1,242 1,606
Less:
Allowance for credit losses (466 ) (188 )
Sales return reserves (185 ) (173 )
Accounts receivable, net $ 50,954 $ 64,390</t>
        </is>
      </c>
    </row>
    <row r="4">
      <c r="A4" s="4" t="inlineStr">
        <is>
          <t>Allowance for Doubtful Accounts [Member]</t>
        </is>
      </c>
    </row>
    <row r="5">
      <c r="A5" s="4" t="inlineStr">
        <is>
          <t>Schedule of Changes in Receivables and Reserves</t>
        </is>
      </c>
      <c r="B5" s="4" t="inlineStr">
        <is>
          <t>Changes in allowance for credit losses for the years ended December 31, 2021, 2020 and 2019 are as follows (in thousands):
Year Ended December 31,
2021 2020 2019
Beginning balance $ (188 ) $ (49 ) $ (51 )
Provision (302 ) (131 ) —
Translation adjustments 24 (8 ) 2
Ending balance $ (466 ) $ (188 ) $ (49 )</t>
        </is>
      </c>
    </row>
    <row r="6">
      <c r="A6" s="4" t="inlineStr">
        <is>
          <t>Sales Return Reserve [Member]</t>
        </is>
      </c>
    </row>
    <row r="7">
      <c r="A7" s="4" t="inlineStr">
        <is>
          <t>Schedule Of Changes in Volume</t>
        </is>
      </c>
      <c r="B7" s="4" t="inlineStr">
        <is>
          <t>Changes in sales return reserves for the years ended December , , and are as follows (in thousands):
Year Ended December 31,
2021 2020 2019
Beginning balance $ (173 ) $ (387 ) $ (439 )
Reversal (provision) (27 ) 22 (136 )
Usage — 196 170
Translation adjustments 15 (4 ) 18
Ending balance $ (185 ) $ (173 ) $ (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as of December 31, 2021 and 2020 consist of the following (in thousands):
December 31,
2021 2020
Finished goods $ 9,594 $ 6,425
Semi-finished goods and work-in-process 25,968 30,968
Raw materials 9,443 6,526
Materials in-transit 95 1,021
Less: inventory reserve (5,730 ) (5,901 )
Inventories, net $ 39,370 $ 39,039</t>
        </is>
      </c>
    </row>
    <row r="5">
      <c r="A5" s="4" t="inlineStr">
        <is>
          <t>Changes in Inventory Reserve</t>
        </is>
      </c>
      <c r="B5" s="4" t="inlineStr">
        <is>
          <t>Changes in inventory reserve for the years ended December 31, 2021, 2020 and 2019 are as follows (in thousands):
Year Ended December 31,
2021 2020 2019
Beginning balance $ (5,901 ) $ (5,947 ) $ (4,845 )
Change in reserve
Inventory reserve charged to costs of sales (7,626 ) (7,268 ) (12,941 )
Sale of previously reserved inventory 5,349 4,349 2,938
(2,277 ) (2,919 ) (10,003 )
Write off 1,875 2,679 8,451
Translation adjustments 573 (408 ) 450
Reclassified to assets held for sale — 694 —
Ending balance $ (5,730 ) $ (5,901 ) $ (5,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as of December 31, 2021 and 2020 are comprised of the following (in thousands):
December 31,
2021 2020
Buildings and related structures $ 24,273 $ 24,882
Machinery and equipment 105,300 106,244
Finance lease right-of-use 316 344
Others 32,396 31,208
162,285 162,678
Less: accumulated depreciation (94,119 ) (90,370 )
Land 13,898 15,167
Construction in progress 25,818 8,908
Property, plant and equipment, net $ 107,882 $ 96,3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Intangible assets as of December 31, 2021 and 2020 are comprised of the following (in thousands):
December 31, 2021
Gross Accumulated Net
Intellectual property assets $ 9,312 $ (6,935 ) $ 2,377
Intangible assets $ 9,312 $ (6,935 ) $ 2,377
December 31, 2020
Gross Accumulated Net
Intellectual property assets $ 9,486 $ (6,759 ) $ 2,727
Intangible assets $ 9,486 $ (6,759 ) $ 2,7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 Related To Leases [Table Text Block]</t>
        </is>
      </c>
      <c r="B4" s="4" t="inlineStr">
        <is>
          <t>Supplemental balance sheets information related to leases as of December 31, 2021 and 2020 are as follows (in thousands):
December 31,
Leases Classification 2021 2020
Assets
Operating lease Operating lease right-of-use $ 4,275 $ 4,632
Finance lease P r operty, plant and equipme 126 206
Total lease assets $ 4,401 $ 4,838
Liabilities
Current
Operating Operating lease liabilities $ 2,323 $ 2,210
Finance Other current liabiliti 68 68
Non-current
Operating Non-current operating lease liabilities 1,952 2,422
Finance Other non-current l iabilitie 73 153
Total lease liabilities $ 4,416 $ 4,853</t>
        </is>
      </c>
    </row>
    <row r="5">
      <c r="A5" s="4" t="inlineStr">
        <is>
          <t>Lease, Cost [Table Text Block]</t>
        </is>
      </c>
      <c r="B5" s="4" t="inlineStr">
        <is>
          <t xml:space="preserve"> The following table presents the weighted average remaining lease term and discount rate:
December 31,
2021 2020
Weighted average remaining lease term
Operating leases 2.4 years 3.0 years
Finance leases 2.0 years 3.0 years
Weighted average discount rate
Operating leases 4.20 % 5.55 %
Finance leases 7.75 % 7.75 % </t>
        </is>
      </c>
    </row>
    <row r="6">
      <c r="A6" s="4" t="inlineStr">
        <is>
          <t>Other Lease Information [Table Text Block]</t>
        </is>
      </c>
      <c r="B6" s="4" t="inlineStr">
        <is>
          <t xml:space="preserve"> The components of lease cost included in the Company’s consolidated statements of operations, are as follows (in thousands):
Year Ended December 31,
2021 2020 2019
Operating lease cost $ 2,777 $ 1,885 $ 1,990
Finance lease cost
Amortization of right-of-use 65 63 64
Interest on lease liabilities 14 18 22
Total lease cost $ 2,856 $ 1,966 $ 2,076
Other lease information is as follows (in thousands):
Year Ended
2021 2020 2019
Cash paid for amounts included in the measurement of lease liabilities
Operating cash flows from operating leases $ 2,777 $ 1,885 $ 1,990
Operating cash flows from finance leases 14 18 22
Financing cash flows from finance leases 65 76 55 </t>
        </is>
      </c>
    </row>
    <row r="7">
      <c r="A7" s="4" t="inlineStr">
        <is>
          <t>Schedule Of Future Lease Payments [Table Text Block]</t>
        </is>
      </c>
      <c r="B7" s="4" t="inlineStr">
        <is>
          <t xml:space="preserve"> The aggregate future lease payments for operating and finance leases as of December 31, 2021 are as follows (in thousands):
Operating Finance
2022 $ 2,228 $ 76
2023 1,136 76
2024 687 —
2025 445 —
2026 22 —
Total future lease payments 4,518 152
Less: Imputed interest (243 ) (11 )
Present value of future payments $ 4,275 $ 1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Net sales</t>
        </is>
      </c>
      <c r="B3" s="5" t="n">
        <v>474230</v>
      </c>
      <c r="C3" s="5" t="n">
        <v>507059</v>
      </c>
      <c r="D3" s="5" t="n">
        <v>520671</v>
      </c>
    </row>
    <row r="4">
      <c r="A4" s="4" t="inlineStr">
        <is>
          <t>Cost of sales</t>
        </is>
      </c>
      <c r="B4" s="6" t="n">
        <v>320687</v>
      </c>
      <c r="C4" s="6" t="n">
        <v>378742</v>
      </c>
      <c r="D4" s="6" t="n">
        <v>404274</v>
      </c>
    </row>
    <row r="5">
      <c r="A5" s="4" t="inlineStr">
        <is>
          <t>Gross profit</t>
        </is>
      </c>
      <c r="B5" s="6" t="n">
        <v>153543</v>
      </c>
      <c r="C5" s="6" t="n">
        <v>128317</v>
      </c>
      <c r="D5" s="6" t="n">
        <v>116397</v>
      </c>
    </row>
    <row r="6">
      <c r="A6" s="3" t="inlineStr">
        <is>
          <t>Operating expenses:</t>
        </is>
      </c>
    </row>
    <row r="7">
      <c r="A7" s="4" t="inlineStr">
        <is>
          <t>Selling, general and administrative expenses</t>
        </is>
      </c>
      <c r="B7" s="6" t="n">
        <v>52440</v>
      </c>
      <c r="C7" s="6" t="n">
        <v>49974</v>
      </c>
      <c r="D7" s="6" t="n">
        <v>47595</v>
      </c>
    </row>
    <row r="8">
      <c r="A8" s="4" t="inlineStr">
        <is>
          <t>Research and development expenses</t>
        </is>
      </c>
      <c r="B8" s="6" t="n">
        <v>51212</v>
      </c>
      <c r="C8" s="6" t="n">
        <v>45698</v>
      </c>
      <c r="D8" s="6" t="n">
        <v>45024</v>
      </c>
    </row>
    <row r="9">
      <c r="A9" s="4" t="inlineStr">
        <is>
          <t>Merger-related costs (income), net</t>
        </is>
      </c>
      <c r="B9" s="6" t="n">
        <v>-35527</v>
      </c>
      <c r="C9" s="6" t="n">
        <v>653</v>
      </c>
    </row>
    <row r="10">
      <c r="A10" s="4" t="inlineStr">
        <is>
          <t>Early termination and other charges, net</t>
        </is>
      </c>
      <c r="B10" s="6" t="n">
        <v>2011</v>
      </c>
      <c r="C10" s="6" t="n">
        <v>4976</v>
      </c>
      <c r="D10" s="6" t="n">
        <v>53</v>
      </c>
    </row>
    <row r="11">
      <c r="A11" s="4" t="inlineStr">
        <is>
          <t>Total operating expenses</t>
        </is>
      </c>
      <c r="B11" s="6" t="n">
        <v>70136</v>
      </c>
      <c r="C11" s="6" t="n">
        <v>101301</v>
      </c>
      <c r="D11" s="6" t="n">
        <v>92672</v>
      </c>
    </row>
    <row r="12">
      <c r="A12" s="4" t="inlineStr">
        <is>
          <t>Operating income:</t>
        </is>
      </c>
      <c r="B12" s="6" t="n">
        <v>83407</v>
      </c>
      <c r="C12" s="6" t="n">
        <v>27016</v>
      </c>
      <c r="D12" s="6" t="n">
        <v>23725</v>
      </c>
    </row>
    <row r="13">
      <c r="A13" s="4" t="inlineStr">
        <is>
          <t>Interest expense</t>
        </is>
      </c>
      <c r="B13" s="6" t="n">
        <v>-1371</v>
      </c>
      <c r="C13" s="6" t="n">
        <v>-18147</v>
      </c>
      <c r="D13" s="6" t="n">
        <v>-22157</v>
      </c>
    </row>
    <row r="14">
      <c r="A14" s="4" t="inlineStr">
        <is>
          <t>Foreign currency loss, net</t>
        </is>
      </c>
      <c r="B14" s="6" t="n">
        <v>-11853</v>
      </c>
      <c r="C14" s="6" t="n">
        <v>-382</v>
      </c>
      <c r="D14" s="6" t="n">
        <v>-22316</v>
      </c>
    </row>
    <row r="15">
      <c r="A15" s="4" t="inlineStr">
        <is>
          <t>Loss on early extinguishment of borrowings, net</t>
        </is>
      </c>
      <c r="B15" s="6" t="n">
        <v>0</v>
      </c>
      <c r="C15" s="6" t="n">
        <v>-766</v>
      </c>
      <c r="D15" s="6" t="n">
        <v>-42</v>
      </c>
    </row>
    <row r="16">
      <c r="A16" s="4" t="inlineStr">
        <is>
          <t>Other income, net</t>
        </is>
      </c>
      <c r="B16" s="6" t="n">
        <v>3786</v>
      </c>
      <c r="C16" s="6" t="n">
        <v>3110</v>
      </c>
      <c r="D16" s="6" t="n">
        <v>2577</v>
      </c>
    </row>
    <row r="17">
      <c r="A17" s="4" t="inlineStr">
        <is>
          <t>Income (loss) from continuing operations before income tax expense</t>
        </is>
      </c>
      <c r="B17" s="6" t="n">
        <v>73969</v>
      </c>
      <c r="C17" s="6" t="n">
        <v>10831</v>
      </c>
      <c r="D17" s="6" t="n">
        <v>-18213</v>
      </c>
    </row>
    <row r="18">
      <c r="A18" s="4" t="inlineStr">
        <is>
          <t>Income tax expense (benefit)</t>
        </is>
      </c>
      <c r="B18" s="6" t="n">
        <v>17261</v>
      </c>
      <c r="C18" s="6" t="n">
        <v>-46228</v>
      </c>
      <c r="D18" s="6" t="n">
        <v>2200</v>
      </c>
    </row>
    <row r="19">
      <c r="A19" s="4" t="inlineStr">
        <is>
          <t>Income (loss) from continuing operations</t>
        </is>
      </c>
      <c r="B19" s="6" t="n">
        <v>56708</v>
      </c>
      <c r="C19" s="6" t="n">
        <v>57059</v>
      </c>
      <c r="D19" s="6" t="n">
        <v>-20413</v>
      </c>
    </row>
    <row r="20">
      <c r="A20" s="4" t="inlineStr">
        <is>
          <t>Income (loss) from discontinued operations, net of tax</t>
        </is>
      </c>
      <c r="C20" s="6" t="n">
        <v>287906</v>
      </c>
      <c r="D20" s="6" t="n">
        <v>-1413</v>
      </c>
    </row>
    <row r="21">
      <c r="A21" s="4" t="inlineStr">
        <is>
          <t>Net income (loss)</t>
        </is>
      </c>
      <c r="B21" s="5" t="n">
        <v>56708</v>
      </c>
      <c r="C21" s="5" t="n">
        <v>344965</v>
      </c>
      <c r="D21" s="5" t="n">
        <v>-21826</v>
      </c>
    </row>
    <row r="22">
      <c r="A22" s="3" t="inlineStr">
        <is>
          <t>Basic earnings (loss) per common share—</t>
        </is>
      </c>
    </row>
    <row r="23">
      <c r="A23" s="4" t="inlineStr">
        <is>
          <t>Continuing operations</t>
        </is>
      </c>
      <c r="B23" s="7" t="n">
        <v>1.26</v>
      </c>
      <c r="C23" s="7" t="n">
        <v>1.62</v>
      </c>
      <c r="D23" s="7" t="n">
        <v>-0.59</v>
      </c>
    </row>
    <row r="24">
      <c r="A24" s="4" t="inlineStr">
        <is>
          <t>Discontinued operations</t>
        </is>
      </c>
      <c r="B24" s="6" t="n">
        <v>0</v>
      </c>
      <c r="C24" s="8" t="n">
        <v>8.18</v>
      </c>
      <c r="D24" s="8" t="n">
        <v>-0.05</v>
      </c>
    </row>
    <row r="25">
      <c r="A25" s="4" t="inlineStr">
        <is>
          <t>Total</t>
        </is>
      </c>
      <c r="B25" s="8" t="n">
        <v>1.26</v>
      </c>
      <c r="C25" s="8" t="n">
        <v>9.800000000000001</v>
      </c>
      <c r="D25" s="8" t="n">
        <v>-0.64</v>
      </c>
    </row>
    <row r="26">
      <c r="A26" s="3" t="inlineStr">
        <is>
          <t>Diluted earnings (loss) per common share—</t>
        </is>
      </c>
    </row>
    <row r="27">
      <c r="A27" s="4" t="inlineStr">
        <is>
          <t>Continuing operations</t>
        </is>
      </c>
      <c r="B27" s="8" t="n">
        <v>1.21</v>
      </c>
      <c r="C27" s="8" t="n">
        <v>1.35</v>
      </c>
      <c r="D27" s="8" t="n">
        <v>-0.59</v>
      </c>
    </row>
    <row r="28">
      <c r="A28" s="4" t="inlineStr">
        <is>
          <t>Discontinued operations</t>
        </is>
      </c>
      <c r="B28" s="6" t="n">
        <v>0</v>
      </c>
      <c r="C28" s="8" t="n">
        <v>6.19</v>
      </c>
      <c r="D28" s="8" t="n">
        <v>-0.05</v>
      </c>
    </row>
    <row r="29">
      <c r="A29" s="4" t="inlineStr">
        <is>
          <t>Total</t>
        </is>
      </c>
      <c r="B29" s="7" t="n">
        <v>1.21</v>
      </c>
      <c r="C29" s="7" t="n">
        <v>7.54</v>
      </c>
      <c r="D29" s="7" t="n">
        <v>-0.64</v>
      </c>
    </row>
    <row r="30">
      <c r="A30" s="3" t="inlineStr">
        <is>
          <t>Weighted average number of shares—</t>
        </is>
      </c>
    </row>
    <row r="31">
      <c r="A31" s="4" t="inlineStr">
        <is>
          <t>Basic</t>
        </is>
      </c>
      <c r="B31" s="6" t="n">
        <v>44879412</v>
      </c>
      <c r="C31" s="6" t="n">
        <v>35213525</v>
      </c>
      <c r="D31" s="6" t="n">
        <v>34321888</v>
      </c>
    </row>
    <row r="32">
      <c r="A32" s="4" t="inlineStr">
        <is>
          <t>Diluted</t>
        </is>
      </c>
      <c r="B32" s="6" t="n">
        <v>47709373</v>
      </c>
      <c r="C32" s="6" t="n">
        <v>46503586</v>
      </c>
      <c r="D32" s="6" t="n">
        <v>34321888</v>
      </c>
    </row>
    <row r="33">
      <c r="A33" s="4" t="inlineStr">
        <is>
          <t>Standard Products Business [Member]</t>
        </is>
      </c>
    </row>
    <row r="34">
      <c r="A34" s="4" t="inlineStr">
        <is>
          <t>Net sales</t>
        </is>
      </c>
      <c r="B34" s="5" t="n">
        <v>433099</v>
      </c>
      <c r="C34" s="5" t="n">
        <v>465519</v>
      </c>
      <c r="D34" s="5" t="n">
        <v>484847</v>
      </c>
    </row>
    <row r="35">
      <c r="A35" s="4" t="inlineStr">
        <is>
          <t>Cost of sales</t>
        </is>
      </c>
      <c r="B35" s="6" t="n">
        <v>283503</v>
      </c>
      <c r="C35" s="6" t="n">
        <v>338420</v>
      </c>
      <c r="D35" s="6" t="n">
        <v>368450</v>
      </c>
    </row>
    <row r="36">
      <c r="A36" s="4" t="inlineStr">
        <is>
          <t>Gross profit</t>
        </is>
      </c>
      <c r="B36" s="6" t="n">
        <v>149596</v>
      </c>
      <c r="C36" s="6" t="n">
        <v>127099</v>
      </c>
      <c r="D36" s="6" t="n">
        <v>116397</v>
      </c>
    </row>
    <row r="37">
      <c r="A37" s="4" t="inlineStr">
        <is>
          <t>Fab Three Foundry Services [Member]</t>
        </is>
      </c>
    </row>
    <row r="38">
      <c r="A38" s="4" t="inlineStr">
        <is>
          <t>Net sales</t>
        </is>
      </c>
      <c r="B38" s="6" t="n">
        <v>41131</v>
      </c>
      <c r="C38" s="6" t="n">
        <v>41540</v>
      </c>
      <c r="D38" s="6" t="n">
        <v>35824</v>
      </c>
    </row>
    <row r="39">
      <c r="A39" s="4" t="inlineStr">
        <is>
          <t>Cost of sales</t>
        </is>
      </c>
      <c r="B39" s="6" t="n">
        <v>37184</v>
      </c>
      <c r="C39" s="6" t="n">
        <v>40322</v>
      </c>
      <c r="D39" s="5" t="n">
        <v>35824</v>
      </c>
    </row>
    <row r="40">
      <c r="A40" s="4" t="inlineStr">
        <is>
          <t>Gross profit</t>
        </is>
      </c>
      <c r="B40" s="5" t="n">
        <v>3947</v>
      </c>
      <c r="C40" s="5" t="n">
        <v>1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ummary of Accrued Expenses</t>
        </is>
      </c>
      <c r="B4" s="4" t="inlineStr">
        <is>
          <t>Accrued expenses as of December 31, 2021 and 2020 are comprised of the following (in thousands):
December 31,
2021 2020
Payroll, benefits and related taxes, excluding severance benefits $ 9,548 $ 10,296
Withholding tax attributable to intercompany interest income 1,950 28
Interest on Exchangeable Notes — 1,396
Outside service fees 1,088 755
Restructuring and others — 2,658
Merger-related costs 7,035 393
Others 450 715
Accrued expenses $ 20,071 $ 16,2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Details of Derivative Contracts</t>
        </is>
      </c>
      <c r="B4" s="4" t="inlineStr">
        <is>
          <t>Details of derivative contracts as of December 31, 2021 are as follows ( in thousands):
Date of transaction Type of derivative Total notional amount Month of settlement
May 13, 2021 Zero cost collar $ 39,000 January 2022 to September 2022
August 13, 2021 Zero cost collar $ 48,000 January 2022 to December 2022 Details of derivative contracts as of December 31, 2020 are as follows (in thousands):
Date of transaction Type of derivative Total notional amount Month of settlement
July 13, 2020 Zero cost collar $ 30,000 January 2021 to June 2021
December 15, 2020 Zero cost collar $ 30,000 July 2021 to December 2021
December 18, 2020 Zero cost collar $ 18,000 March 2021 to June 2021</t>
        </is>
      </c>
    </row>
    <row r="5">
      <c r="A5" s="4" t="inlineStr">
        <is>
          <t>Fair Values of Outstanding Zero Cost Collar and Forward Contracts Recorded as Assets and Liabilities</t>
        </is>
      </c>
      <c r="B5" s="4" t="inlineStr">
        <is>
          <t xml:space="preserve">The fair values of the Company’s outstanding zero cost collar contracts recorded as assets and liabilities as of December 31, 2021 and 2020 are as follows (in thousands):
Derivatives designated as hedging instruments: December 31,
2021 2020
Asset Derivatives:
Zero cost collars Other current assets $ — $ 2,036
Liability Derivatives:
Zero cost collars Other current liabilities $ 2,020 $ 195 </t>
        </is>
      </c>
    </row>
    <row r="6">
      <c r="A6" s="4" t="inlineStr">
        <is>
          <t>Offsetting of Derivative Assets and Liabilities</t>
        </is>
      </c>
      <c r="B6" s="4" t="inlineStr">
        <is>
          <t xml:space="preserve">Offsetting of derivative assets and liabilities as of December 31, 2020 is as follows (in thousands):
As of December 31, 2020 Gross amounts of Gross amounts Net amounts of Gross amounts not offset Net amount
Financial Cash collateral
Asset Derivatives:
Zero cost collars $ 2,036 $ — $ 2,036 $ — $ — $ 2,036
Liability Derivatives:
Zero cost collars $ 195 $ — $ 195 $ — $ — $ 195 </t>
        </is>
      </c>
    </row>
    <row r="7">
      <c r="A7" s="4" t="inlineStr">
        <is>
          <t>Offsetting of Derivative Liabilities</t>
        </is>
      </c>
      <c r="B7" s="4" t="inlineStr">
        <is>
          <t xml:space="preserve">Offsetting of derivative liabilities as of December 31, 2021 is as follows (in thousands):
As of December 31, 2021 Gross amounts of Gross amounts Net amounts of Gross amounts not offset Net amount
Financial Cash collateral
Liability Derivatives:
Zero cost collars $ 2,020 $ — $ 2,020 $ — $ (2,060 ) $ (40 ) </t>
        </is>
      </c>
    </row>
    <row r="8">
      <c r="A8" s="4" t="inlineStr">
        <is>
          <t>Impact of Derivative Instruments on Consolidated Statement of Operations</t>
        </is>
      </c>
      <c r="B8" s="4" t="inlineStr">
        <is>
          <t xml:space="preserve"> </t>
        </is>
      </c>
    </row>
    <row r="9">
      <c r="A9" s="4" t="inlineStr">
        <is>
          <t>Summary Of Cash Deposits</t>
        </is>
      </c>
      <c r="B9" s="4" t="inlineStr">
        <is>
          <t>These cash deposits are recorded as hedge collateral on the consolidated balance sheets. Cash deposits as of December 31, 2021 and 2020 are as follows (in thousands):
December 31,
Counterparties 2021 2020
NFIK $ — $ 3,250
DB — 1,000
SC 1,000 1,000
Total $ 1,000 $ 5,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12 Months Ended</t>
        </is>
      </c>
    </row>
    <row r="2">
      <c r="B2" s="2" t="inlineStr">
        <is>
          <t>Dec. 31, 2021</t>
        </is>
      </c>
    </row>
    <row r="3">
      <c r="A3" s="3" t="inlineStr">
        <is>
          <t>Guarantees and Product Warranties [Abstract]</t>
        </is>
      </c>
    </row>
    <row r="4">
      <c r="A4" s="4" t="inlineStr">
        <is>
          <t>Schedule of Changes in Accrued Warranty Liabilities</t>
        </is>
      </c>
      <c r="B4" s="4" t="inlineStr">
        <is>
          <t>Changes in accrued warranty liabilities for the years ended December 31, 2021, 2020 and 2019 are as follows (in thousands):
Year Ended December 31,
2021 2020 2019
Beginning balance $ 48 $ 735 $ 115
Provision (reversal) (14 ) (606 ) 932
Usage (19 ) (61 ) (314 )
Translation adjustments (3 ) (20 ) 2
Ending balance $ 12 $ 48 $ 7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Components of Long-term Borrowings</t>
        </is>
      </c>
      <c r="B4" s="4" t="inlineStr">
        <is>
          <t>Borrowings as of December 31, 2020 is as follows (in thousands):
December 31,
2020
5.0% Exchangeable Senior Notes due March 2021 $ 83,740
Less: unamortized discount and debt issuance costs (261 )
Current portion of long-term borrowings, net $ 83,4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Severance Benefits (Tables)</t>
        </is>
      </c>
      <c r="B1" s="2" t="inlineStr">
        <is>
          <t>12 Months Ended</t>
        </is>
      </c>
    </row>
    <row r="2">
      <c r="B2" s="2" t="inlineStr">
        <is>
          <t>Dec. 31, 2021</t>
        </is>
      </c>
    </row>
    <row r="3">
      <c r="A3" s="3" t="inlineStr">
        <is>
          <t>Postemployment Benefits [Abstract]</t>
        </is>
      </c>
    </row>
    <row r="4">
      <c r="A4" s="4" t="inlineStr">
        <is>
          <t>Changes in Accrued Severance Benefits</t>
        </is>
      </c>
      <c r="B4" s="4" t="inlineStr">
        <is>
          <t>Changes in accrued severance benefits are as follows (in thousands):
Year Ended December 31,
2021 2020
Beginning balance $ 54,452 $ 53,344
Provisions 8,282 8,534
Severance payments (6,679 ) (10,937 )
Translation adjustments (4,488 ) 3,511
51,567 54,452
Less: Cumulative contributions to severance insurance deposit accounts (18,250 ) (13,704 )
The National Pension Fund (53 ) (66 )
Group severance insurance plan (200 ) (220 )
Accrued severance benefits, net $ 33,064 $ 40,462</t>
        </is>
      </c>
    </row>
    <row r="5">
      <c r="A5" s="4" t="inlineStr">
        <is>
          <t>Future Benefits Payments to Employees</t>
        </is>
      </c>
      <c r="B5" s="4" t="inlineStr">
        <is>
          <t xml:space="preserve">The Company is liable to pay the following future benefits to its non-executive
Severance
2022 $ 264
2023 646
2024 908
2025 1,610
2026 2,290
2027 – 2031 18,5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ies</t>
        </is>
      </c>
      <c r="B4" s="4" t="inlineStr">
        <is>
          <t>Number of Weighted Aggregate Weighted
Outstanding at January 1, 2021 1,647,181 $ 11.24 $ 6,112 3.8 years
Exercised (349,304 ) 12.94 2,965 —
Outstanding at December 31, 2021 1,297,877 $ 10.78 $ 13,262 3.1 years
Vested and Exercisable at December 31, 2021 1,297,877 $ 10.78 $ 13,262 3.1 years</t>
        </is>
      </c>
    </row>
    <row r="5">
      <c r="A5" s="4" t="inlineStr">
        <is>
          <t>Number and Weighted Average Grant-Date Fair Value of Unvested Stock Options</t>
        </is>
      </c>
      <c r="B5" s="4" t="inlineStr">
        <is>
          <t>The number and weighted average grant-date fair value of the unvested stock options are as follows:
Year Ended December 31,
2021 2020 2019
Number Weighted Number Weighted Value Number Weighted
Unvested options at the beginning of the period — — — — 130,191 $ 1.54
Vested options during the period — — — — (107,100 ) 1.54
Forfeited options during the period — — — — (345 ) 1.54
Exercised options during the period — — — — (22,746 ) 1.54
Unvested options at the end of the period — — — — 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Components of Income Tax Expense (Benefit) Attributable To Income (Loss) From Continuing Operations</t>
        </is>
      </c>
      <c r="B4" s="4" t="inlineStr">
        <is>
          <t>The components of income tax expense (benefit) attributable to income (loss) from continuing operations are as follows (in thousands):
Year Ended December 31,
2021 2020 2019
Income (loss) from continuing operations before income tax expense
Domestic $ 41,566 $ (12,305 ) $ (24,752 )
Foreign 32,403 23,136 6,539
73,969 10,831 (18,213 )
Current income tax expense (benefit)
Domestic 6,876 1 20
Foreign 9,415 (2,264 ) 3,771
Uncertain tax position liability (domestic) — — (1 )
Uncertain tax position liability (foreign) (35 ) (20 ) 2
16,256 (2,283 ) 3,792
Deferred income tax benefit
Domestic 1,314 (4,461 ) —
Foreign (309 ) (39,484 ) 63
1,005 (43,945 ) 63
Benefits from intra-period allocation — — (1,655 )
Total income tax expense (benefit) $ 17,261 $ (46,228 ) $ 2,200
Effective tax rate 23.3 % — —</t>
        </is>
      </c>
    </row>
    <row r="5">
      <c r="A5" s="4" t="inlineStr">
        <is>
          <t>Difference Between Provision for Domestic and Foreign Income Taxes and Amount Calculated by Statutory Tax Rate to Net Income Before Income Taxes</t>
        </is>
      </c>
      <c r="B5" s="4" t="inlineStr">
        <is>
          <t>The provision for domestic and foreign income taxes incurred is different from the amount calculated by applying the statutory tax rates to the income (loss) from continuing operations before income tax expense. The significant items causing this difference are as follows (in thousands):
Year Ended December 31,
2021 2020 2019
Provision computed at statutory rates $ 15,533 $ 2,274 $ (3,825 )
State income taxes, net of federal effect — 730 (1,139 )
Change in statutory tax rates (259 ) 5,735 2,329
Difference in foreign tax rates 2,820 1,077 3,002
Permanent differences
Derivative assets adjustment (23 ) 56 315
TPECs, hybrid and other interest (3,400 ) (2,722 ) 7,812
Thin capitalization — 339 988
Equity-based compensation (802 ) (73 ) (14 )
Permanent foreign currency gain (loss) 1,888 (1,813 ) (1,734 )
Penalty 427 176 151
GILTI 6,156 24,224 5,112
Intercompany debt restructuring 971 11,137 (18,435 )
Other permanent differences (767 ) 1,335 408
Withholding tax 2,060 2,291 3,043
State net operating loss write-off 9,844 — —
Change in valuation allowance (13,803 ) (75,452 ) 7,817
Benefits from intra-period allocation — — (1,655 )
Tax credits claimed (5,508 ) (12,397 ) (651 )
Tax credits expired — — 170
Uncertain tax positions liability (35 ) (20 ) 1
Change in net operating loss carry-forwards 621 (3,314 ) —
Foreign local taxes 723 43 152
Others 815 146 (1,647 )
Income tax expense (benefit) $ 17,261 $ (46,228 ) $ 2,200</t>
        </is>
      </c>
    </row>
    <row r="6">
      <c r="A6" s="4" t="inlineStr">
        <is>
          <t>Summary of Composition of Net Deferred Income Tax Assets (Liabilities) of Continuing Operations and Discontinued Operations</t>
        </is>
      </c>
      <c r="B6" s="4" t="inlineStr">
        <is>
          <t>A summary of the composition of net deferred income tax assets (liabilities) as of December 31, 2021 and 2020 are as follows (in thousands):
Year Ended December 31,
2021 2020
Deferred tax assets
Inventory reserves $ 1,313 $ 1,338
Accrued expenses 3,084 2,493
Property, plant and equipment 3,119 3,391
Accumulated severance benefits 11,842 12,343
Operating lease right-of-use 899 1,025
Foreign currency translation loss 17,280 9,129
NOL carry-forwards 87,636 121,389
Tax credit carry-forwards 14,164 15,395
Other long-term payable 2,457 944
Interest expense deduction limitation 4,731 —
Derivative liabilities 463 —
Others 1,610 1,629
Total deferred tax assets 148,598 169,076
Less: Valuation allowance (94,212 ) (115,636 )
54,386 53,440
Deferred tax liabilities
Derivative assets — 417
Prepaid expense 2,300 1,071
Severance benefit deposits 4,227 3,156
Operating lease right-of-use 899 1,025
Foreign currency translation gain 5,139 2,431
Others 726 799
Total deferred tax liabilities 13,291 8,899
Net deferred tax assets $ 41,095 $ 44,541</t>
        </is>
      </c>
    </row>
    <row r="7">
      <c r="A7" s="4" t="inlineStr">
        <is>
          <t>Changes in Valuation Allowance for Deferred Tax Assets of Continuing Operations and Discontinued Operations</t>
        </is>
      </c>
      <c r="B7" s="4" t="inlineStr">
        <is>
          <t>Changes in valuation allowance for deferred tax assets of continuing operations and discontinued operations for the years ended December 31, 2021, 2020 and 2019 are as follows (in thousands):
Year Ended December 31,
2021 2020 2019
Beginning balance $ 115,636 $ 246,224 $ 248,633
Additions — — 7,912
Reductions (13,803 ) (75,452 ) —
Changes relating to the discontinued operations — (67,484 ) —
NOL/tax credit claimed/expired — 3,686 (3,529 )
Translation adjustments (7,621 ) 8,662 (6,792 )
Ending balance $ 94,212 $ 115,636 $ 246,224</t>
        </is>
      </c>
    </row>
    <row r="8">
      <c r="A8" s="4" t="inlineStr">
        <is>
          <t>Reconciliation of Total Amounts of Unrecognized Tax Benefits</t>
        </is>
      </c>
      <c r="B8" s="4" t="inlineStr">
        <is>
          <t>A tabular reconciliation of the total amounts of unrecognized tax benefits at the beginning and end of each period is as follows (in thousands):
Year Ended December 31,
2021 2020 2019
Unrecognized tax benefits, balance at the beginning $ 414 $ 445 $ 426
Additions based on tax positions related to the current year 44 48 13
Reductions for tax positions of prior years — (34 ) (1 )
Lapse of statute of limitations (79 ) (76 ) —
Translation adjustments 7 31 7
Unrecognized tax benefits, balance at the ending $ 386 $ 414 $ 445</t>
        </is>
      </c>
    </row>
    <row r="9">
      <c r="A9" s="4" t="inlineStr">
        <is>
          <t>Summary Of Valuation Allowance Primarily Attributable To Its Subsidiary</t>
        </is>
      </c>
      <c r="B9" s="4" t="inlineStr">
        <is>
          <t xml:space="preserve">The valuation allowances at December 31, 2021, 2020 and 2019 were primarily attributable to its Luxembourg subsidiary.
Year Ended December 31,
2021 2020 2019
NOL carry-forwards $ 502,511 $ 604,977 $ 708,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ographic and Other Information (Tables)</t>
        </is>
      </c>
      <c r="B1" s="2" t="inlineStr">
        <is>
          <t>12 Months Ended</t>
        </is>
      </c>
    </row>
    <row r="2">
      <c r="B2" s="2" t="inlineStr">
        <is>
          <t>Dec. 31, 2021</t>
        </is>
      </c>
    </row>
    <row r="3">
      <c r="A3" s="3" t="inlineStr">
        <is>
          <t>Segment Reporting [Abstract]</t>
        </is>
      </c>
    </row>
    <row r="4">
      <c r="A4" s="4" t="inlineStr">
        <is>
          <t>Schedule of Operating Segments</t>
        </is>
      </c>
      <c r="B4" s="4" t="inlineStr">
        <is>
          <t xml:space="preserve">The following sets forth information relating to the single continuing operating segment (in thousands):
Year Ended December 31,
2021 2020 2019
Revenues
Standard products business
Display Solutions $ 205,322 $ 299,057 $ 308,531
Power Solutions 227,777 166,462 176,316
Total standard products business 433,099 465,519 484,847
Transitional Fab 3 foundry services 41,131 41,540 35,824
Total revenues $ 474,230 $ 507,059 $ 520,671
Year Ended December 31,
2021 2020 2019
Gross Profit
Standard products business $ 149,596 $ 127,099 $ 116,397
Transitional Fab 3 foundry services 3,947 1,218 —
Total gross profit $ 153,543 $ 128,317 $ 116,397 </t>
        </is>
      </c>
    </row>
    <row r="5">
      <c r="A5" s="4" t="inlineStr">
        <is>
          <t>Net Sales by Region, Based on Location of Products are Billed</t>
        </is>
      </c>
      <c r="B5" s="4" t="inlineStr">
        <is>
          <t xml:space="preserve"> The following is a summary of net sales—standard products business (which does not include the Transitional Fab 3 Foundry Services) by geographic region, based on the location to which the products are billed (in thousands):
Year Ended December 31,
2021 2020 2019
Korea $ 113,776 $ 106,415 $ 132,622
Asia Pacific (other than Korea) 306,333 347,597 343,652
United States 6,052 5,147 2,399
Europe 5,698 4,317 4,801
Others 1,240 2,043 1,373
Total $ 433,099 $ 465,519 $ 484,8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ccumulated other comprehensive income (loss) consists of the following at December 31, 2021 and 2020, respectively (in thousands):
Year Ended
2021 2020
Foreign currency translation adjustments $ (770 ) $ 2,069
Derivative adjustments (1,460 ) 1,634
Total $ (2,230 ) $ 3,703</t>
        </is>
      </c>
    </row>
    <row r="5">
      <c r="A5" s="4" t="inlineStr">
        <is>
          <t>Changes in Accumulated Other Comprehensive Loss</t>
        </is>
      </c>
      <c r="B5" s="4" t="inlineStr">
        <is>
          <t>Changes in accumulated other comprehensive income (loss) for the years ended December 31, 2021, 2020 and 2019 are as follows (in thousands):
Year Ended December 31, 2021 Foreign Derivative Total
Beginning balance $ 2,069 $ 1,634 $ 3,703
Other comprehensive loss before reclassifications (2,839 ) (3,913 ) (6,752 )
Amounts reclassified from accumulated other comprehensive loss — 819 819
Net current-period other comprehensive loss (2,839 ) (3,094 ) (5,933 )
Ending balance $ (770 ) $ (1,460 ) $ (2,230 )
Year Ended December 31, 2020 Foreign Derivative Total
Beginning balance $ (4,205 ) $ 1,545 $ (2,660 )
Other comprehensive income before reclassifications 6,274 1,452 7,726
Amounts reclassified from accumulated other comprehensive income — (1,363 ) (1,363 )
Net current-period other comprehensive income 6,274 89 6,363
Ending balance $ 2,069 $ 1,634 $ 3,703
Year Ended December 31, 2019 Foreign Derivative Total
Beginning balance $ (20,061 ) $ (49 ) $ (20,110 )
Other comprehensive income (loss) before reclassifications 15,856 (2,894 ) 12,962
Amounts reclassified from accumulated other comprehensive loss — 4,488 4,488
Net current-period other comprehensive income 15,856 1,594 17,450
Ending balance $ (4,205 ) $ 1,545 $ (2,6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omputation of Basic and Diluted Loss Per Common Share</t>
        </is>
      </c>
      <c r="B4" s="4" t="inlineStr">
        <is>
          <t>The following table illustrates the computation of basic and diluted earnings (loss) per common share for the years ended December 31, 2021, 2020 and 2019:
Year Ended December 31,
2021 2020 2019
(In thousands of U.S. dollars, except share data)
Basic earnings (loss) per share
Income (loss) from continuing operations $ 56,708 $ 57,059 $ (20,413 )
Income (loss) from discontinued operations, net of tax — 287,906 (1,413 )
Net income (loss) $ 56,708 $ 344,965 $ (21,826 )
Basic weighted average common stock outstanding 44,879,412 35,213,525 34,321,888
Basic earnings (loss) per common share
Continuing operations $ 1.26 $ 1.62 $ (0.59 )
Discontinued operations — 8.18 (0.05 )
Total $ 1.26 $ 9.80 $ (0.64 )
Diluted earnings (loss) per share
Income (loss) from continuing operations $ 56,708 $ 57,059 $ (20,413 )
Add back: Interest expense on Exchangeable Notes 959 5,708 —
Income (loss) from continuing operations allocated to common stockholders $ 57,667 $ 62,767 $ (20,413 )
Income (loss) from discontinued operations, net of tax — 287,906 (1,413 )
Net income (loss) allocated to common stockholders $ 57,667 $ 350,673 $ (21,826 )
Basic weighted average common stock outstanding 44,879,412 35,213,525 34,321,888
Net effect of dilutive equity awards 1,403,789 1,145,906 —
Net effect of assumed conversion of 5.0% Exchangeable Notes to common stock 1,426,172 10,144,155 —
Diluted weighted average common stock outstanding 47,709,373 46,503,586 34,321,888
Diluted earnings (loss) per common share
Continuing operations $ 1.21 $ 1.35 $ (0.59 )
Discontinued operations — 6.19 (0.05 )
Total $ 1.21 $ 7.54 $ (0.64 )</t>
        </is>
      </c>
    </row>
    <row r="5">
      <c r="A5" s="4" t="inlineStr">
        <is>
          <t>Schedule of Antidilutive Securities Excluded from the Computation of Loss Per Common Share</t>
        </is>
      </c>
      <c r="B5" s="4" t="inlineStr">
        <is>
          <t xml:space="preserve">The following outstanding instruments were excluded from the computation of diluted loss per share, as they have an anti-dilutive effect on the calculation:
Year Ended December 31,
2021 2020 2019
Options 50,000 651,417 2,177,045
Restricted Stock Units — — 1,043,3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6708</v>
      </c>
      <c r="C4" s="5" t="n">
        <v>344965</v>
      </c>
      <c r="D4" s="5" t="n">
        <v>-21826</v>
      </c>
    </row>
    <row r="5">
      <c r="A5" s="3" t="inlineStr">
        <is>
          <t>Other comprehensive income (loss)</t>
        </is>
      </c>
    </row>
    <row r="6">
      <c r="A6" s="4" t="inlineStr">
        <is>
          <t>Foreign currency translation adjustments</t>
        </is>
      </c>
      <c r="B6" s="6" t="n">
        <v>-2839</v>
      </c>
      <c r="C6" s="6" t="n">
        <v>6274</v>
      </c>
      <c r="D6" s="6" t="n">
        <v>15856</v>
      </c>
    </row>
    <row r="7">
      <c r="A7" s="3" t="inlineStr">
        <is>
          <t>Derivative adjustments</t>
        </is>
      </c>
    </row>
    <row r="8">
      <c r="A8" s="4" t="inlineStr">
        <is>
          <t>Fair valuation of derivatives</t>
        </is>
      </c>
      <c r="B8" s="6" t="n">
        <v>-3913</v>
      </c>
      <c r="C8" s="6" t="n">
        <v>1452</v>
      </c>
      <c r="D8" s="6" t="n">
        <v>-2894</v>
      </c>
    </row>
    <row r="9">
      <c r="A9" s="4" t="inlineStr">
        <is>
          <t>Reclassification adjustment for loss (gain) on derivatives included in net income (loss)</t>
        </is>
      </c>
      <c r="B9" s="6" t="n">
        <v>819</v>
      </c>
      <c r="C9" s="6" t="n">
        <v>-1363</v>
      </c>
      <c r="D9" s="6" t="n">
        <v>4488</v>
      </c>
    </row>
    <row r="10">
      <c r="A10" s="4" t="inlineStr">
        <is>
          <t>Total other comprehensive income</t>
        </is>
      </c>
      <c r="B10" s="6" t="n">
        <v>-5933</v>
      </c>
      <c r="C10" s="6" t="n">
        <v>6363</v>
      </c>
      <c r="D10" s="6" t="n">
        <v>17450</v>
      </c>
    </row>
    <row r="11">
      <c r="A11" s="4" t="inlineStr">
        <is>
          <t>Total comprehensive income (loss)</t>
        </is>
      </c>
      <c r="B11" s="5" t="n">
        <v>50775</v>
      </c>
      <c r="C11" s="5" t="n">
        <v>351328</v>
      </c>
      <c r="D11" s="5" t="n">
        <v>-4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s>
  <sheetData>
    <row r="1">
      <c r="A1" s="1" t="inlineStr">
        <is>
          <t>Business, Basis of Presentation and Significant Accounting Policies - Additional Information (Detail) $ in Thousands, ₩ in Billions</t>
        </is>
      </c>
      <c r="B1" s="2" t="inlineStr">
        <is>
          <t>Sep. 01, 2020USD ($)</t>
        </is>
      </c>
      <c r="C1" s="2" t="inlineStr">
        <is>
          <t>Sep. 01, 2020KRW (₩)</t>
        </is>
      </c>
      <c r="D1" s="2" t="inlineStr">
        <is>
          <t>Dec. 31, 2021USD ($)</t>
        </is>
      </c>
      <c r="E1" s="2" t="inlineStr">
        <is>
          <t>Dec. 31, 2020USD ($)</t>
        </is>
      </c>
      <c r="F1" s="2" t="inlineStr">
        <is>
          <t>Dec. 31, 2019USD ($)</t>
        </is>
      </c>
    </row>
    <row r="2">
      <c r="A2" s="3" t="inlineStr">
        <is>
          <t>Basis Of Presentation And Summary Of Significant Accounting Policies [Line Items]</t>
        </is>
      </c>
    </row>
    <row r="3">
      <c r="A3" s="4" t="inlineStr">
        <is>
          <t>Cash equivalents, highly liquid investments original maturity date</t>
        </is>
      </c>
      <c r="D3" s="4" t="inlineStr">
        <is>
          <t>three months or less</t>
        </is>
      </c>
    </row>
    <row r="4">
      <c r="A4" s="4" t="inlineStr">
        <is>
          <t>Percentage of employees eligible for severance benefits</t>
        </is>
      </c>
      <c r="D4" s="4" t="inlineStr">
        <is>
          <t>98.00%</t>
        </is>
      </c>
    </row>
    <row r="5">
      <c r="A5" s="4" t="inlineStr">
        <is>
          <t>Shipping and handling cost</t>
        </is>
      </c>
      <c r="D5" s="5" t="n">
        <v>52440</v>
      </c>
      <c r="E5" s="5" t="n">
        <v>49974</v>
      </c>
      <c r="F5" s="5" t="n">
        <v>47595</v>
      </c>
    </row>
    <row r="6">
      <c r="A6" s="4" t="inlineStr">
        <is>
          <t>Advertising expenses</t>
        </is>
      </c>
      <c r="D6" s="5" t="n">
        <v>71</v>
      </c>
      <c r="E6" s="6" t="n">
        <v>87</v>
      </c>
      <c r="F6" s="6" t="n">
        <v>62</v>
      </c>
    </row>
    <row r="7">
      <c r="A7" s="4" t="inlineStr">
        <is>
          <t>Percentage of tax benefit realized upon settlement</t>
        </is>
      </c>
      <c r="D7" s="4" t="inlineStr">
        <is>
          <t>50.00%</t>
        </is>
      </c>
    </row>
    <row r="8">
      <c r="A8" s="4" t="inlineStr">
        <is>
          <t>Payment terms, description</t>
        </is>
      </c>
      <c r="D8" s="4" t="inlineStr">
        <is>
          <t>The standard payment terms with customers are generally thirty to sixty days from the time of shipment, product delivery to the customer’s location or customer acceptance, depending on the terms of the related arrangement.</t>
        </is>
      </c>
    </row>
    <row r="9">
      <c r="A9" s="4" t="inlineStr">
        <is>
          <t>Contract duration, description</t>
        </is>
      </c>
      <c r="D9" s="4" t="inlineStr">
        <is>
          <t>Substantially all of the Company’s contracts are one year or less in duration.</t>
        </is>
      </c>
    </row>
    <row r="10">
      <c r="A10" s="4" t="inlineStr">
        <is>
          <t>Deferred revenue</t>
        </is>
      </c>
      <c r="E10" s="6" t="n">
        <v>2680</v>
      </c>
      <c r="F10" s="6" t="n">
        <v>559</v>
      </c>
    </row>
    <row r="11">
      <c r="A11" s="4" t="inlineStr">
        <is>
          <t>Deferred revenue recognized</t>
        </is>
      </c>
      <c r="D11" s="5" t="n">
        <v>2680</v>
      </c>
      <c r="E11" s="6" t="n">
        <v>559</v>
      </c>
    </row>
    <row r="12">
      <c r="A12" s="4" t="inlineStr">
        <is>
          <t>Proceeds from Divestiture of Businesses</t>
        </is>
      </c>
      <c r="E12" s="6" t="n">
        <v>350553</v>
      </c>
    </row>
    <row r="13">
      <c r="A13" s="4" t="inlineStr">
        <is>
          <t>Other Current Assets [Member]</t>
        </is>
      </c>
    </row>
    <row r="14">
      <c r="A14" s="3" t="inlineStr">
        <is>
          <t>Basis Of Presentation And Summary Of Significant Accounting Policies [Line Items]</t>
        </is>
      </c>
    </row>
    <row r="15">
      <c r="A15" s="4" t="inlineStr">
        <is>
          <t>Prepayments to suppliers</t>
        </is>
      </c>
      <c r="D15" s="5" t="n">
        <v>1708</v>
      </c>
      <c r="E15" s="6" t="n">
        <v>5500</v>
      </c>
    </row>
    <row r="16">
      <c r="A16" s="4" t="inlineStr">
        <is>
          <t>Maximum [Member] | Intellectual Property Assets [Member]</t>
        </is>
      </c>
    </row>
    <row r="17">
      <c r="A17" s="3" t="inlineStr">
        <is>
          <t>Basis Of Presentation And Summary Of Significant Accounting Policies [Line Items]</t>
        </is>
      </c>
    </row>
    <row r="18">
      <c r="A18" s="4" t="inlineStr">
        <is>
          <t>Estimated useful life of Intangible assets</t>
        </is>
      </c>
      <c r="D18" s="4" t="inlineStr">
        <is>
          <t>10 years</t>
        </is>
      </c>
    </row>
    <row r="19">
      <c r="A19" s="4" t="inlineStr">
        <is>
          <t>Shipping and Handling [Member]</t>
        </is>
      </c>
    </row>
    <row r="20">
      <c r="A20" s="3" t="inlineStr">
        <is>
          <t>Basis Of Presentation And Summary Of Significant Accounting Policies [Line Items]</t>
        </is>
      </c>
    </row>
    <row r="21">
      <c r="A21" s="4" t="inlineStr">
        <is>
          <t>Shipping and handling cost</t>
        </is>
      </c>
      <c r="D21" s="5" t="n">
        <v>1271</v>
      </c>
      <c r="E21" s="5" t="n">
        <v>993</v>
      </c>
      <c r="F21" s="5" t="n">
        <v>990</v>
      </c>
    </row>
    <row r="22">
      <c r="A22" s="4" t="inlineStr">
        <is>
          <t>Foundry Services Group [Member]</t>
        </is>
      </c>
    </row>
    <row r="23">
      <c r="A23" s="3" t="inlineStr">
        <is>
          <t>Basis Of Presentation And Summary Of Significant Accounting Policies [Line Items]</t>
        </is>
      </c>
    </row>
    <row r="24">
      <c r="A24" s="4" t="inlineStr">
        <is>
          <t>Proceeds from Sale of Business</t>
        </is>
      </c>
      <c r="B24" s="5" t="n">
        <v>350600</v>
      </c>
    </row>
    <row r="25">
      <c r="A25" s="4" t="inlineStr">
        <is>
          <t>MX Foundry Services Group [Member]</t>
        </is>
      </c>
    </row>
    <row r="26">
      <c r="A26" s="3" t="inlineStr">
        <is>
          <t>Basis Of Presentation And Summary Of Significant Accounting Policies [Line Items]</t>
        </is>
      </c>
    </row>
    <row r="27">
      <c r="A27" s="4" t="inlineStr">
        <is>
          <t>Proceeds from Divestiture of Businesses</t>
        </is>
      </c>
      <c r="B27" s="6" t="n">
        <v>46500</v>
      </c>
      <c r="C27" s="9" t="n">
        <v>360.6</v>
      </c>
    </row>
    <row r="28">
      <c r="A28" s="4" t="inlineStr">
        <is>
          <t>Liabilities Incurred</t>
        </is>
      </c>
      <c r="B28"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usiness, Basis of Presentation and Summary of Significant Accounting Policies - Estimated Useful Lives of Assets (Detail)</t>
        </is>
      </c>
      <c r="B1" s="2" t="inlineStr">
        <is>
          <t>12 Months Ended</t>
        </is>
      </c>
    </row>
    <row r="2">
      <c r="B2" s="2" t="inlineStr">
        <is>
          <t>Dec. 31, 2021</t>
        </is>
      </c>
    </row>
    <row r="3">
      <c r="A3" s="4" t="inlineStr">
        <is>
          <t>Minimum [Member] | Buildings [Member]</t>
        </is>
      </c>
    </row>
    <row r="4">
      <c r="A4" s="3" t="inlineStr">
        <is>
          <t>Property, Plant and Equipment [Line Items]</t>
        </is>
      </c>
    </row>
    <row r="5">
      <c r="A5" s="4" t="inlineStr">
        <is>
          <t>Property plant and equipment, estimated useful lives</t>
        </is>
      </c>
      <c r="B5" s="4" t="inlineStr">
        <is>
          <t>30 days</t>
        </is>
      </c>
    </row>
    <row r="6">
      <c r="A6" s="4" t="inlineStr">
        <is>
          <t>Minimum [Member] | Buildings and Related Structures [Member]</t>
        </is>
      </c>
    </row>
    <row r="7">
      <c r="A7" s="3" t="inlineStr">
        <is>
          <t>Property, Plant and Equipment [Line Items]</t>
        </is>
      </c>
    </row>
    <row r="8">
      <c r="A8" s="4" t="inlineStr">
        <is>
          <t>Property plant and equipment, estimated useful lives</t>
        </is>
      </c>
      <c r="B8" s="4" t="inlineStr">
        <is>
          <t>10 days</t>
        </is>
      </c>
    </row>
    <row r="9">
      <c r="A9" s="4" t="inlineStr">
        <is>
          <t>Minimum [Member] | Machinery and Equipment [Member]</t>
        </is>
      </c>
    </row>
    <row r="10">
      <c r="A10" s="3" t="inlineStr">
        <is>
          <t>Property, Plant and Equipment [Line Items]</t>
        </is>
      </c>
    </row>
    <row r="11">
      <c r="A11" s="4" t="inlineStr">
        <is>
          <t>Property plant and equipment, estimated useful lives</t>
        </is>
      </c>
      <c r="B11" s="4" t="inlineStr">
        <is>
          <t>10 days</t>
        </is>
      </c>
    </row>
    <row r="12">
      <c r="A12" s="4" t="inlineStr">
        <is>
          <t>Minimum [Member] | Others [Member]</t>
        </is>
      </c>
    </row>
    <row r="13">
      <c r="A13" s="3" t="inlineStr">
        <is>
          <t>Property, Plant and Equipment [Line Items]</t>
        </is>
      </c>
    </row>
    <row r="14">
      <c r="A14" s="4" t="inlineStr">
        <is>
          <t>Property plant and equipment, estimated useful lives</t>
        </is>
      </c>
      <c r="B14" s="4" t="inlineStr">
        <is>
          <t>3 days</t>
        </is>
      </c>
    </row>
    <row r="15">
      <c r="A15" s="4" t="inlineStr">
        <is>
          <t>Maximum [Member] | Buildings [Member]</t>
        </is>
      </c>
    </row>
    <row r="16">
      <c r="A16" s="3" t="inlineStr">
        <is>
          <t>Property, Plant and Equipment [Line Items]</t>
        </is>
      </c>
    </row>
    <row r="17">
      <c r="A17" s="4" t="inlineStr">
        <is>
          <t>Property plant and equipment, estimated useful lives</t>
        </is>
      </c>
      <c r="B17" s="4" t="inlineStr">
        <is>
          <t>40 days</t>
        </is>
      </c>
    </row>
    <row r="18">
      <c r="A18" s="4" t="inlineStr">
        <is>
          <t>Maximum [Member] | Buildings and Related Structures [Member]</t>
        </is>
      </c>
    </row>
    <row r="19">
      <c r="A19" s="3" t="inlineStr">
        <is>
          <t>Property, Plant and Equipment [Line Items]</t>
        </is>
      </c>
    </row>
    <row r="20">
      <c r="A20" s="4" t="inlineStr">
        <is>
          <t>Property plant and equipment, estimated useful lives</t>
        </is>
      </c>
      <c r="B20" s="4" t="inlineStr">
        <is>
          <t>20 days</t>
        </is>
      </c>
    </row>
    <row r="21">
      <c r="A21" s="4" t="inlineStr">
        <is>
          <t>Maximum [Member] | Machinery and Equipment [Member]</t>
        </is>
      </c>
    </row>
    <row r="22">
      <c r="A22" s="3" t="inlineStr">
        <is>
          <t>Property, Plant and Equipment [Line Items]</t>
        </is>
      </c>
    </row>
    <row r="23">
      <c r="A23" s="4" t="inlineStr">
        <is>
          <t>Property plant and equipment, estimated useful lives</t>
        </is>
      </c>
      <c r="B23" s="4" t="inlineStr">
        <is>
          <t>12 days</t>
        </is>
      </c>
    </row>
    <row r="24">
      <c r="A24" s="4" t="inlineStr">
        <is>
          <t>Maximum [Member] | Others [Member]</t>
        </is>
      </c>
    </row>
    <row r="25">
      <c r="A25" s="3" t="inlineStr">
        <is>
          <t>Property, Plant and Equipment [Line Items]</t>
        </is>
      </c>
    </row>
    <row r="26">
      <c r="A26" s="4" t="inlineStr">
        <is>
          <t>Property plant and equipment, estimated useful lives</t>
        </is>
      </c>
      <c r="B26" s="4" t="inlineStr">
        <is>
          <t>1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Assets Held for Sale - Additional Information (Detail) - USD ($) $ in Thousands</t>
        </is>
      </c>
      <c r="B1" s="2" t="inlineStr">
        <is>
          <t>Feb. 04, 2020</t>
        </is>
      </c>
      <c r="C1" s="2" t="inlineStr">
        <is>
          <t>Feb. 03, 2020</t>
        </is>
      </c>
      <c r="D1" s="2" t="inlineStr">
        <is>
          <t>Dec. 31, 2020</t>
        </is>
      </c>
      <c r="E1" s="2" t="inlineStr">
        <is>
          <t>Dec. 31, 2019</t>
        </is>
      </c>
    </row>
    <row r="2">
      <c r="A2" s="3" t="inlineStr">
        <is>
          <t>Schedule Of Disposal Group Not Discontinued Operation Income Statement [Line Items]</t>
        </is>
      </c>
    </row>
    <row r="3">
      <c r="A3" s="4" t="inlineStr">
        <is>
          <t>Gain on sale of foundry services group business</t>
        </is>
      </c>
      <c r="D3" s="5" t="n">
        <v>287117</v>
      </c>
    </row>
    <row r="4">
      <c r="A4" s="4" t="inlineStr">
        <is>
          <t>MX Foundry Services Group [Member]</t>
        </is>
      </c>
    </row>
    <row r="5">
      <c r="A5" s="3" t="inlineStr">
        <is>
          <t>Schedule Of Disposal Group Not Discontinued Operation Income Statement [Line Items]</t>
        </is>
      </c>
    </row>
    <row r="6">
      <c r="A6" s="4" t="inlineStr">
        <is>
          <t>Gain on sale of foundry services group business</t>
        </is>
      </c>
      <c r="B6" s="5" t="n">
        <v>287117</v>
      </c>
    </row>
    <row r="7">
      <c r="A7" s="4" t="inlineStr">
        <is>
          <t>Foundry Services Group And Fab Four [Member]</t>
        </is>
      </c>
    </row>
    <row r="8">
      <c r="A8" s="3" t="inlineStr">
        <is>
          <t>Schedule Of Disposal Group Not Discontinued Operation Income Statement [Line Items]</t>
        </is>
      </c>
    </row>
    <row r="9">
      <c r="A9" s="4" t="inlineStr">
        <is>
          <t>Restructuring and other charges</t>
        </is>
      </c>
      <c r="D9" s="5" t="n">
        <v>15873</v>
      </c>
      <c r="E9" s="5" t="n">
        <v>6991</v>
      </c>
    </row>
    <row r="10">
      <c r="A10" s="4" t="inlineStr">
        <is>
          <t>Restructuring related charge</t>
        </is>
      </c>
      <c r="E10" s="5" t="n">
        <v>2151</v>
      </c>
    </row>
    <row r="11">
      <c r="A11" s="4" t="inlineStr">
        <is>
          <t>Foundry Services Group And Fab Four [Member] | MX Foundry Services Group [Member]</t>
        </is>
      </c>
    </row>
    <row r="12">
      <c r="A12" s="3" t="inlineStr">
        <is>
          <t>Schedule Of Disposal Group Not Discontinued Operation Income Statement [Line Items]</t>
        </is>
      </c>
    </row>
    <row r="13">
      <c r="A13" s="4" t="inlineStr">
        <is>
          <t>Accounts receivable from transaction services agreement</t>
        </is>
      </c>
      <c r="C13" s="5" t="n">
        <v>46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 Schedule Of Results From Discontinued Operations (Detail) - USD ($) $ in Thousands</t>
        </is>
      </c>
      <c r="B1" s="2" t="inlineStr">
        <is>
          <t>12 Months Ended</t>
        </is>
      </c>
    </row>
    <row r="2">
      <c r="B2" s="2" t="inlineStr">
        <is>
          <t>Dec. 31, 2020</t>
        </is>
      </c>
      <c r="C2" s="2" t="inlineStr">
        <is>
          <t>Dec. 31, 2019</t>
        </is>
      </c>
    </row>
    <row r="3">
      <c r="A3" s="3" t="inlineStr">
        <is>
          <t>Operating expenses:</t>
        </is>
      </c>
    </row>
    <row r="4">
      <c r="A4" s="4" t="inlineStr">
        <is>
          <t>Income (loss) from discontinued operations, net of tax</t>
        </is>
      </c>
      <c r="B4" s="5" t="n">
        <v>287906</v>
      </c>
      <c r="C4" s="5" t="n">
        <v>-1413</v>
      </c>
    </row>
    <row r="5">
      <c r="A5" s="4" t="inlineStr">
        <is>
          <t>Discontinued Operations [Member]</t>
        </is>
      </c>
    </row>
    <row r="6">
      <c r="A6" s="3" t="inlineStr">
        <is>
          <t>Revenues:</t>
        </is>
      </c>
    </row>
    <row r="7">
      <c r="A7" s="4" t="inlineStr">
        <is>
          <t>Total revenues</t>
        </is>
      </c>
      <c r="B7" s="6" t="n">
        <v>228845</v>
      </c>
      <c r="C7" s="6" t="n">
        <v>271524</v>
      </c>
    </row>
    <row r="8">
      <c r="A8" s="3" t="inlineStr">
        <is>
          <t>Cost of sales:</t>
        </is>
      </c>
    </row>
    <row r="9">
      <c r="A9" s="4" t="inlineStr">
        <is>
          <t>Total cost of sales</t>
        </is>
      </c>
      <c r="B9" s="6" t="n">
        <v>156985</v>
      </c>
      <c r="C9" s="6" t="n">
        <v>207310</v>
      </c>
    </row>
    <row r="10">
      <c r="A10" s="4" t="inlineStr">
        <is>
          <t>Gross profit</t>
        </is>
      </c>
      <c r="B10" s="6" t="n">
        <v>71860</v>
      </c>
      <c r="C10" s="6" t="n">
        <v>64214</v>
      </c>
    </row>
    <row r="11">
      <c r="A11" s="3" t="inlineStr">
        <is>
          <t>Operating expenses:</t>
        </is>
      </c>
    </row>
    <row r="12">
      <c r="A12" s="4" t="inlineStr">
        <is>
          <t>Selling, general and administrative expenses</t>
        </is>
      </c>
      <c r="B12" s="6" t="n">
        <v>14797</v>
      </c>
      <c r="C12" s="6" t="n">
        <v>24042</v>
      </c>
    </row>
    <row r="13">
      <c r="A13" s="4" t="inlineStr">
        <is>
          <t>Research and development expenses</t>
        </is>
      </c>
      <c r="B13" s="6" t="n">
        <v>19484</v>
      </c>
      <c r="C13" s="6" t="n">
        <v>30332</v>
      </c>
    </row>
    <row r="14">
      <c r="A14" s="4" t="inlineStr">
        <is>
          <t>Restructuring and other charges</t>
        </is>
      </c>
      <c r="B14" s="6" t="n">
        <v>15873</v>
      </c>
      <c r="C14" s="6" t="n">
        <v>9142</v>
      </c>
    </row>
    <row r="15">
      <c r="A15" s="4" t="inlineStr">
        <is>
          <t>Total operating expenses</t>
        </is>
      </c>
      <c r="B15" s="6" t="n">
        <v>50154</v>
      </c>
      <c r="C15" s="6" t="n">
        <v>63516</v>
      </c>
    </row>
    <row r="16">
      <c r="A16" s="4" t="inlineStr">
        <is>
          <t>Operating income from discontinued operations</t>
        </is>
      </c>
      <c r="B16" s="6" t="n">
        <v>21706</v>
      </c>
      <c r="C16" s="6" t="n">
        <v>698</v>
      </c>
    </row>
    <row r="17">
      <c r="A17" s="4" t="inlineStr">
        <is>
          <t>Foreign currency gain, net</t>
        </is>
      </c>
      <c r="B17" s="6" t="n">
        <v>1277</v>
      </c>
      <c r="C17" s="6" t="n">
        <v>503</v>
      </c>
    </row>
    <row r="18">
      <c r="A18" s="4" t="inlineStr">
        <is>
          <t>Others, net</t>
        </is>
      </c>
      <c r="B18" s="6" t="n">
        <v>72</v>
      </c>
      <c r="C18" s="6" t="n">
        <v>-67</v>
      </c>
    </row>
    <row r="19">
      <c r="A19" s="4" t="inlineStr">
        <is>
          <t>Income from discontinued operations before income tax expense</t>
        </is>
      </c>
      <c r="B19" s="6" t="n">
        <v>23055</v>
      </c>
      <c r="C19" s="6" t="n">
        <v>1134</v>
      </c>
    </row>
    <row r="20">
      <c r="A20" s="4" t="inlineStr">
        <is>
          <t>Income tax expense</t>
        </is>
      </c>
      <c r="B20" s="6" t="n">
        <v>11452</v>
      </c>
      <c r="C20" s="6" t="n">
        <v>2547</v>
      </c>
    </row>
    <row r="21">
      <c r="A21" s="4" t="inlineStr">
        <is>
          <t>Gain on sale of discontinued operations</t>
        </is>
      </c>
      <c r="B21" s="6" t="n">
        <v>287117</v>
      </c>
    </row>
    <row r="22">
      <c r="A22" s="4" t="inlineStr">
        <is>
          <t>Transaction costs</t>
        </is>
      </c>
      <c r="B22" s="6" t="n">
        <v>-10814</v>
      </c>
    </row>
    <row r="23">
      <c r="A23" s="4" t="inlineStr">
        <is>
          <t>Income (loss) from discontinued operations, net of tax</t>
        </is>
      </c>
      <c r="B23" s="6" t="n">
        <v>287906</v>
      </c>
      <c r="C23" s="6" t="n">
        <v>-1413</v>
      </c>
    </row>
    <row r="24">
      <c r="A24" s="4" t="inlineStr">
        <is>
          <t>Foundry Services Group [Member] | Discontinued Operations [Member]</t>
        </is>
      </c>
    </row>
    <row r="25">
      <c r="A25" s="3" t="inlineStr">
        <is>
          <t>Revenues:</t>
        </is>
      </c>
    </row>
    <row r="26">
      <c r="A26" s="4" t="inlineStr">
        <is>
          <t>Total revenues</t>
        </is>
      </c>
      <c r="B26" s="6" t="n">
        <v>254732</v>
      </c>
      <c r="C26" s="6" t="n">
        <v>307348</v>
      </c>
    </row>
    <row r="27">
      <c r="A27" s="3" t="inlineStr">
        <is>
          <t>Cost of sales:</t>
        </is>
      </c>
    </row>
    <row r="28">
      <c r="A28" s="4" t="inlineStr">
        <is>
          <t>Total cost of sales</t>
        </is>
      </c>
      <c r="B28" s="6" t="n">
        <v>182872</v>
      </c>
      <c r="C28" s="6" t="n">
        <v>243134</v>
      </c>
    </row>
    <row r="29">
      <c r="A29" s="4" t="inlineStr">
        <is>
          <t>Fab Three Foundry Services [Member] | Discontinued Operations [Member]</t>
        </is>
      </c>
    </row>
    <row r="30">
      <c r="A30" s="3" t="inlineStr">
        <is>
          <t>Revenues:</t>
        </is>
      </c>
    </row>
    <row r="31">
      <c r="A31" s="4" t="inlineStr">
        <is>
          <t>Total revenues</t>
        </is>
      </c>
      <c r="B31" s="6" t="n">
        <v>-25887</v>
      </c>
      <c r="C31" s="6" t="n">
        <v>-35824</v>
      </c>
    </row>
    <row r="32">
      <c r="A32" s="3" t="inlineStr">
        <is>
          <t>Cost of sales:</t>
        </is>
      </c>
    </row>
    <row r="33">
      <c r="A33" s="4" t="inlineStr">
        <is>
          <t>Total cost of sales</t>
        </is>
      </c>
      <c r="B33" s="5" t="n">
        <v>-25887</v>
      </c>
      <c r="C33" s="5" t="n">
        <v>-358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Assets Held for Sale - Schedule Of Results From Discontinued Operations Alternative Cash Flow Information (Detail) - Foundry Services Group And Fab Three Foundry Services [Member] - USD ($) $ in Thousands</t>
        </is>
      </c>
      <c r="B1" s="2" t="inlineStr">
        <is>
          <t>12 Months Ended</t>
        </is>
      </c>
    </row>
    <row r="2">
      <c r="B2" s="2" t="inlineStr">
        <is>
          <t>Dec. 31, 2020</t>
        </is>
      </c>
      <c r="C2" s="2" t="inlineStr">
        <is>
          <t>Dec. 31, 2019</t>
        </is>
      </c>
    </row>
    <row r="3">
      <c r="A3" s="3" t="inlineStr">
        <is>
          <t>Significant non-cash operating activities:</t>
        </is>
      </c>
    </row>
    <row r="4">
      <c r="A4" s="4" t="inlineStr">
        <is>
          <t>Depreciation and amortization</t>
        </is>
      </c>
      <c r="B4" s="5" t="n">
        <v>5365</v>
      </c>
      <c r="C4" s="5" t="n">
        <v>22411</v>
      </c>
    </row>
    <row r="5">
      <c r="A5" s="4" t="inlineStr">
        <is>
          <t>Provision for severance benefits</t>
        </is>
      </c>
      <c r="B5" s="6" t="n">
        <v>8209</v>
      </c>
      <c r="C5" s="6" t="n">
        <v>10879</v>
      </c>
    </row>
    <row r="6">
      <c r="A6" s="4" t="inlineStr">
        <is>
          <t>Stock-based compensation</t>
        </is>
      </c>
      <c r="B6" s="6" t="n">
        <v>388</v>
      </c>
      <c r="C6" s="6" t="n">
        <v>899</v>
      </c>
    </row>
    <row r="7">
      <c r="A7" s="3" t="inlineStr">
        <is>
          <t>Investing activities:</t>
        </is>
      </c>
    </row>
    <row r="8">
      <c r="A8" s="4" t="inlineStr">
        <is>
          <t>Capital expenditures</t>
        </is>
      </c>
      <c r="B8" s="5" t="n">
        <v>-5838</v>
      </c>
      <c r="C8" s="5" t="n">
        <v>-116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 - USD ($) $ in Thousands</t>
        </is>
      </c>
      <c r="B1" s="2" t="inlineStr">
        <is>
          <t>Jan. 17, 2017</t>
        </is>
      </c>
      <c r="C1" s="2" t="inlineStr">
        <is>
          <t>Dec. 31, 2021</t>
        </is>
      </c>
      <c r="D1" s="2" t="inlineStr">
        <is>
          <t>Dec. 31, 2020</t>
        </is>
      </c>
      <c r="E1" s="2" t="inlineStr">
        <is>
          <t>Dec. 31, 2019</t>
        </is>
      </c>
      <c r="F1" s="2" t="inlineStr">
        <is>
          <t>Feb. 28, 2019</t>
        </is>
      </c>
      <c r="G1" s="2" t="inlineStr">
        <is>
          <t>Dec. 31, 2018</t>
        </is>
      </c>
    </row>
    <row r="2">
      <c r="A2" s="4" t="inlineStr">
        <is>
          <t>5.0% Exchangeable Senior Notes due March 2021 [Member] | Exchangeable Senior Notes [Member]</t>
        </is>
      </c>
    </row>
    <row r="3">
      <c r="A3" s="3" t="inlineStr">
        <is>
          <t>Fair Value, Assets and Liabilities Measured on Recurring and Nonrecurring Basis [Line Items]</t>
        </is>
      </c>
    </row>
    <row r="4">
      <c r="A4" s="4" t="inlineStr">
        <is>
          <t>Interest rate</t>
        </is>
      </c>
      <c r="B4" s="4" t="inlineStr">
        <is>
          <t>5.00%</t>
        </is>
      </c>
      <c r="C4" s="4" t="inlineStr">
        <is>
          <t>5.00%</t>
        </is>
      </c>
      <c r="D4" s="4" t="inlineStr">
        <is>
          <t>5.00%</t>
        </is>
      </c>
      <c r="E4" s="4" t="inlineStr">
        <is>
          <t>5.00%</t>
        </is>
      </c>
    </row>
    <row r="5">
      <c r="A5" s="4" t="inlineStr">
        <is>
          <t>Due date</t>
        </is>
      </c>
      <c r="B5" s="4" t="inlineStr">
        <is>
          <t>Mar. 1,
		2021</t>
        </is>
      </c>
      <c r="D5" s="4" t="inlineStr">
        <is>
          <t>Mar. 1,
		2021</t>
        </is>
      </c>
    </row>
    <row r="6">
      <c r="A6" s="4" t="inlineStr">
        <is>
          <t>Aggregate principal amount</t>
        </is>
      </c>
      <c r="B6" s="5" t="n">
        <v>86250</v>
      </c>
    </row>
    <row r="7">
      <c r="A7" s="4" t="inlineStr">
        <is>
          <t>Debt issuance costs paid</t>
        </is>
      </c>
      <c r="B7" s="5" t="n">
        <v>5902</v>
      </c>
      <c r="C7" s="5" t="n">
        <v>5902</v>
      </c>
    </row>
    <row r="8">
      <c r="A8" s="4" t="inlineStr">
        <is>
          <t>Principal Repurchase Amount Of 2021 Notes</t>
        </is>
      </c>
      <c r="F8" s="5" t="n">
        <v>920</v>
      </c>
      <c r="G8" s="5" t="n">
        <v>1590</v>
      </c>
    </row>
    <row r="9">
      <c r="A9" s="4" t="inlineStr">
        <is>
          <t>Other Asset Class [Member] | Fair Value, Measurements, Nonrecurring [Member]</t>
        </is>
      </c>
    </row>
    <row r="10">
      <c r="A10" s="3" t="inlineStr">
        <is>
          <t>Fair Value, Assets and Liabilities Measured on Recurring and Nonrecurring Basis [Line Items]</t>
        </is>
      </c>
    </row>
    <row r="11">
      <c r="A11" s="4" t="inlineStr">
        <is>
          <t>Assets fair value on non-recurring basis</t>
        </is>
      </c>
      <c r="C11" s="6" t="n">
        <v>0</v>
      </c>
      <c r="D11" s="5" t="n">
        <v>0</v>
      </c>
    </row>
    <row r="12">
      <c r="A12" s="4" t="inlineStr">
        <is>
          <t>Liabilities fair value on non-recurring basis</t>
        </is>
      </c>
      <c r="C12" s="5" t="n">
        <v>0</v>
      </c>
      <c r="D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Fair Value, Measurements, Recurring [Member] - USD ($) $ in Thousands</t>
        </is>
      </c>
      <c r="B1" s="2" t="inlineStr">
        <is>
          <t>Dec. 31, 2021</t>
        </is>
      </c>
      <c r="C1" s="2" t="inlineStr">
        <is>
          <t>Dec. 31, 2020</t>
        </is>
      </c>
    </row>
    <row r="2">
      <c r="A2" s="4" t="inlineStr">
        <is>
          <t>Carrying Value [Member] | Other Current Assets [Member]</t>
        </is>
      </c>
    </row>
    <row r="3">
      <c r="A3" s="3" t="inlineStr">
        <is>
          <t>Assets:</t>
        </is>
      </c>
    </row>
    <row r="4">
      <c r="A4" s="4" t="inlineStr">
        <is>
          <t>Derivative assets</t>
        </is>
      </c>
      <c r="B4" s="5" t="n">
        <v>2020</v>
      </c>
      <c r="C4" s="5" t="n">
        <v>2036</v>
      </c>
    </row>
    <row r="5">
      <c r="A5" s="4" t="inlineStr">
        <is>
          <t>Carrying Value [Member] | Other Current Liabilities [Member]</t>
        </is>
      </c>
    </row>
    <row r="6">
      <c r="A6" s="3" t="inlineStr">
        <is>
          <t>Liabilities:</t>
        </is>
      </c>
    </row>
    <row r="7">
      <c r="A7" s="4" t="inlineStr">
        <is>
          <t>Derivative liabilities</t>
        </is>
      </c>
      <c r="C7" s="6" t="n">
        <v>195</v>
      </c>
    </row>
    <row r="8">
      <c r="A8" s="4" t="inlineStr">
        <is>
          <t>Estimate of Fair Value Measurement [Member] | Other Current Assets [Member]</t>
        </is>
      </c>
    </row>
    <row r="9">
      <c r="A9" s="3" t="inlineStr">
        <is>
          <t>Assets:</t>
        </is>
      </c>
    </row>
    <row r="10">
      <c r="A10" s="4" t="inlineStr">
        <is>
          <t>Derivative assets</t>
        </is>
      </c>
      <c r="B10" s="6" t="n">
        <v>2020</v>
      </c>
      <c r="C10" s="6" t="n">
        <v>2036</v>
      </c>
    </row>
    <row r="11">
      <c r="A11" s="4" t="inlineStr">
        <is>
          <t>Estimate of Fair Value Measurement [Member] | Other Current Liabilities [Member]</t>
        </is>
      </c>
    </row>
    <row r="12">
      <c r="A12" s="3" t="inlineStr">
        <is>
          <t>Liabilities:</t>
        </is>
      </c>
    </row>
    <row r="13">
      <c r="A13" s="4" t="inlineStr">
        <is>
          <t>Derivative liabilities</t>
        </is>
      </c>
      <c r="C13" s="6" t="n">
        <v>195</v>
      </c>
    </row>
    <row r="14">
      <c r="A14" s="4" t="inlineStr">
        <is>
          <t>Significant Other Observable Inputs (Level 2) [Member] | Other Current Assets [Member]</t>
        </is>
      </c>
    </row>
    <row r="15">
      <c r="A15" s="3" t="inlineStr">
        <is>
          <t>Assets:</t>
        </is>
      </c>
    </row>
    <row r="16">
      <c r="A16" s="4" t="inlineStr">
        <is>
          <t>Derivative assets</t>
        </is>
      </c>
      <c r="B16" s="5" t="n">
        <v>2020</v>
      </c>
      <c r="C16" s="6" t="n">
        <v>2036</v>
      </c>
    </row>
    <row r="17">
      <c r="A17" s="4" t="inlineStr">
        <is>
          <t>Significant Other Observable Inputs (Level 2) [Member] | Other Current Liabilities [Member]</t>
        </is>
      </c>
    </row>
    <row r="18">
      <c r="A18" s="3" t="inlineStr">
        <is>
          <t>Liabilities:</t>
        </is>
      </c>
    </row>
    <row r="19">
      <c r="A19" s="4" t="inlineStr">
        <is>
          <t>Derivative liabilities</t>
        </is>
      </c>
      <c r="C19" s="5" t="n">
        <v>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Borrowings (Detail) - 5.0% Exchangeable Senior Notes due March 2021 [Member] - Exchangeable Senior Notes [Member] - Significant Other Observable Inputs (Level 2) [Member] $ in Thousands</t>
        </is>
      </c>
      <c r="B1" s="2" t="inlineStr">
        <is>
          <t>Dec. 31, 2020USD ($)</t>
        </is>
      </c>
    </row>
    <row r="2">
      <c r="A2" s="3" t="inlineStr">
        <is>
          <t>Borrowings:</t>
        </is>
      </c>
    </row>
    <row r="3">
      <c r="A3" s="4" t="inlineStr">
        <is>
          <t>Carrying amount of senior notes</t>
        </is>
      </c>
      <c r="B3" s="5" t="n">
        <v>83479</v>
      </c>
    </row>
    <row r="4">
      <c r="A4" s="4" t="inlineStr">
        <is>
          <t>Estimated fair value of senior notes</t>
        </is>
      </c>
      <c r="B4" s="5" t="n">
        <v>1454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chedule of Fair Value of Long-term Borrowings (Parenthetical) (Detail) - 5.0% Exchangeable Senior Notes due March 2021 [Member] - Exchangeable Senior Notes [Member]</t>
        </is>
      </c>
      <c r="B1" s="2" t="inlineStr">
        <is>
          <t>Jan. 17, 2017</t>
        </is>
      </c>
      <c r="C1" s="2" t="inlineStr">
        <is>
          <t>Dec. 31, 2020</t>
        </is>
      </c>
      <c r="D1" s="2" t="inlineStr">
        <is>
          <t>Dec. 31, 2021</t>
        </is>
      </c>
      <c r="E1" s="2" t="inlineStr">
        <is>
          <t>Dec. 31, 2019</t>
        </is>
      </c>
    </row>
    <row r="2">
      <c r="A2" s="3" t="inlineStr">
        <is>
          <t>Fair Value, Balance Sheet Grouping, Financial Statement Captions [Line Items]</t>
        </is>
      </c>
    </row>
    <row r="3">
      <c r="A3" s="4" t="inlineStr">
        <is>
          <t>Interest rate</t>
        </is>
      </c>
      <c r="B3" s="4" t="inlineStr">
        <is>
          <t>5.00%</t>
        </is>
      </c>
      <c r="C3" s="4" t="inlineStr">
        <is>
          <t>5.00%</t>
        </is>
      </c>
      <c r="D3" s="4" t="inlineStr">
        <is>
          <t>5.00%</t>
        </is>
      </c>
      <c r="E3" s="4" t="inlineStr">
        <is>
          <t>5.00%</t>
        </is>
      </c>
    </row>
    <row r="4">
      <c r="A4" s="4" t="inlineStr">
        <is>
          <t>Due date</t>
        </is>
      </c>
      <c r="B4" s="4" t="inlineStr">
        <is>
          <t>Mar. 1,
		2021</t>
        </is>
      </c>
      <c r="C4" s="4" t="inlineStr">
        <is>
          <t>Mar. 1,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Additional Information (Detail) - Trade Accounts Receivable [Member] $ in Thousands</t>
        </is>
      </c>
      <c r="B1" s="2" t="inlineStr">
        <is>
          <t>12 Months Ended</t>
        </is>
      </c>
    </row>
    <row r="2">
      <c r="B2" s="2" t="inlineStr">
        <is>
          <t>Dec. 31, 2019USD ($)</t>
        </is>
      </c>
    </row>
    <row r="3">
      <c r="A3" s="3" t="inlineStr">
        <is>
          <t>Accounts, Notes, Loans and Financing Receivable [Line Items]</t>
        </is>
      </c>
    </row>
    <row r="4">
      <c r="A4" s="4" t="inlineStr">
        <is>
          <t>Proceeds from sale of accounts receivable</t>
        </is>
      </c>
      <c r="B4" s="5" t="n">
        <v>14474</v>
      </c>
    </row>
    <row r="5">
      <c r="A5" s="4" t="inlineStr">
        <is>
          <t>Selling, General and Administrative Expenses [Member]</t>
        </is>
      </c>
    </row>
    <row r="6">
      <c r="A6" s="3" t="inlineStr">
        <is>
          <t>Accounts, Notes, Loans and Financing Receivable [Line Items]</t>
        </is>
      </c>
    </row>
    <row r="7">
      <c r="A7" s="4" t="inlineStr">
        <is>
          <t>Pre-tax losses on accounts receivable</t>
        </is>
      </c>
      <c r="B7" s="5" t="n">
        <v>4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37" customWidth="1" min="6" max="6"/>
    <col width="24" customWidth="1" min="7" max="7"/>
    <col width="55" customWidth="1" min="8" max="8"/>
  </cols>
  <sheetData>
    <row r="1">
      <c r="A1" s="1" t="inlineStr">
        <is>
          <t>CONSOLIDATED STATEMENTS OF CHANGES IN STOCKHOLDERS' EQUITY - USD ($) $ in Thousands</t>
        </is>
      </c>
      <c r="B1" s="2" t="inlineStr">
        <is>
          <t>Total</t>
        </is>
      </c>
      <c r="C1" s="2" t="inlineStr">
        <is>
          <t>Common Stock Outstanding [Member]</t>
        </is>
      </c>
      <c r="D1" s="2" t="inlineStr">
        <is>
          <t>Common Stock [Member]</t>
        </is>
      </c>
      <c r="E1" s="2" t="inlineStr">
        <is>
          <t>Additional Paid-In Capital [Member]</t>
        </is>
      </c>
      <c r="F1" s="2" t="inlineStr">
        <is>
          <t>Retained Earnings (Deficit) [Member]</t>
        </is>
      </c>
      <c r="G1" s="2" t="inlineStr">
        <is>
          <t>Treasury Stock [Member]</t>
        </is>
      </c>
      <c r="H1" s="2" t="inlineStr">
        <is>
          <t>Accumulated Other Comprehensive Income (Loss) [Member]</t>
        </is>
      </c>
    </row>
    <row r="2">
      <c r="A2" s="4" t="inlineStr">
        <is>
          <t>Balance beginning at Dec. 31, 2018</t>
        </is>
      </c>
      <c r="B2" s="5" t="n">
        <v>-17310</v>
      </c>
      <c r="D2" s="5" t="n">
        <v>431</v>
      </c>
      <c r="E2" s="5" t="n">
        <v>142600</v>
      </c>
      <c r="F2" s="5" t="n">
        <v>-36305</v>
      </c>
      <c r="G2" s="5" t="n">
        <v>-103926</v>
      </c>
      <c r="H2" s="5" t="n">
        <v>-20110</v>
      </c>
    </row>
    <row r="3">
      <c r="A3" s="4" t="inlineStr">
        <is>
          <t>Balance, Shares beginning at Dec. 31, 2018</t>
        </is>
      </c>
      <c r="D3" s="6" t="n">
        <v>34441232</v>
      </c>
    </row>
    <row r="4">
      <c r="A4" s="4" t="inlineStr">
        <is>
          <t>Stock-based compensation</t>
        </is>
      </c>
      <c r="B4" s="6" t="n">
        <v>6952</v>
      </c>
      <c r="E4" s="6" t="n">
        <v>6952</v>
      </c>
    </row>
    <row r="5">
      <c r="A5" s="4" t="inlineStr">
        <is>
          <t>Exercise of stock options</t>
        </is>
      </c>
      <c r="B5" s="6" t="n">
        <v>2860</v>
      </c>
      <c r="D5" s="5" t="n">
        <v>4</v>
      </c>
      <c r="E5" s="6" t="n">
        <v>2856</v>
      </c>
    </row>
    <row r="6">
      <c r="A6" s="4" t="inlineStr">
        <is>
          <t>Exercise of stock options, Shares</t>
        </is>
      </c>
      <c r="C6" s="6" t="n">
        <v>452819</v>
      </c>
    </row>
    <row r="7">
      <c r="A7" s="4" t="inlineStr">
        <is>
          <t>Settlement of restricted stock units</t>
        </is>
      </c>
      <c r="D7" s="6" t="n">
        <v>4</v>
      </c>
      <c r="E7" s="6" t="n">
        <v>-4</v>
      </c>
    </row>
    <row r="8">
      <c r="A8" s="4" t="inlineStr">
        <is>
          <t>Settlement of restricted stock units, Shares</t>
        </is>
      </c>
      <c r="C8" s="6" t="n">
        <v>344714</v>
      </c>
    </row>
    <row r="9">
      <c r="A9" s="4" t="inlineStr">
        <is>
          <t>Acquisition of treasury stock</t>
        </is>
      </c>
      <c r="B9" s="6" t="n">
        <v>-3107</v>
      </c>
      <c r="G9" s="6" t="n">
        <v>-3107</v>
      </c>
    </row>
    <row r="10">
      <c r="A10" s="4" t="inlineStr">
        <is>
          <t>Acquisition of treasury stock, Shares</t>
        </is>
      </c>
      <c r="C10" s="6" t="n">
        <v>-438453</v>
      </c>
    </row>
    <row r="11">
      <c r="A11" s="4" t="inlineStr">
        <is>
          <t>Other comprehensive income, net</t>
        </is>
      </c>
      <c r="B11" s="6" t="n">
        <v>17450</v>
      </c>
      <c r="H11" s="6" t="n">
        <v>17450</v>
      </c>
    </row>
    <row r="12">
      <c r="A12" s="4" t="inlineStr">
        <is>
          <t>Net income (loss)</t>
        </is>
      </c>
      <c r="B12" s="6" t="n">
        <v>-21826</v>
      </c>
      <c r="F12" s="6" t="n">
        <v>-21826</v>
      </c>
    </row>
    <row r="13">
      <c r="A13" s="4" t="inlineStr">
        <is>
          <t>Balance ending at Dec. 31, 2019</t>
        </is>
      </c>
      <c r="B13" s="6" t="n">
        <v>-14981</v>
      </c>
      <c r="D13" s="5" t="n">
        <v>439</v>
      </c>
      <c r="E13" s="6" t="n">
        <v>152404</v>
      </c>
      <c r="F13" s="6" t="n">
        <v>-58131</v>
      </c>
      <c r="G13" s="6" t="n">
        <v>-107033</v>
      </c>
      <c r="H13" s="6" t="n">
        <v>-2660</v>
      </c>
    </row>
    <row r="14">
      <c r="A14" s="4" t="inlineStr">
        <is>
          <t>Balance, Shares ending at Dec. 31, 2019</t>
        </is>
      </c>
      <c r="D14" s="6" t="n">
        <v>34800312</v>
      </c>
    </row>
    <row r="15">
      <c r="A15" s="4" t="inlineStr">
        <is>
          <t>Stock-based compensation</t>
        </is>
      </c>
      <c r="B15" s="6" t="n">
        <v>6699</v>
      </c>
      <c r="E15" s="6" t="n">
        <v>6699</v>
      </c>
    </row>
    <row r="16">
      <c r="A16" s="4" t="inlineStr">
        <is>
          <t>Exercise of stock options</t>
        </is>
      </c>
      <c r="B16" s="6" t="n">
        <v>3918</v>
      </c>
      <c r="D16" s="5" t="n">
        <v>5</v>
      </c>
      <c r="E16" s="6" t="n">
        <v>3913</v>
      </c>
    </row>
    <row r="17">
      <c r="A17" s="4" t="inlineStr">
        <is>
          <t>Exercise of stock options, Shares</t>
        </is>
      </c>
      <c r="C17" s="6" t="n">
        <v>510648</v>
      </c>
    </row>
    <row r="18">
      <c r="A18" s="4" t="inlineStr">
        <is>
          <t>Settlement of restricted stock units</t>
        </is>
      </c>
      <c r="D18" s="6" t="n">
        <v>6</v>
      </c>
      <c r="E18" s="6" t="n">
        <v>-6</v>
      </c>
    </row>
    <row r="19">
      <c r="A19" s="4" t="inlineStr">
        <is>
          <t>Settlement of restricted stock units, Shares</t>
        </is>
      </c>
      <c r="C19" s="6" t="n">
        <v>581215</v>
      </c>
    </row>
    <row r="20">
      <c r="A20" s="4" t="inlineStr">
        <is>
          <t>Acquisition of treasury stock</t>
        </is>
      </c>
      <c r="B20" s="6" t="n">
        <v>-1364</v>
      </c>
      <c r="G20" s="6" t="n">
        <v>-1364</v>
      </c>
    </row>
    <row r="21">
      <c r="A21" s="4" t="inlineStr">
        <is>
          <t>Acquisition of treasury stock, Shares</t>
        </is>
      </c>
      <c r="C21" s="6" t="n">
        <v>-108828</v>
      </c>
    </row>
    <row r="22">
      <c r="A22" s="4" t="inlineStr">
        <is>
          <t>Other comprehensive income, net</t>
        </is>
      </c>
      <c r="B22" s="6" t="n">
        <v>6363</v>
      </c>
      <c r="H22" s="6" t="n">
        <v>6363</v>
      </c>
    </row>
    <row r="23">
      <c r="A23" s="4" t="inlineStr">
        <is>
          <t>Net income (loss)</t>
        </is>
      </c>
      <c r="B23" s="6" t="n">
        <v>344965</v>
      </c>
      <c r="F23" s="6" t="n">
        <v>344965</v>
      </c>
    </row>
    <row r="24">
      <c r="A24" s="4" t="inlineStr">
        <is>
          <t>Balance ending at Dec. 31, 2020</t>
        </is>
      </c>
      <c r="B24" s="5" t="n">
        <v>345600</v>
      </c>
      <c r="D24" s="6" t="n">
        <v>450</v>
      </c>
      <c r="E24" s="6" t="n">
        <v>163010</v>
      </c>
      <c r="F24" s="6" t="n">
        <v>286834</v>
      </c>
      <c r="G24" s="6" t="n">
        <v>-108397</v>
      </c>
      <c r="H24" s="6" t="n">
        <v>3703</v>
      </c>
    </row>
    <row r="25">
      <c r="A25" s="4" t="inlineStr">
        <is>
          <t>Balance, Shares ending at Dec. 31, 2020</t>
        </is>
      </c>
      <c r="B25" s="6" t="n">
        <v>35783347</v>
      </c>
      <c r="C25" s="6" t="n">
        <v>35783347</v>
      </c>
    </row>
    <row r="26">
      <c r="A26" s="4" t="inlineStr">
        <is>
          <t>Stock-based compensation</t>
        </is>
      </c>
      <c r="B26" s="5" t="n">
        <v>7704</v>
      </c>
      <c r="E26" s="6" t="n">
        <v>7704</v>
      </c>
    </row>
    <row r="27">
      <c r="A27" s="4" t="inlineStr">
        <is>
          <t>Exchange of exchangeable senior note</t>
        </is>
      </c>
      <c r="B27" s="6" t="n">
        <v>83740</v>
      </c>
      <c r="D27" s="6" t="n">
        <v>101</v>
      </c>
      <c r="E27" s="6" t="n">
        <v>83639</v>
      </c>
    </row>
    <row r="28">
      <c r="A28" s="4" t="inlineStr">
        <is>
          <t>Exchange of exchangeable senior note, Shares</t>
        </is>
      </c>
      <c r="C28" s="6" t="n">
        <v>10144131</v>
      </c>
    </row>
    <row r="29">
      <c r="A29" s="4" t="inlineStr">
        <is>
          <t>Exercise of stock options</t>
        </is>
      </c>
      <c r="B29" s="5" t="n">
        <v>4279</v>
      </c>
      <c r="D29" s="6" t="n">
        <v>3</v>
      </c>
      <c r="E29" s="6" t="n">
        <v>4276</v>
      </c>
    </row>
    <row r="30">
      <c r="A30" s="4" t="inlineStr">
        <is>
          <t>Exercise of stock options, Shares</t>
        </is>
      </c>
      <c r="B30" s="6" t="n">
        <v>349304</v>
      </c>
      <c r="C30" s="6" t="n">
        <v>336870</v>
      </c>
    </row>
    <row r="31">
      <c r="A31" s="4" t="inlineStr">
        <is>
          <t>Settlement of restricted stock units</t>
        </is>
      </c>
      <c r="D31" s="6" t="n">
        <v>5</v>
      </c>
      <c r="E31" s="6" t="n">
        <v>-5</v>
      </c>
    </row>
    <row r="32">
      <c r="A32" s="4" t="inlineStr">
        <is>
          <t>Settlement of restricted stock units, Shares</t>
        </is>
      </c>
      <c r="C32" s="6" t="n">
        <v>480465</v>
      </c>
    </row>
    <row r="33">
      <c r="A33" s="4" t="inlineStr">
        <is>
          <t>Accelerated stock repurchase</t>
        </is>
      </c>
      <c r="B33" s="5" t="n">
        <v>-37500</v>
      </c>
      <c r="E33" s="6" t="n">
        <v>-17427</v>
      </c>
      <c r="G33" s="6" t="n">
        <v>-20073</v>
      </c>
    </row>
    <row r="34">
      <c r="A34" s="4" t="inlineStr">
        <is>
          <t>Accelerated stock repurchase, Shares</t>
        </is>
      </c>
      <c r="C34" s="6" t="n">
        <v>-994695</v>
      </c>
    </row>
    <row r="35">
      <c r="A35" s="4" t="inlineStr">
        <is>
          <t>Acquisition of treasury stock</t>
        </is>
      </c>
      <c r="B35" s="6" t="n">
        <v>-1836</v>
      </c>
      <c r="G35" s="6" t="n">
        <v>-1836</v>
      </c>
    </row>
    <row r="36">
      <c r="A36" s="4" t="inlineStr">
        <is>
          <t>Acquisition of treasury stock, Shares</t>
        </is>
      </c>
      <c r="C36" s="6" t="n">
        <v>-90814</v>
      </c>
    </row>
    <row r="37">
      <c r="A37" s="4" t="inlineStr">
        <is>
          <t>Other comprehensive income, net</t>
        </is>
      </c>
      <c r="B37" s="6" t="n">
        <v>-5933</v>
      </c>
      <c r="H37" s="6" t="n">
        <v>-5933</v>
      </c>
    </row>
    <row r="38">
      <c r="A38" s="4" t="inlineStr">
        <is>
          <t>Net income (loss)</t>
        </is>
      </c>
      <c r="B38" s="6" t="n">
        <v>56708</v>
      </c>
      <c r="F38" s="6" t="n">
        <v>56708</v>
      </c>
    </row>
    <row r="39">
      <c r="A39" s="4" t="inlineStr">
        <is>
          <t>Balance ending at Dec. 31, 2021</t>
        </is>
      </c>
      <c r="B39" s="5" t="n">
        <v>452762</v>
      </c>
      <c r="D39" s="5" t="n">
        <v>559</v>
      </c>
      <c r="E39" s="5" t="n">
        <v>241197</v>
      </c>
      <c r="F39" s="5" t="n">
        <v>343542</v>
      </c>
      <c r="G39" s="5" t="n">
        <v>-130306</v>
      </c>
      <c r="H39" s="5" t="n">
        <v>-2230</v>
      </c>
    </row>
    <row r="40">
      <c r="A40" s="4" t="inlineStr">
        <is>
          <t>Balance, Shares ending at Dec. 31, 2021</t>
        </is>
      </c>
      <c r="B40" s="6" t="n">
        <v>45659304</v>
      </c>
      <c r="C40" s="6" t="n">
        <v>45659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 - USD ($) $ in Thousands</t>
        </is>
      </c>
      <c r="B1" s="2" t="inlineStr">
        <is>
          <t>Dec. 31, 2021</t>
        </is>
      </c>
      <c r="C1" s="2" t="inlineStr">
        <is>
          <t>Dec. 31, 2020</t>
        </is>
      </c>
      <c r="D1" s="2" t="inlineStr">
        <is>
          <t>Dec. 31, 2019</t>
        </is>
      </c>
      <c r="E1" s="2" t="inlineStr">
        <is>
          <t>Dec. 31, 2018</t>
        </is>
      </c>
    </row>
    <row r="2">
      <c r="A2" s="3" t="inlineStr">
        <is>
          <t>Receivables [Abstract]</t>
        </is>
      </c>
    </row>
    <row r="3">
      <c r="A3" s="4" t="inlineStr">
        <is>
          <t>Accounts receivable</t>
        </is>
      </c>
      <c r="B3" s="5" t="n">
        <v>50363</v>
      </c>
      <c r="C3" s="5" t="n">
        <v>63145</v>
      </c>
    </row>
    <row r="4">
      <c r="A4" s="4" t="inlineStr">
        <is>
          <t>Notes receivable</t>
        </is>
      </c>
      <c r="B4" s="6" t="n">
        <v>1242</v>
      </c>
      <c r="C4" s="6" t="n">
        <v>1606</v>
      </c>
    </row>
    <row r="5">
      <c r="A5" s="4" t="inlineStr">
        <is>
          <t>Allowance for credit losses</t>
        </is>
      </c>
      <c r="B5" s="6" t="n">
        <v>-466</v>
      </c>
      <c r="C5" s="6" t="n">
        <v>-188</v>
      </c>
      <c r="D5" s="5" t="n">
        <v>-49</v>
      </c>
      <c r="E5" s="5" t="n">
        <v>-51</v>
      </c>
    </row>
    <row r="6">
      <c r="A6" s="4" t="inlineStr">
        <is>
          <t>Sales return reserves</t>
        </is>
      </c>
      <c r="B6" s="6" t="n">
        <v>-185</v>
      </c>
      <c r="C6" s="6" t="n">
        <v>-173</v>
      </c>
      <c r="D6" s="5" t="n">
        <v>-387</v>
      </c>
      <c r="E6" s="5" t="n">
        <v>-439</v>
      </c>
    </row>
    <row r="7">
      <c r="A7" s="4" t="inlineStr">
        <is>
          <t>Accounts receivable, net</t>
        </is>
      </c>
      <c r="B7" s="5" t="n">
        <v>50954</v>
      </c>
      <c r="C7" s="5" t="n">
        <v>64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Allowance for Credit Losses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188</v>
      </c>
      <c r="C4" s="5" t="n">
        <v>-49</v>
      </c>
      <c r="D4" s="5" t="n">
        <v>-51</v>
      </c>
    </row>
    <row r="5">
      <c r="A5" s="4" t="inlineStr">
        <is>
          <t>Provision</t>
        </is>
      </c>
      <c r="B5" s="6" t="n">
        <v>-302</v>
      </c>
      <c r="C5" s="6" t="n">
        <v>-131</v>
      </c>
    </row>
    <row r="6">
      <c r="A6" s="4" t="inlineStr">
        <is>
          <t>Translation adjustments</t>
        </is>
      </c>
      <c r="B6" s="6" t="n">
        <v>24</v>
      </c>
      <c r="C6" s="6" t="n">
        <v>-8</v>
      </c>
      <c r="D6" s="6" t="n">
        <v>2</v>
      </c>
    </row>
    <row r="7">
      <c r="A7" s="4" t="inlineStr">
        <is>
          <t>Ending balance</t>
        </is>
      </c>
      <c r="B7" s="5" t="n">
        <v>-466</v>
      </c>
      <c r="C7" s="5" t="n">
        <v>-188</v>
      </c>
      <c r="D7" s="5" t="n">
        <v>-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Changes in Sales Return Reserve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Beginning balance</t>
        </is>
      </c>
      <c r="B4" s="5" t="n">
        <v>-173</v>
      </c>
      <c r="C4" s="5" t="n">
        <v>-387</v>
      </c>
      <c r="D4" s="5" t="n">
        <v>-439</v>
      </c>
    </row>
    <row r="5">
      <c r="A5" s="4" t="inlineStr">
        <is>
          <t>Reversal (provision)</t>
        </is>
      </c>
      <c r="B5" s="6" t="n">
        <v>-27</v>
      </c>
      <c r="C5" s="6" t="n">
        <v>22</v>
      </c>
      <c r="D5" s="6" t="n">
        <v>-136</v>
      </c>
    </row>
    <row r="6">
      <c r="A6" s="4" t="inlineStr">
        <is>
          <t>Usage</t>
        </is>
      </c>
      <c r="C6" s="6" t="n">
        <v>196</v>
      </c>
      <c r="D6" s="6" t="n">
        <v>170</v>
      </c>
    </row>
    <row r="7">
      <c r="A7" s="4" t="inlineStr">
        <is>
          <t>Translation adjustments</t>
        </is>
      </c>
      <c r="B7" s="6" t="n">
        <v>15</v>
      </c>
      <c r="C7" s="6" t="n">
        <v>-4</v>
      </c>
      <c r="D7" s="6" t="n">
        <v>18</v>
      </c>
    </row>
    <row r="8">
      <c r="A8" s="4" t="inlineStr">
        <is>
          <t>Ending balance</t>
        </is>
      </c>
      <c r="B8" s="5" t="n">
        <v>-185</v>
      </c>
      <c r="C8" s="5" t="n">
        <v>-173</v>
      </c>
      <c r="D8" s="5" t="n">
        <v>-38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ventories - Summary of Inventories (Detail) - USD ($) $ in Thousands</t>
        </is>
      </c>
      <c r="B1" s="2" t="inlineStr">
        <is>
          <t>Dec. 31, 2021</t>
        </is>
      </c>
      <c r="C1" s="2" t="inlineStr">
        <is>
          <t>Dec. 31, 2020</t>
        </is>
      </c>
      <c r="D1" s="2" t="inlineStr">
        <is>
          <t>Dec. 31, 2019</t>
        </is>
      </c>
      <c r="E1" s="2" t="inlineStr">
        <is>
          <t>Dec. 31, 2018</t>
        </is>
      </c>
    </row>
    <row r="2">
      <c r="A2" s="3" t="inlineStr">
        <is>
          <t>Inventory Disclosure [Abstract]</t>
        </is>
      </c>
    </row>
    <row r="3">
      <c r="A3" s="4" t="inlineStr">
        <is>
          <t>Finished goods</t>
        </is>
      </c>
      <c r="B3" s="5" t="n">
        <v>9594</v>
      </c>
      <c r="C3" s="5" t="n">
        <v>6425</v>
      </c>
    </row>
    <row r="4">
      <c r="A4" s="4" t="inlineStr">
        <is>
          <t>Semi-finished goods and work-in-process</t>
        </is>
      </c>
      <c r="B4" s="6" t="n">
        <v>25968</v>
      </c>
      <c r="C4" s="6" t="n">
        <v>30968</v>
      </c>
    </row>
    <row r="5">
      <c r="A5" s="4" t="inlineStr">
        <is>
          <t>Raw materials</t>
        </is>
      </c>
      <c r="B5" s="6" t="n">
        <v>9443</v>
      </c>
      <c r="C5" s="6" t="n">
        <v>6526</v>
      </c>
    </row>
    <row r="6">
      <c r="A6" s="4" t="inlineStr">
        <is>
          <t>Materials in-transit</t>
        </is>
      </c>
      <c r="B6" s="6" t="n">
        <v>95</v>
      </c>
      <c r="C6" s="6" t="n">
        <v>1021</v>
      </c>
    </row>
    <row r="7">
      <c r="A7" s="4" t="inlineStr">
        <is>
          <t>Less: inventory reserve</t>
        </is>
      </c>
      <c r="B7" s="6" t="n">
        <v>-5730</v>
      </c>
      <c r="C7" s="6" t="n">
        <v>-5901</v>
      </c>
      <c r="D7" s="5" t="n">
        <v>-5947</v>
      </c>
      <c r="E7" s="5" t="n">
        <v>-4845</v>
      </c>
    </row>
    <row r="8">
      <c r="A8" s="4" t="inlineStr">
        <is>
          <t>Inventories, net</t>
        </is>
      </c>
      <c r="B8" s="5" t="n">
        <v>39370</v>
      </c>
      <c r="C8" s="5" t="n">
        <v>390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ies - Changes in Inventory Reserve (Detail) - USD ($) $ in Thousand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Beginning balance</t>
        </is>
      </c>
      <c r="B4" s="5" t="n">
        <v>-5901</v>
      </c>
      <c r="C4" s="5" t="n">
        <v>-5947</v>
      </c>
      <c r="D4" s="5" t="n">
        <v>-4845</v>
      </c>
    </row>
    <row r="5">
      <c r="A5" s="3" t="inlineStr">
        <is>
          <t>Change in reserve</t>
        </is>
      </c>
    </row>
    <row r="6">
      <c r="A6" s="4" t="inlineStr">
        <is>
          <t>Inventory reserve charged to costs of sales</t>
        </is>
      </c>
      <c r="B6" s="6" t="n">
        <v>-7626</v>
      </c>
      <c r="C6" s="6" t="n">
        <v>-7268</v>
      </c>
      <c r="D6" s="6" t="n">
        <v>-12941</v>
      </c>
    </row>
    <row r="7">
      <c r="A7" s="4" t="inlineStr">
        <is>
          <t>Sale of previously reserved inventory</t>
        </is>
      </c>
      <c r="B7" s="6" t="n">
        <v>5349</v>
      </c>
      <c r="C7" s="6" t="n">
        <v>4349</v>
      </c>
      <c r="D7" s="6" t="n">
        <v>2938</v>
      </c>
    </row>
    <row r="8">
      <c r="A8" s="4" t="inlineStr">
        <is>
          <t>Change in reserve</t>
        </is>
      </c>
      <c r="B8" s="6" t="n">
        <v>-2277</v>
      </c>
      <c r="C8" s="6" t="n">
        <v>-2919</v>
      </c>
      <c r="D8" s="6" t="n">
        <v>-10003</v>
      </c>
    </row>
    <row r="9">
      <c r="A9" s="4" t="inlineStr">
        <is>
          <t>Write off</t>
        </is>
      </c>
      <c r="B9" s="6" t="n">
        <v>1875</v>
      </c>
      <c r="C9" s="6" t="n">
        <v>2679</v>
      </c>
      <c r="D9" s="6" t="n">
        <v>8451</v>
      </c>
    </row>
    <row r="10">
      <c r="A10" s="4" t="inlineStr">
        <is>
          <t>Translation adjustments</t>
        </is>
      </c>
      <c r="B10" s="6" t="n">
        <v>573</v>
      </c>
      <c r="C10" s="6" t="n">
        <v>-408</v>
      </c>
      <c r="D10" s="6" t="n">
        <v>450</v>
      </c>
    </row>
    <row r="11">
      <c r="A11" s="4" t="inlineStr">
        <is>
          <t>Reclassified to assets held for sale</t>
        </is>
      </c>
      <c r="C11" s="6" t="n">
        <v>694</v>
      </c>
    </row>
    <row r="12">
      <c r="A12" s="4" t="inlineStr">
        <is>
          <t>Ending balance</t>
        </is>
      </c>
      <c r="B12" s="5" t="n">
        <v>-5730</v>
      </c>
      <c r="C12" s="5" t="n">
        <v>-5901</v>
      </c>
      <c r="D12" s="5" t="n">
        <v>-59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s</t>
        </is>
      </c>
      <c r="B4" s="5" t="n">
        <v>13495</v>
      </c>
      <c r="C4" s="5" t="n">
        <v>10448</v>
      </c>
      <c r="D4" s="5" t="n">
        <v>97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62285</v>
      </c>
      <c r="C3" s="5" t="n">
        <v>162678</v>
      </c>
    </row>
    <row r="4">
      <c r="A4" s="4" t="inlineStr">
        <is>
          <t>Less: accumulated depreciation</t>
        </is>
      </c>
      <c r="B4" s="6" t="n">
        <v>-94119</v>
      </c>
      <c r="C4" s="6" t="n">
        <v>-90370</v>
      </c>
    </row>
    <row r="5">
      <c r="A5" s="4" t="inlineStr">
        <is>
          <t>Land</t>
        </is>
      </c>
      <c r="B5" s="6" t="n">
        <v>13898</v>
      </c>
      <c r="C5" s="6" t="n">
        <v>15167</v>
      </c>
    </row>
    <row r="6">
      <c r="A6" s="4" t="inlineStr">
        <is>
          <t>Construction in progress</t>
        </is>
      </c>
      <c r="B6" s="6" t="n">
        <v>25818</v>
      </c>
      <c r="C6" s="6" t="n">
        <v>8908</v>
      </c>
    </row>
    <row r="7">
      <c r="A7" s="4" t="inlineStr">
        <is>
          <t>Property, plant and equipment, net</t>
        </is>
      </c>
      <c r="B7" s="6" t="n">
        <v>107882</v>
      </c>
      <c r="C7" s="6" t="n">
        <v>96383</v>
      </c>
    </row>
    <row r="8">
      <c r="A8" s="4" t="inlineStr">
        <is>
          <t>Buildings and Related Structures [Member]</t>
        </is>
      </c>
    </row>
    <row r="9">
      <c r="A9" s="3" t="inlineStr">
        <is>
          <t>Property, Plant and Equipment [Line Items]</t>
        </is>
      </c>
    </row>
    <row r="10">
      <c r="A10" s="4" t="inlineStr">
        <is>
          <t>Property, plant and equipment, gross</t>
        </is>
      </c>
      <c r="B10" s="6" t="n">
        <v>24273</v>
      </c>
      <c r="C10" s="6" t="n">
        <v>24882</v>
      </c>
    </row>
    <row r="11">
      <c r="A11" s="4" t="inlineStr">
        <is>
          <t>Machinery and Equipment [Member]</t>
        </is>
      </c>
    </row>
    <row r="12">
      <c r="A12" s="3" t="inlineStr">
        <is>
          <t>Property, Plant and Equipment [Line Items]</t>
        </is>
      </c>
    </row>
    <row r="13">
      <c r="A13" s="4" t="inlineStr">
        <is>
          <t>Property, plant and equipment, gross</t>
        </is>
      </c>
      <c r="B13" s="6" t="n">
        <v>105300</v>
      </c>
      <c r="C13" s="6" t="n">
        <v>106244</v>
      </c>
    </row>
    <row r="14">
      <c r="A14" s="4" t="inlineStr">
        <is>
          <t>Finance Lease Right Of Use Assets [Member]</t>
        </is>
      </c>
    </row>
    <row r="15">
      <c r="A15" s="3" t="inlineStr">
        <is>
          <t>Property, Plant and Equipment [Line Items]</t>
        </is>
      </c>
    </row>
    <row r="16">
      <c r="A16" s="4" t="inlineStr">
        <is>
          <t>Property, plant and equipment, gross</t>
        </is>
      </c>
      <c r="B16" s="6" t="n">
        <v>316</v>
      </c>
      <c r="C16" s="6" t="n">
        <v>344</v>
      </c>
    </row>
    <row r="17">
      <c r="A17" s="4" t="inlineStr">
        <is>
          <t>Others [Member]</t>
        </is>
      </c>
    </row>
    <row r="18">
      <c r="A18" s="3" t="inlineStr">
        <is>
          <t>Property, Plant and Equipment [Line Items]</t>
        </is>
      </c>
    </row>
    <row r="19">
      <c r="A19" s="4" t="inlineStr">
        <is>
          <t>Property, plant and equipment, gross</t>
        </is>
      </c>
      <c r="B19" s="5" t="n">
        <v>32396</v>
      </c>
      <c r="C19" s="5" t="n">
        <v>312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intangible assets</t>
        </is>
      </c>
      <c r="B4" s="5" t="n">
        <v>744</v>
      </c>
      <c r="C4" s="5" t="n">
        <v>668</v>
      </c>
      <c r="D4" s="5" t="n">
        <v>598</v>
      </c>
    </row>
    <row r="5">
      <c r="A5" s="4" t="inlineStr">
        <is>
          <t>Estimated aggregate amortization expense of intangible assets in 2022</t>
        </is>
      </c>
      <c r="B5" s="6" t="n">
        <v>704</v>
      </c>
    </row>
    <row r="6">
      <c r="A6" s="4" t="inlineStr">
        <is>
          <t>Estimated aggregate amortization expense of intangible assets in 2023</t>
        </is>
      </c>
      <c r="B6" s="6" t="n">
        <v>590</v>
      </c>
    </row>
    <row r="7">
      <c r="A7" s="4" t="inlineStr">
        <is>
          <t>Estimated aggregate amortization expense of intangible assets in 2024</t>
        </is>
      </c>
      <c r="B7" s="6" t="n">
        <v>438</v>
      </c>
    </row>
    <row r="8">
      <c r="A8" s="4" t="inlineStr">
        <is>
          <t>Estimated aggregate amortization expense of intangible assets in 2025</t>
        </is>
      </c>
      <c r="B8" s="6" t="n">
        <v>309</v>
      </c>
    </row>
    <row r="9">
      <c r="A9" s="4" t="inlineStr">
        <is>
          <t>Estimated aggregate amortization expense of intangible assets in 2026</t>
        </is>
      </c>
      <c r="B9" s="5" t="n">
        <v>19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1</t>
        </is>
      </c>
      <c r="C1" s="2" t="inlineStr">
        <is>
          <t>Dec. 31, 2020</t>
        </is>
      </c>
    </row>
    <row r="2">
      <c r="A2" s="3" t="inlineStr">
        <is>
          <t>Finite-Lived Intangible Assets [Line Items]</t>
        </is>
      </c>
    </row>
    <row r="3">
      <c r="A3" s="4" t="inlineStr">
        <is>
          <t>Intangible asset, Gross amount</t>
        </is>
      </c>
      <c r="B3" s="5" t="n">
        <v>9312</v>
      </c>
      <c r="C3" s="5" t="n">
        <v>9486</v>
      </c>
    </row>
    <row r="4">
      <c r="A4" s="4" t="inlineStr">
        <is>
          <t>Accumulated amortization</t>
        </is>
      </c>
      <c r="B4" s="6" t="n">
        <v>-6935</v>
      </c>
      <c r="C4" s="6" t="n">
        <v>-6759</v>
      </c>
    </row>
    <row r="5">
      <c r="A5" s="4" t="inlineStr">
        <is>
          <t>Intangible asset, Net amount</t>
        </is>
      </c>
      <c r="B5" s="6" t="n">
        <v>2377</v>
      </c>
      <c r="C5" s="6" t="n">
        <v>2727</v>
      </c>
    </row>
    <row r="6">
      <c r="A6" s="4" t="inlineStr">
        <is>
          <t>Intellectual Property Assets [Member]</t>
        </is>
      </c>
    </row>
    <row r="7">
      <c r="A7" s="3" t="inlineStr">
        <is>
          <t>Finite-Lived Intangible Assets [Line Items]</t>
        </is>
      </c>
    </row>
    <row r="8">
      <c r="A8" s="4" t="inlineStr">
        <is>
          <t>Intangible asset, Gross amount</t>
        </is>
      </c>
      <c r="B8" s="6" t="n">
        <v>9312</v>
      </c>
      <c r="C8" s="6" t="n">
        <v>9486</v>
      </c>
    </row>
    <row r="9">
      <c r="A9" s="4" t="inlineStr">
        <is>
          <t>Accumulated amortization</t>
        </is>
      </c>
      <c r="B9" s="6" t="n">
        <v>-6935</v>
      </c>
      <c r="C9" s="6" t="n">
        <v>-6759</v>
      </c>
    </row>
    <row r="10">
      <c r="A10" s="4" t="inlineStr">
        <is>
          <t>Intangible asset, Net amount</t>
        </is>
      </c>
      <c r="B10" s="5" t="n">
        <v>2377</v>
      </c>
      <c r="C10" s="5" t="n">
        <v>27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4" t="inlineStr">
        <is>
          <t>Non cash transaction amount of lease liabilities arisinf from obtaining right of use assets</t>
        </is>
      </c>
      <c r="B3" s="5" t="n">
        <v>2768</v>
      </c>
      <c r="C3" s="5" t="n">
        <v>4702</v>
      </c>
      <c r="D3" s="5" t="n">
        <v>169</v>
      </c>
    </row>
    <row r="4">
      <c r="A4" s="4" t="inlineStr">
        <is>
          <t>Maximum [Member]</t>
        </is>
      </c>
    </row>
    <row r="5">
      <c r="A5" s="4" t="inlineStr">
        <is>
          <t>Lease Agreements Remaining Term of Lease</t>
        </is>
      </c>
      <c r="B5" s="4" t="inlineStr">
        <is>
          <t>4 years</t>
        </is>
      </c>
    </row>
    <row r="6">
      <c r="A6" s="4" t="inlineStr">
        <is>
          <t>Minimum [Member]</t>
        </is>
      </c>
    </row>
    <row r="7">
      <c r="A7" s="4" t="inlineStr">
        <is>
          <t>Lease Agreements Remaining Term of Lease</t>
        </is>
      </c>
      <c r="B7" s="4" t="inlineStr">
        <is>
          <t>1 year</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56708</v>
      </c>
      <c r="C4" s="5" t="n">
        <v>344965</v>
      </c>
      <c r="D4" s="5" t="n">
        <v>-21826</v>
      </c>
    </row>
    <row r="5">
      <c r="A5" s="3" t="inlineStr">
        <is>
          <t>Adjustments to reconcile net income (loss) to net cash provided by operating activities</t>
        </is>
      </c>
    </row>
    <row r="6">
      <c r="A6" s="4" t="inlineStr">
        <is>
          <t>Depreciation and amortization</t>
        </is>
      </c>
      <c r="B6" s="6" t="n">
        <v>14239</v>
      </c>
      <c r="C6" s="6" t="n">
        <v>16481</v>
      </c>
      <c r="D6" s="6" t="n">
        <v>32729</v>
      </c>
    </row>
    <row r="7">
      <c r="A7" s="4" t="inlineStr">
        <is>
          <t>Provision for severance benefits</t>
        </is>
      </c>
      <c r="B7" s="6" t="n">
        <v>8282</v>
      </c>
      <c r="C7" s="6" t="n">
        <v>16743</v>
      </c>
      <c r="D7" s="6" t="n">
        <v>17139</v>
      </c>
    </row>
    <row r="8">
      <c r="A8" s="4" t="inlineStr">
        <is>
          <t>Amortization of debt issuance costs and original issue discount</t>
        </is>
      </c>
      <c r="B8" s="6" t="n">
        <v>261</v>
      </c>
      <c r="C8" s="6" t="n">
        <v>2220</v>
      </c>
      <c r="D8" s="6" t="n">
        <v>2299</v>
      </c>
    </row>
    <row r="9">
      <c r="A9" s="4" t="inlineStr">
        <is>
          <t>Loss (gain) on foreign currency, net</t>
        </is>
      </c>
      <c r="B9" s="6" t="n">
        <v>32432</v>
      </c>
      <c r="C9" s="6" t="n">
        <v>-23233</v>
      </c>
      <c r="D9" s="6" t="n">
        <v>24692</v>
      </c>
    </row>
    <row r="10">
      <c r="A10" s="4" t="inlineStr">
        <is>
          <t>Provision for inventory reserves</t>
        </is>
      </c>
      <c r="B10" s="6" t="n">
        <v>2244</v>
      </c>
      <c r="C10" s="6" t="n">
        <v>3695</v>
      </c>
      <c r="D10" s="6" t="n">
        <v>10468</v>
      </c>
    </row>
    <row r="11">
      <c r="A11" s="4" t="inlineStr">
        <is>
          <t>Stock-based compensation</t>
        </is>
      </c>
      <c r="B11" s="6" t="n">
        <v>7704</v>
      </c>
      <c r="C11" s="6" t="n">
        <v>6699</v>
      </c>
      <c r="D11" s="6" t="n">
        <v>6952</v>
      </c>
    </row>
    <row r="12">
      <c r="A12" s="4" t="inlineStr">
        <is>
          <t>Loss on early extinguishment of borrowings, net</t>
        </is>
      </c>
      <c r="B12" s="6" t="n">
        <v>0</v>
      </c>
      <c r="C12" s="6" t="n">
        <v>766</v>
      </c>
      <c r="D12" s="6" t="n">
        <v>42</v>
      </c>
    </row>
    <row r="13">
      <c r="A13" s="4" t="inlineStr">
        <is>
          <t>Gain on sale of discontinued operations</t>
        </is>
      </c>
      <c r="C13" s="6" t="n">
        <v>-287117</v>
      </c>
    </row>
    <row r="14">
      <c r="A14" s="4" t="inlineStr">
        <is>
          <t>Deferred income tax assets</t>
        </is>
      </c>
      <c r="B14" s="6" t="n">
        <v>918</v>
      </c>
      <c r="C14" s="6" t="n">
        <v>-44441</v>
      </c>
      <c r="D14" s="6" t="n">
        <v>35</v>
      </c>
    </row>
    <row r="15">
      <c r="A15" s="4" t="inlineStr">
        <is>
          <t>Other, net</t>
        </is>
      </c>
      <c r="B15" s="6" t="n">
        <v>-613</v>
      </c>
      <c r="C15" s="6" t="n">
        <v>217</v>
      </c>
      <c r="D15" s="6" t="n">
        <v>301</v>
      </c>
    </row>
    <row r="16">
      <c r="A16" s="3" t="inlineStr">
        <is>
          <t>Changes in operating assets and liabilities</t>
        </is>
      </c>
    </row>
    <row r="17">
      <c r="A17" s="4" t="inlineStr">
        <is>
          <t>Accounts receivable, net</t>
        </is>
      </c>
      <c r="B17" s="6" t="n">
        <v>7505</v>
      </c>
      <c r="C17" s="6" t="n">
        <v>-19268</v>
      </c>
      <c r="D17" s="6" t="n">
        <v>-19824</v>
      </c>
    </row>
    <row r="18">
      <c r="A18" s="4" t="inlineStr">
        <is>
          <t>Unbilled accounts receivable, net</t>
        </is>
      </c>
      <c r="C18" s="6" t="n">
        <v>14260</v>
      </c>
      <c r="D18" s="6" t="n">
        <v>19274</v>
      </c>
    </row>
    <row r="19">
      <c r="A19" s="4" t="inlineStr">
        <is>
          <t>Inventories</t>
        </is>
      </c>
      <c r="B19" s="6" t="n">
        <v>-5939</v>
      </c>
      <c r="C19" s="6" t="n">
        <v>-816</v>
      </c>
      <c r="D19" s="6" t="n">
        <v>-14678</v>
      </c>
    </row>
    <row r="20">
      <c r="A20" s="4" t="inlineStr">
        <is>
          <t>Other receivables</t>
        </is>
      </c>
      <c r="B20" s="6" t="n">
        <v>-21538</v>
      </c>
      <c r="C20" s="6" t="n">
        <v>6954</v>
      </c>
      <c r="D20" s="6" t="n">
        <v>-6200</v>
      </c>
    </row>
    <row r="21">
      <c r="A21" s="4" t="inlineStr">
        <is>
          <t>Other current assets</t>
        </is>
      </c>
      <c r="B21" s="6" t="n">
        <v>12397</v>
      </c>
      <c r="C21" s="6" t="n">
        <v>13561</v>
      </c>
      <c r="D21" s="6" t="n">
        <v>11984</v>
      </c>
    </row>
    <row r="22">
      <c r="A22" s="4" t="inlineStr">
        <is>
          <t>Accounts payable</t>
        </is>
      </c>
      <c r="B22" s="6" t="n">
        <v>-11437</v>
      </c>
      <c r="C22" s="6" t="n">
        <v>4907</v>
      </c>
      <c r="D22" s="6" t="n">
        <v>7375</v>
      </c>
    </row>
    <row r="23">
      <c r="A23" s="4" t="inlineStr">
        <is>
          <t>Other accounts payable</t>
        </is>
      </c>
      <c r="B23" s="6" t="n">
        <v>-7798</v>
      </c>
      <c r="C23" s="6" t="n">
        <v>-12000</v>
      </c>
      <c r="D23" s="6" t="n">
        <v>-8514</v>
      </c>
    </row>
    <row r="24">
      <c r="A24" s="4" t="inlineStr">
        <is>
          <t>Accrued expenses</t>
        </is>
      </c>
      <c r="B24" s="6" t="n">
        <v>4637</v>
      </c>
      <c r="C24" s="6" t="n">
        <v>-26201</v>
      </c>
      <c r="D24" s="6" t="n">
        <v>8819</v>
      </c>
    </row>
    <row r="25">
      <c r="A25" s="4" t="inlineStr">
        <is>
          <t>Accrued income taxes</t>
        </is>
      </c>
      <c r="B25" s="6" t="n">
        <v>-1</v>
      </c>
      <c r="C25" s="6" t="n">
        <v>10825</v>
      </c>
      <c r="D25" s="6" t="n">
        <v>267</v>
      </c>
    </row>
    <row r="26">
      <c r="A26" s="4" t="inlineStr">
        <is>
          <t>Deferred revenue</t>
        </is>
      </c>
      <c r="B26" s="6" t="n">
        <v>-131</v>
      </c>
      <c r="C26" s="6" t="n">
        <v>2174</v>
      </c>
      <c r="D26" s="6" t="n">
        <v>-4768</v>
      </c>
    </row>
    <row r="27">
      <c r="A27" s="4" t="inlineStr">
        <is>
          <t>Other current liabilities</t>
        </is>
      </c>
      <c r="B27" s="6" t="n">
        <v>1445</v>
      </c>
      <c r="C27" s="6" t="n">
        <v>279</v>
      </c>
      <c r="D27" s="6" t="n">
        <v>-4727</v>
      </c>
    </row>
    <row r="28">
      <c r="A28" s="4" t="inlineStr">
        <is>
          <t>Other non-current liabilities</t>
        </is>
      </c>
      <c r="B28" s="6" t="n">
        <v>-1398</v>
      </c>
      <c r="C28" s="6" t="n">
        <v>3521</v>
      </c>
      <c r="D28" s="6" t="n">
        <v>-306</v>
      </c>
    </row>
    <row r="29">
      <c r="A29" s="4" t="inlineStr">
        <is>
          <t>Contributions to severance insurance deposit accounts</t>
        </is>
      </c>
      <c r="B29" s="6" t="n">
        <v>-5688</v>
      </c>
      <c r="C29" s="6" t="n">
        <v>-11921</v>
      </c>
      <c r="D29" s="6" t="n">
        <v>-2262</v>
      </c>
    </row>
    <row r="30">
      <c r="A30" s="4" t="inlineStr">
        <is>
          <t>Payment of severance benefits</t>
        </is>
      </c>
      <c r="B30" s="6" t="n">
        <v>-6679</v>
      </c>
      <c r="C30" s="6" t="n">
        <v>-12076</v>
      </c>
      <c r="D30" s="6" t="n">
        <v>-9288</v>
      </c>
    </row>
    <row r="31">
      <c r="A31" s="4" t="inlineStr">
        <is>
          <t>Other, net</t>
        </is>
      </c>
      <c r="B31" s="6" t="n">
        <v>193</v>
      </c>
      <c r="C31" s="6" t="n">
        <v>-3724</v>
      </c>
      <c r="D31" s="6" t="n">
        <v>514</v>
      </c>
    </row>
    <row r="32">
      <c r="A32" s="4" t="inlineStr">
        <is>
          <t>Net cash provided by operating activities</t>
        </is>
      </c>
      <c r="B32" s="6" t="n">
        <v>87743</v>
      </c>
      <c r="C32" s="6" t="n">
        <v>7470</v>
      </c>
      <c r="D32" s="6" t="n">
        <v>50497</v>
      </c>
    </row>
    <row r="33">
      <c r="A33" s="3" t="inlineStr">
        <is>
          <t>Cash flows from investing activities</t>
        </is>
      </c>
    </row>
    <row r="34">
      <c r="A34" s="4" t="inlineStr">
        <is>
          <t>Proceeds from settlement of hedge collateral</t>
        </is>
      </c>
      <c r="B34" s="6" t="n">
        <v>5214</v>
      </c>
      <c r="C34" s="6" t="n">
        <v>13762</v>
      </c>
      <c r="D34" s="6" t="n">
        <v>13583</v>
      </c>
    </row>
    <row r="35">
      <c r="A35" s="4" t="inlineStr">
        <is>
          <t>Payment of hedge collateral</t>
        </is>
      </c>
      <c r="B35" s="6" t="n">
        <v>-3349</v>
      </c>
      <c r="C35" s="6" t="n">
        <v>-8839</v>
      </c>
      <c r="D35" s="6" t="n">
        <v>-17833</v>
      </c>
    </row>
    <row r="36">
      <c r="A36" s="4" t="inlineStr">
        <is>
          <t>Proceeds from disposal of property, plant and equipment</t>
        </is>
      </c>
      <c r="B36" s="6" t="n">
        <v>1446</v>
      </c>
      <c r="C36" s="6" t="n">
        <v>65</v>
      </c>
      <c r="D36" s="6" t="n">
        <v>202</v>
      </c>
    </row>
    <row r="37">
      <c r="A37" s="4" t="inlineStr">
        <is>
          <t>Purchase of property, plant and equipment</t>
        </is>
      </c>
      <c r="B37" s="6" t="n">
        <v>-32212</v>
      </c>
      <c r="C37" s="6" t="n">
        <v>-36100</v>
      </c>
      <c r="D37" s="6" t="n">
        <v>-22955</v>
      </c>
    </row>
    <row r="38">
      <c r="A38" s="4" t="inlineStr">
        <is>
          <t>Payment for intellectual property registration</t>
        </is>
      </c>
      <c r="B38" s="6" t="n">
        <v>-614</v>
      </c>
      <c r="C38" s="6" t="n">
        <v>-741</v>
      </c>
      <c r="D38" s="6" t="n">
        <v>-1103</v>
      </c>
    </row>
    <row r="39">
      <c r="A39" s="4" t="inlineStr">
        <is>
          <t>Collection of guarantee deposits</t>
        </is>
      </c>
      <c r="B39" s="6" t="n">
        <v>3192</v>
      </c>
      <c r="C39" s="6" t="n">
        <v>1024</v>
      </c>
      <c r="D39" s="6" t="n">
        <v>549</v>
      </c>
    </row>
    <row r="40">
      <c r="A40" s="4" t="inlineStr">
        <is>
          <t>Payment of guarantee deposits</t>
        </is>
      </c>
      <c r="B40" s="6" t="n">
        <v>-5001</v>
      </c>
      <c r="C40" s="6" t="n">
        <v>-1236</v>
      </c>
      <c r="D40" s="6" t="n">
        <v>-1349</v>
      </c>
    </row>
    <row r="41">
      <c r="A41" s="4" t="inlineStr">
        <is>
          <t>Proceeds from sale of discontinued operations</t>
        </is>
      </c>
      <c r="C41" s="6" t="n">
        <v>350553</v>
      </c>
    </row>
    <row r="42">
      <c r="A42" s="4" t="inlineStr">
        <is>
          <t>Other, net</t>
        </is>
      </c>
      <c r="B42" s="6" t="n">
        <v>-114</v>
      </c>
      <c r="C42" s="6" t="n">
        <v>-6</v>
      </c>
      <c r="D42" s="6" t="n">
        <v>9</v>
      </c>
    </row>
    <row r="43">
      <c r="A43" s="4" t="inlineStr">
        <is>
          <t>Net cash provided by (used in) investing activities</t>
        </is>
      </c>
      <c r="B43" s="6" t="n">
        <v>-31438</v>
      </c>
      <c r="C43" s="6" t="n">
        <v>318482</v>
      </c>
      <c r="D43" s="6" t="n">
        <v>-28897</v>
      </c>
    </row>
    <row r="44">
      <c r="A44" s="3" t="inlineStr">
        <is>
          <t>Cash flows from financing activities</t>
        </is>
      </c>
    </row>
    <row r="45">
      <c r="A45" s="4" t="inlineStr">
        <is>
          <t>Repayment of borrowings</t>
        </is>
      </c>
      <c r="C45" s="6" t="n">
        <v>-224250</v>
      </c>
      <c r="D45" s="6" t="n">
        <v>-1175</v>
      </c>
    </row>
    <row r="46">
      <c r="A46" s="4" t="inlineStr">
        <is>
          <t>Proceeds from exercise of stock options</t>
        </is>
      </c>
      <c r="B46" s="6" t="n">
        <v>4279</v>
      </c>
      <c r="C46" s="6" t="n">
        <v>3918</v>
      </c>
      <c r="D46" s="6" t="n">
        <v>2860</v>
      </c>
    </row>
    <row r="47">
      <c r="A47" s="4" t="inlineStr">
        <is>
          <t>Acquisition of treasury stock</t>
        </is>
      </c>
      <c r="B47" s="6" t="n">
        <v>-1653</v>
      </c>
      <c r="C47" s="6" t="n">
        <v>-1125</v>
      </c>
      <c r="D47" s="6" t="n">
        <v>-2702</v>
      </c>
    </row>
    <row r="48">
      <c r="A48" s="4" t="inlineStr">
        <is>
          <t>Acquisition of stock under accelerated stock repurchase agreement</t>
        </is>
      </c>
      <c r="B48" s="6" t="n">
        <v>-20073</v>
      </c>
    </row>
    <row r="49">
      <c r="A49" s="4" t="inlineStr">
        <is>
          <t>Payment under accelerated stock repurchase agreement</t>
        </is>
      </c>
      <c r="B49" s="6" t="n">
        <v>-17427</v>
      </c>
    </row>
    <row r="50">
      <c r="A50" s="4" t="inlineStr">
        <is>
          <t>Repayment of financing related to water treatment facility arrangement</t>
        </is>
      </c>
      <c r="B50" s="6" t="n">
        <v>-563</v>
      </c>
      <c r="C50" s="6" t="n">
        <v>-546</v>
      </c>
      <c r="D50" s="6" t="n">
        <v>-552</v>
      </c>
    </row>
    <row r="51">
      <c r="A51" s="4" t="inlineStr">
        <is>
          <t>Others</t>
        </is>
      </c>
      <c r="B51" s="6" t="n">
        <v>-107</v>
      </c>
      <c r="C51" s="6" t="n">
        <v>-278</v>
      </c>
      <c r="D51" s="6" t="n">
        <v>-233</v>
      </c>
    </row>
    <row r="52">
      <c r="A52" s="4" t="inlineStr">
        <is>
          <t>Net cash used in financing activities</t>
        </is>
      </c>
      <c r="B52" s="6" t="n">
        <v>-35544</v>
      </c>
      <c r="C52" s="6" t="n">
        <v>-222281</v>
      </c>
      <c r="D52" s="6" t="n">
        <v>-1802</v>
      </c>
    </row>
    <row r="53">
      <c r="A53" s="4" t="inlineStr">
        <is>
          <t>Effect of exchange rates on cash and cash equivalents</t>
        </is>
      </c>
      <c r="B53" s="6" t="n">
        <v>-21154</v>
      </c>
      <c r="C53" s="6" t="n">
        <v>24612</v>
      </c>
      <c r="D53" s="6" t="n">
        <v>-579</v>
      </c>
    </row>
    <row r="54">
      <c r="A54" s="4" t="inlineStr">
        <is>
          <t>Net increase in cash and cash equivalents</t>
        </is>
      </c>
      <c r="B54" s="6" t="n">
        <v>-393</v>
      </c>
      <c r="C54" s="6" t="n">
        <v>128283</v>
      </c>
      <c r="D54" s="6" t="n">
        <v>19219</v>
      </c>
    </row>
    <row r="55">
      <c r="A55" s="4" t="inlineStr">
        <is>
          <t>Cash and cash equivalents at beginning of period</t>
        </is>
      </c>
      <c r="B55" s="6" t="n">
        <v>279940</v>
      </c>
      <c r="C55" s="6" t="n">
        <v>151657</v>
      </c>
      <c r="D55" s="6" t="n">
        <v>132438</v>
      </c>
    </row>
    <row r="56">
      <c r="A56" s="4" t="inlineStr">
        <is>
          <t>Cash and cash equivalents at end of period</t>
        </is>
      </c>
      <c r="B56" s="6" t="n">
        <v>279547</v>
      </c>
      <c r="C56" s="6" t="n">
        <v>279940</v>
      </c>
      <c r="D56" s="6" t="n">
        <v>151657</v>
      </c>
    </row>
    <row r="57">
      <c r="A57" s="3" t="inlineStr">
        <is>
          <t>Supplemental cash flow information</t>
        </is>
      </c>
    </row>
    <row r="58">
      <c r="A58" s="4" t="inlineStr">
        <is>
          <t>Cash paid for interest</t>
        </is>
      </c>
      <c r="B58" s="6" t="n">
        <v>2094</v>
      </c>
      <c r="C58" s="6" t="n">
        <v>22221</v>
      </c>
      <c r="D58" s="6" t="n">
        <v>19071</v>
      </c>
    </row>
    <row r="59">
      <c r="A59" s="4" t="inlineStr">
        <is>
          <t>Cash paid for income taxes</t>
        </is>
      </c>
      <c r="B59" s="6" t="n">
        <v>12672</v>
      </c>
      <c r="C59" s="6" t="n">
        <v>23056</v>
      </c>
      <c r="D59" s="6" t="n">
        <v>2081</v>
      </c>
    </row>
    <row r="60">
      <c r="A60" s="3" t="inlineStr">
        <is>
          <t>Non-cash investing and financing activities</t>
        </is>
      </c>
    </row>
    <row r="61">
      <c r="A61" s="4" t="inlineStr">
        <is>
          <t>Property, plant and equipment additions in other accounts payable</t>
        </is>
      </c>
      <c r="B61" s="6" t="n">
        <v>747</v>
      </c>
      <c r="D61" s="6" t="n">
        <v>2542</v>
      </c>
    </row>
    <row r="62">
      <c r="A62" s="4" t="inlineStr">
        <is>
          <t>Acquisition of treasury stock to satisfy the tax withholding obligations in connection with equity-based compensation</t>
        </is>
      </c>
      <c r="B62" s="6" t="n">
        <v>-826</v>
      </c>
      <c r="C62" s="5" t="n">
        <v>-643</v>
      </c>
      <c r="D62" s="5" t="n">
        <v>-405</v>
      </c>
    </row>
    <row r="63">
      <c r="A63" s="4" t="inlineStr">
        <is>
          <t>Exchange of exchangeable senior notes into common stock</t>
        </is>
      </c>
      <c r="B63" s="5" t="n">
        <v>837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Detail) - USD ($) $ in Thousands</t>
        </is>
      </c>
      <c r="B1" s="2" t="inlineStr">
        <is>
          <t>Dec. 31, 2021</t>
        </is>
      </c>
      <c r="C1" s="2" t="inlineStr">
        <is>
          <t>Dec. 31, 2020</t>
        </is>
      </c>
    </row>
    <row r="2">
      <c r="A2" s="3" t="inlineStr">
        <is>
          <t>Assets</t>
        </is>
      </c>
    </row>
    <row r="3">
      <c r="A3" s="4" t="inlineStr">
        <is>
          <t>Operating lease</t>
        </is>
      </c>
      <c r="B3" s="5" t="n">
        <v>4275</v>
      </c>
      <c r="C3" s="5" t="n">
        <v>4632</v>
      </c>
    </row>
    <row r="4">
      <c r="A4" s="4" t="inlineStr">
        <is>
          <t>Total lease assets</t>
        </is>
      </c>
      <c r="B4" s="6" t="n">
        <v>4401</v>
      </c>
      <c r="C4" s="6" t="n">
        <v>4838</v>
      </c>
    </row>
    <row r="5">
      <c r="A5" s="3" t="inlineStr">
        <is>
          <t>Current</t>
        </is>
      </c>
    </row>
    <row r="6">
      <c r="A6" s="4" t="inlineStr">
        <is>
          <t>Operating</t>
        </is>
      </c>
      <c r="B6" s="6" t="n">
        <v>2323</v>
      </c>
      <c r="C6" s="6" t="n">
        <v>2210</v>
      </c>
    </row>
    <row r="7">
      <c r="A7" s="3" t="inlineStr">
        <is>
          <t>Non-current</t>
        </is>
      </c>
    </row>
    <row r="8">
      <c r="A8" s="4" t="inlineStr">
        <is>
          <t>Operating</t>
        </is>
      </c>
      <c r="B8" s="6" t="n">
        <v>1952</v>
      </c>
      <c r="C8" s="6" t="n">
        <v>2422</v>
      </c>
    </row>
    <row r="9">
      <c r="A9" s="4" t="inlineStr">
        <is>
          <t>Total lease liabilities</t>
        </is>
      </c>
      <c r="B9" s="6" t="n">
        <v>4416</v>
      </c>
      <c r="C9" s="6" t="n">
        <v>4853</v>
      </c>
    </row>
    <row r="10">
      <c r="A10" s="4" t="inlineStr">
        <is>
          <t>Operating Lease Right Of Use Assets [Member]</t>
        </is>
      </c>
    </row>
    <row r="11">
      <c r="A11" s="3" t="inlineStr">
        <is>
          <t>Assets</t>
        </is>
      </c>
    </row>
    <row r="12">
      <c r="A12" s="4" t="inlineStr">
        <is>
          <t>Operating lease</t>
        </is>
      </c>
      <c r="B12" s="6" t="n">
        <v>4275</v>
      </c>
      <c r="C12" s="6" t="n">
        <v>4632</v>
      </c>
    </row>
    <row r="13">
      <c r="A13" s="4" t="inlineStr">
        <is>
          <t>Property, Plant and Equipment, Net [Member]</t>
        </is>
      </c>
    </row>
    <row r="14">
      <c r="A14" s="3" t="inlineStr">
        <is>
          <t>Assets</t>
        </is>
      </c>
    </row>
    <row r="15">
      <c r="A15" s="4" t="inlineStr">
        <is>
          <t>Finance lease</t>
        </is>
      </c>
      <c r="B15" s="5" t="n">
        <v>126</v>
      </c>
      <c r="C15" s="5" t="n">
        <v>206</v>
      </c>
    </row>
    <row r="16">
      <c r="A16" s="4" t="inlineStr">
        <is>
          <t>Finance Lease, Right-of-Use Asset, Statement of Financial Position [Extensible Enumeration]</t>
        </is>
      </c>
      <c r="B16" s="4" t="inlineStr">
        <is>
          <t>Finance lease</t>
        </is>
      </c>
      <c r="C16" s="4" t="inlineStr">
        <is>
          <t>Finance lease</t>
        </is>
      </c>
    </row>
    <row r="17">
      <c r="A17" s="4" t="inlineStr">
        <is>
          <t>Current Operating Lease Liabilities [Member]</t>
        </is>
      </c>
    </row>
    <row r="18">
      <c r="A18" s="3" t="inlineStr">
        <is>
          <t>Current</t>
        </is>
      </c>
    </row>
    <row r="19">
      <c r="A19" s="4" t="inlineStr">
        <is>
          <t>Operating</t>
        </is>
      </c>
      <c r="B19" s="5" t="n">
        <v>2323</v>
      </c>
      <c r="C19" s="5" t="n">
        <v>2210</v>
      </c>
    </row>
    <row r="20">
      <c r="A20" s="4" t="inlineStr">
        <is>
          <t>Other Current Liabilities [Member]</t>
        </is>
      </c>
    </row>
    <row r="21">
      <c r="A21" s="3" t="inlineStr">
        <is>
          <t>Current</t>
        </is>
      </c>
    </row>
    <row r="22">
      <c r="A22" s="4" t="inlineStr">
        <is>
          <t>Finance</t>
        </is>
      </c>
      <c r="B22" s="5" t="n">
        <v>68</v>
      </c>
      <c r="C22" s="5" t="n">
        <v>68</v>
      </c>
    </row>
    <row r="23">
      <c r="A23" s="4" t="inlineStr">
        <is>
          <t>Finance Lease, Liability, Current, Statement of Financial Position [Extensible Enumeration]</t>
        </is>
      </c>
      <c r="B23" s="4" t="inlineStr">
        <is>
          <t>Finance</t>
        </is>
      </c>
      <c r="C23" s="4" t="inlineStr">
        <is>
          <t>Finance</t>
        </is>
      </c>
    </row>
    <row r="24">
      <c r="A24" s="4" t="inlineStr">
        <is>
          <t>Non Current Operating Lease Liabilities [Member]</t>
        </is>
      </c>
    </row>
    <row r="25">
      <c r="A25" s="3" t="inlineStr">
        <is>
          <t>Non-current</t>
        </is>
      </c>
    </row>
    <row r="26">
      <c r="A26" s="4" t="inlineStr">
        <is>
          <t>Operating</t>
        </is>
      </c>
      <c r="B26" s="5" t="n">
        <v>1952</v>
      </c>
      <c r="C26" s="5" t="n">
        <v>2422</v>
      </c>
    </row>
    <row r="27">
      <c r="A27" s="4" t="inlineStr">
        <is>
          <t>Other Noncurrent Liabilities [Member]</t>
        </is>
      </c>
    </row>
    <row r="28">
      <c r="A28" s="3" t="inlineStr">
        <is>
          <t>Non-current</t>
        </is>
      </c>
    </row>
    <row r="29">
      <c r="A29" s="4" t="inlineStr">
        <is>
          <t>Finance</t>
        </is>
      </c>
      <c r="B29" s="5" t="n">
        <v>73</v>
      </c>
      <c r="C29" s="5" t="n">
        <v>153</v>
      </c>
    </row>
    <row r="30">
      <c r="A30" s="4" t="inlineStr">
        <is>
          <t>Finance Lease, Liability, Noncurrent, Statement of Financial Position [Extensible Enumeration]</t>
        </is>
      </c>
      <c r="B30" s="4" t="inlineStr">
        <is>
          <t>Finance</t>
        </is>
      </c>
      <c r="C30" s="4" t="inlineStr">
        <is>
          <t>Finance</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777</v>
      </c>
      <c r="C4" s="5" t="n">
        <v>1885</v>
      </c>
      <c r="D4" s="5" t="n">
        <v>1990</v>
      </c>
    </row>
    <row r="5">
      <c r="A5" s="3" t="inlineStr">
        <is>
          <t>Finance lease cost [Abstract]</t>
        </is>
      </c>
    </row>
    <row r="6">
      <c r="A6" s="4" t="inlineStr">
        <is>
          <t>Amortization of right-of-use assets</t>
        </is>
      </c>
      <c r="B6" s="6" t="n">
        <v>65</v>
      </c>
      <c r="C6" s="6" t="n">
        <v>63</v>
      </c>
      <c r="D6" s="6" t="n">
        <v>64</v>
      </c>
    </row>
    <row r="7">
      <c r="A7" s="4" t="inlineStr">
        <is>
          <t>Interest on lease liabilities</t>
        </is>
      </c>
      <c r="B7" s="6" t="n">
        <v>14</v>
      </c>
      <c r="C7" s="6" t="n">
        <v>18</v>
      </c>
      <c r="D7" s="6" t="n">
        <v>22</v>
      </c>
    </row>
    <row r="8">
      <c r="A8" s="4" t="inlineStr">
        <is>
          <t>Total lease cost</t>
        </is>
      </c>
      <c r="B8" s="5" t="n">
        <v>2856</v>
      </c>
      <c r="C8" s="5" t="n">
        <v>1966</v>
      </c>
      <c r="D8" s="5" t="n">
        <v>20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 Other lease information (Detail)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777</v>
      </c>
      <c r="C4" s="5" t="n">
        <v>1885</v>
      </c>
      <c r="D4" s="5" t="n">
        <v>1990</v>
      </c>
    </row>
    <row r="5">
      <c r="A5" s="4" t="inlineStr">
        <is>
          <t>Operating cash flows from finance leases</t>
        </is>
      </c>
      <c r="B5" s="6" t="n">
        <v>14</v>
      </c>
      <c r="C5" s="6" t="n">
        <v>18</v>
      </c>
      <c r="D5" s="6" t="n">
        <v>22</v>
      </c>
    </row>
    <row r="6">
      <c r="A6" s="4" t="inlineStr">
        <is>
          <t>Financing cash flows from finance leases</t>
        </is>
      </c>
      <c r="B6" s="5" t="n">
        <v>65</v>
      </c>
      <c r="C6" s="5" t="n">
        <v>76</v>
      </c>
      <c r="D6" s="5" t="n">
        <v>55</v>
      </c>
    </row>
    <row r="7">
      <c r="A7" s="3" t="inlineStr">
        <is>
          <t>Weighted average remaining lease term</t>
        </is>
      </c>
    </row>
    <row r="8">
      <c r="A8" s="4" t="inlineStr">
        <is>
          <t>Operating leases</t>
        </is>
      </c>
      <c r="B8" s="4" t="inlineStr">
        <is>
          <t>2 years 4 months 24 days</t>
        </is>
      </c>
      <c r="C8" s="4" t="inlineStr">
        <is>
          <t>3 years</t>
        </is>
      </c>
    </row>
    <row r="9">
      <c r="A9" s="4" t="inlineStr">
        <is>
          <t>Finance leases</t>
        </is>
      </c>
      <c r="B9" s="4" t="inlineStr">
        <is>
          <t>2 years</t>
        </is>
      </c>
      <c r="C9" s="4" t="inlineStr">
        <is>
          <t>3 years</t>
        </is>
      </c>
    </row>
    <row r="10">
      <c r="A10" s="3" t="inlineStr">
        <is>
          <t>Weighted average discount rate</t>
        </is>
      </c>
    </row>
    <row r="11">
      <c r="A11" s="4" t="inlineStr">
        <is>
          <t>Operating leases</t>
        </is>
      </c>
      <c r="B11" s="4" t="inlineStr">
        <is>
          <t>4.20%</t>
        </is>
      </c>
      <c r="C11" s="4" t="inlineStr">
        <is>
          <t>5.55%</t>
        </is>
      </c>
    </row>
    <row r="12">
      <c r="A12" s="4" t="inlineStr">
        <is>
          <t>Finance leases</t>
        </is>
      </c>
      <c r="B12" s="4" t="inlineStr">
        <is>
          <t>7.75%</t>
        </is>
      </c>
      <c r="C12" s="4" t="inlineStr">
        <is>
          <t>7.75%</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Leases - Aggregate future lease payment (Detail) $ in Thousands</t>
        </is>
      </c>
      <c r="B1" s="2" t="inlineStr">
        <is>
          <t>Dec. 31, 2021USD ($)</t>
        </is>
      </c>
    </row>
    <row r="2">
      <c r="A2" s="3" t="inlineStr">
        <is>
          <t>Leases [Abstract]</t>
        </is>
      </c>
    </row>
    <row r="3">
      <c r="A3" s="4" t="inlineStr">
        <is>
          <t>Operating Leases, 2022</t>
        </is>
      </c>
      <c r="B3" s="5" t="n">
        <v>2228</v>
      </c>
    </row>
    <row r="4">
      <c r="A4" s="4" t="inlineStr">
        <is>
          <t>Operating Leases, 2023</t>
        </is>
      </c>
      <c r="B4" s="6" t="n">
        <v>1136</v>
      </c>
    </row>
    <row r="5">
      <c r="A5" s="4" t="inlineStr">
        <is>
          <t>Operating Leases, 2024</t>
        </is>
      </c>
      <c r="B5" s="6" t="n">
        <v>687</v>
      </c>
    </row>
    <row r="6">
      <c r="A6" s="4" t="inlineStr">
        <is>
          <t>Operating Leases, 2025</t>
        </is>
      </c>
      <c r="B6" s="6" t="n">
        <v>445</v>
      </c>
    </row>
    <row r="7">
      <c r="A7" s="4" t="inlineStr">
        <is>
          <t>Operating Leases, 2026</t>
        </is>
      </c>
      <c r="B7" s="6" t="n">
        <v>22</v>
      </c>
    </row>
    <row r="8">
      <c r="A8" s="4" t="inlineStr">
        <is>
          <t>Operating Leases, Total future lease payments</t>
        </is>
      </c>
      <c r="B8" s="6" t="n">
        <v>4518</v>
      </c>
    </row>
    <row r="9">
      <c r="A9" s="4" t="inlineStr">
        <is>
          <t>Less: Present value adjustment</t>
        </is>
      </c>
      <c r="B9" s="6" t="n">
        <v>-243</v>
      </c>
    </row>
    <row r="10">
      <c r="A10" s="4" t="inlineStr">
        <is>
          <t>Present value of future payments</t>
        </is>
      </c>
      <c r="B10" s="6" t="n">
        <v>4275</v>
      </c>
    </row>
    <row r="11">
      <c r="A11" s="3" t="inlineStr">
        <is>
          <t>Finance Leases [Abstract]</t>
        </is>
      </c>
    </row>
    <row r="12">
      <c r="A12" s="4" t="inlineStr">
        <is>
          <t>Finance Leases, 2022</t>
        </is>
      </c>
      <c r="B12" s="6" t="n">
        <v>76</v>
      </c>
    </row>
    <row r="13">
      <c r="A13" s="4" t="inlineStr">
        <is>
          <t>Finance Leases, 2023</t>
        </is>
      </c>
      <c r="B13" s="6" t="n">
        <v>76</v>
      </c>
    </row>
    <row r="14">
      <c r="A14" s="4" t="inlineStr">
        <is>
          <t>Finance Leases, 2024</t>
        </is>
      </c>
      <c r="B14" s="6" t="n">
        <v>0</v>
      </c>
    </row>
    <row r="15">
      <c r="A15" s="4" t="inlineStr">
        <is>
          <t>Finance Leases, 2025</t>
        </is>
      </c>
      <c r="B15" s="6" t="n">
        <v>0</v>
      </c>
    </row>
    <row r="16">
      <c r="A16" s="4" t="inlineStr">
        <is>
          <t>Finance Leases, 2026</t>
        </is>
      </c>
      <c r="B16" s="6" t="n">
        <v>0</v>
      </c>
    </row>
    <row r="17">
      <c r="A17" s="4" t="inlineStr">
        <is>
          <t>Finance Leases, Total future lease payments</t>
        </is>
      </c>
      <c r="B17" s="6" t="n">
        <v>152</v>
      </c>
    </row>
    <row r="18">
      <c r="A18" s="4" t="inlineStr">
        <is>
          <t>Less: Present value adjustment</t>
        </is>
      </c>
      <c r="B18" s="6" t="n">
        <v>-11</v>
      </c>
    </row>
    <row r="19">
      <c r="A19" s="4" t="inlineStr">
        <is>
          <t>Present value of future payments</t>
        </is>
      </c>
      <c r="B19" s="5" t="n">
        <v>1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1</t>
        </is>
      </c>
      <c r="C1" s="2" t="inlineStr">
        <is>
          <t>Dec. 31, 2020</t>
        </is>
      </c>
    </row>
    <row r="2">
      <c r="A2" s="3" t="inlineStr">
        <is>
          <t>Payables and Accruals [Abstract]</t>
        </is>
      </c>
    </row>
    <row r="3">
      <c r="A3" s="4" t="inlineStr">
        <is>
          <t>Payroll, benefits and related taxes, excluding severance benefits</t>
        </is>
      </c>
      <c r="B3" s="5" t="n">
        <v>9548</v>
      </c>
      <c r="C3" s="5" t="n">
        <v>10296</v>
      </c>
    </row>
    <row r="4">
      <c r="A4" s="4" t="inlineStr">
        <is>
          <t>Withholding tax attributable to intercompany interest income</t>
        </is>
      </c>
      <c r="B4" s="6" t="n">
        <v>1950</v>
      </c>
      <c r="C4" s="6" t="n">
        <v>28</v>
      </c>
    </row>
    <row r="5">
      <c r="A5" s="4" t="inlineStr">
        <is>
          <t>Interest on Exchangeable Notes</t>
        </is>
      </c>
      <c r="C5" s="6" t="n">
        <v>1396</v>
      </c>
    </row>
    <row r="6">
      <c r="A6" s="4" t="inlineStr">
        <is>
          <t>Outside service fees</t>
        </is>
      </c>
      <c r="B6" s="6" t="n">
        <v>1088</v>
      </c>
      <c r="C6" s="6" t="n">
        <v>755</v>
      </c>
    </row>
    <row r="7">
      <c r="A7" s="4" t="inlineStr">
        <is>
          <t>Restructuring and others</t>
        </is>
      </c>
      <c r="C7" s="6" t="n">
        <v>2658</v>
      </c>
    </row>
    <row r="8">
      <c r="A8" s="4" t="inlineStr">
        <is>
          <t>Merger-related costs</t>
        </is>
      </c>
      <c r="B8" s="6" t="n">
        <v>7035</v>
      </c>
      <c r="C8" s="6" t="n">
        <v>393</v>
      </c>
    </row>
    <row r="9">
      <c r="A9" s="4" t="inlineStr">
        <is>
          <t>Others</t>
        </is>
      </c>
      <c r="B9" s="6" t="n">
        <v>450</v>
      </c>
      <c r="C9" s="6" t="n">
        <v>715</v>
      </c>
    </row>
    <row r="10">
      <c r="A10" s="4" t="inlineStr">
        <is>
          <t>Accrued expenses</t>
        </is>
      </c>
      <c r="B10" s="5" t="n">
        <v>20071</v>
      </c>
      <c r="C10" s="5" t="n">
        <v>162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1</t>
        </is>
      </c>
      <c r="C2" s="2" t="inlineStr">
        <is>
          <t>Dec. 31, 2020</t>
        </is>
      </c>
    </row>
    <row r="3">
      <c r="A3" s="3" t="inlineStr">
        <is>
          <t>Derivative [Line Items]</t>
        </is>
      </c>
    </row>
    <row r="4">
      <c r="A4" s="4" t="inlineStr">
        <is>
          <t>Estimated amount reclassified from accumulated other comprehensive income into income</t>
        </is>
      </c>
      <c r="B4" s="5" t="n">
        <v>1460</v>
      </c>
    </row>
    <row r="5">
      <c r="A5" s="4" t="inlineStr">
        <is>
          <t>Zero Cost Collar and Forward Contracts [Member] | Nomura Financial Investment (Korea) Co., Ltd. [Member]</t>
        </is>
      </c>
    </row>
    <row r="6">
      <c r="A6" s="3" t="inlineStr">
        <is>
          <t>Derivative [Line Items]</t>
        </is>
      </c>
    </row>
    <row r="7">
      <c r="A7" s="4" t="inlineStr">
        <is>
          <t>Threshold amount of cash collateral</t>
        </is>
      </c>
      <c r="B7" s="6" t="n">
        <v>500</v>
      </c>
    </row>
    <row r="8">
      <c r="A8" s="4" t="inlineStr">
        <is>
          <t>Cash collateral for credit exposure in derivatives</t>
        </is>
      </c>
      <c r="B8" s="6" t="n">
        <v>760</v>
      </c>
    </row>
    <row r="9">
      <c r="A9" s="4" t="inlineStr">
        <is>
          <t>Termination provisions for cash and cash equivalents</t>
        </is>
      </c>
      <c r="B9" s="5" t="n">
        <v>30000</v>
      </c>
    </row>
    <row r="10">
      <c r="A10" s="4" t="inlineStr">
        <is>
          <t>Zero Cost Collar and Forward Contracts [Member] | Standard Chartered Bank Korea Limited [Member]</t>
        </is>
      </c>
    </row>
    <row r="11">
      <c r="A11" s="3" t="inlineStr">
        <is>
          <t>Derivative [Line Items]</t>
        </is>
      </c>
    </row>
    <row r="12">
      <c r="A12" s="4" t="inlineStr">
        <is>
          <t>Cash collateral for credit exposure in derivatives</t>
        </is>
      </c>
      <c r="C12" s="5" t="n">
        <v>1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Details of Derivative Contracts (Detail) - USD ($) $ in Thousands</t>
        </is>
      </c>
      <c r="B1" s="2" t="inlineStr">
        <is>
          <t>12 Months Ended</t>
        </is>
      </c>
    </row>
    <row r="2">
      <c r="B2" s="2" t="inlineStr">
        <is>
          <t>Dec. 31, 2021</t>
        </is>
      </c>
      <c r="C2" s="2" t="inlineStr">
        <is>
          <t>Dec. 31, 2020</t>
        </is>
      </c>
    </row>
    <row r="3">
      <c r="A3" s="4" t="inlineStr">
        <is>
          <t>Zero Cost Collar One [Member]</t>
        </is>
      </c>
    </row>
    <row r="4">
      <c r="A4" s="3" t="inlineStr">
        <is>
          <t>Derivative [Line Items]</t>
        </is>
      </c>
    </row>
    <row r="5">
      <c r="A5" s="4" t="inlineStr">
        <is>
          <t>Date of transaction</t>
        </is>
      </c>
      <c r="B5" s="4" t="inlineStr">
        <is>
          <t>May 13,
		2021</t>
        </is>
      </c>
      <c r="C5" s="4" t="inlineStr">
        <is>
          <t>Jul. 13,
		2020</t>
        </is>
      </c>
    </row>
    <row r="6">
      <c r="A6" s="4" t="inlineStr">
        <is>
          <t>Type of derivative</t>
        </is>
      </c>
      <c r="B6" s="4" t="inlineStr">
        <is>
          <t>Zero cost collar</t>
        </is>
      </c>
      <c r="C6" s="4" t="inlineStr">
        <is>
          <t>Zero cost collar</t>
        </is>
      </c>
    </row>
    <row r="7">
      <c r="A7" s="4" t="inlineStr">
        <is>
          <t>Total notional amount</t>
        </is>
      </c>
      <c r="B7" s="5" t="n">
        <v>39000</v>
      </c>
      <c r="C7" s="5" t="n">
        <v>30000</v>
      </c>
    </row>
    <row r="8">
      <c r="A8" s="4" t="inlineStr">
        <is>
          <t>Month of settlement, start</t>
        </is>
      </c>
      <c r="B8" s="4" t="inlineStr">
        <is>
          <t>2022-01</t>
        </is>
      </c>
      <c r="C8" s="4" t="inlineStr">
        <is>
          <t>2021-01</t>
        </is>
      </c>
    </row>
    <row r="9">
      <c r="A9" s="4" t="inlineStr">
        <is>
          <t>Month of settlement, end</t>
        </is>
      </c>
      <c r="B9" s="4" t="inlineStr">
        <is>
          <t>2022-09</t>
        </is>
      </c>
      <c r="C9" s="4" t="inlineStr">
        <is>
          <t>2021-06</t>
        </is>
      </c>
    </row>
    <row r="10">
      <c r="A10" s="4" t="inlineStr">
        <is>
          <t>Zero Cost Collar Two [Member]</t>
        </is>
      </c>
    </row>
    <row r="11">
      <c r="A11" s="3" t="inlineStr">
        <is>
          <t>Derivative [Line Items]</t>
        </is>
      </c>
    </row>
    <row r="12">
      <c r="A12" s="4" t="inlineStr">
        <is>
          <t>Date of transaction</t>
        </is>
      </c>
      <c r="B12" s="4" t="inlineStr">
        <is>
          <t>Aug. 13,
		2021</t>
        </is>
      </c>
      <c r="C12" s="4" t="inlineStr">
        <is>
          <t>Dec. 15,
		2020</t>
        </is>
      </c>
    </row>
    <row r="13">
      <c r="A13" s="4" t="inlineStr">
        <is>
          <t>Type of derivative</t>
        </is>
      </c>
      <c r="B13" s="4" t="inlineStr">
        <is>
          <t>Zero cost collar</t>
        </is>
      </c>
      <c r="C13" s="4" t="inlineStr">
        <is>
          <t>Zero cost collar</t>
        </is>
      </c>
    </row>
    <row r="14">
      <c r="A14" s="4" t="inlineStr">
        <is>
          <t>Total notional amount</t>
        </is>
      </c>
      <c r="B14" s="5" t="n">
        <v>48000</v>
      </c>
      <c r="C14" s="5" t="n">
        <v>30000</v>
      </c>
    </row>
    <row r="15">
      <c r="A15" s="4" t="inlineStr">
        <is>
          <t>Month of settlement, start</t>
        </is>
      </c>
      <c r="B15" s="4" t="inlineStr">
        <is>
          <t>2022-01</t>
        </is>
      </c>
      <c r="C15" s="4" t="inlineStr">
        <is>
          <t>2021-07</t>
        </is>
      </c>
    </row>
    <row r="16">
      <c r="A16" s="4" t="inlineStr">
        <is>
          <t>Month of settlement, end</t>
        </is>
      </c>
      <c r="B16" s="4" t="inlineStr">
        <is>
          <t>2022-12</t>
        </is>
      </c>
      <c r="C16" s="4" t="inlineStr">
        <is>
          <t>2021-12</t>
        </is>
      </c>
    </row>
    <row r="17">
      <c r="A17" s="4" t="inlineStr">
        <is>
          <t>Zero Cost Collar Three [Member]</t>
        </is>
      </c>
    </row>
    <row r="18">
      <c r="A18" s="3" t="inlineStr">
        <is>
          <t>Derivative [Line Items]</t>
        </is>
      </c>
    </row>
    <row r="19">
      <c r="A19" s="4" t="inlineStr">
        <is>
          <t>Date of transaction</t>
        </is>
      </c>
      <c r="C19" s="4" t="inlineStr">
        <is>
          <t>Dec. 18,
		2020</t>
        </is>
      </c>
    </row>
    <row r="20">
      <c r="A20" s="4" t="inlineStr">
        <is>
          <t>Type of derivative</t>
        </is>
      </c>
      <c r="C20" s="4" t="inlineStr">
        <is>
          <t>Zero cost collar</t>
        </is>
      </c>
    </row>
    <row r="21">
      <c r="A21" s="4" t="inlineStr">
        <is>
          <t>Total notional amount</t>
        </is>
      </c>
      <c r="C21" s="5" t="n">
        <v>18000</v>
      </c>
    </row>
    <row r="22">
      <c r="A22" s="4" t="inlineStr">
        <is>
          <t>Month of settlement, start</t>
        </is>
      </c>
      <c r="C22" s="4" t="inlineStr">
        <is>
          <t>2021-03</t>
        </is>
      </c>
    </row>
    <row r="23">
      <c r="A23" s="4" t="inlineStr">
        <is>
          <t>Month of settlement, end</t>
        </is>
      </c>
      <c r="C23" s="4" t="inlineStr">
        <is>
          <t>2021-06</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Outstanding Zero Cost Collar and Forward Contracts Recorded as Assets and Liabilities (Detail) - Zero Cost Collars [Member] - USD ($) $ in Thousands</t>
        </is>
      </c>
      <c r="B1" s="2" t="inlineStr">
        <is>
          <t>Dec. 31, 2021</t>
        </is>
      </c>
      <c r="C1" s="2" t="inlineStr">
        <is>
          <t>Dec. 31, 2020</t>
        </is>
      </c>
    </row>
    <row r="2">
      <c r="A2" s="3" t="inlineStr">
        <is>
          <t>Asset Derivatives:</t>
        </is>
      </c>
    </row>
    <row r="3">
      <c r="A3" s="4" t="inlineStr">
        <is>
          <t>Other current assets</t>
        </is>
      </c>
      <c r="B3" s="5" t="n">
        <v>2020</v>
      </c>
      <c r="C3" s="5" t="n">
        <v>2036</v>
      </c>
    </row>
    <row r="4">
      <c r="A4" s="3" t="inlineStr">
        <is>
          <t>Liability Derivatives:</t>
        </is>
      </c>
    </row>
    <row r="5">
      <c r="A5" s="4" t="inlineStr">
        <is>
          <t>Other current liabilities</t>
        </is>
      </c>
      <c r="C5" s="6" t="n">
        <v>195</v>
      </c>
    </row>
    <row r="6">
      <c r="A6" s="4" t="inlineStr">
        <is>
          <t>Other Current Assets [Member]</t>
        </is>
      </c>
    </row>
    <row r="7">
      <c r="A7" s="3" t="inlineStr">
        <is>
          <t>Asset Derivatives:</t>
        </is>
      </c>
    </row>
    <row r="8">
      <c r="A8" s="4" t="inlineStr">
        <is>
          <t>Other current assets</t>
        </is>
      </c>
      <c r="B8" s="6" t="n">
        <v>0</v>
      </c>
      <c r="C8" s="5" t="n">
        <v>2036</v>
      </c>
    </row>
    <row r="9">
      <c r="A9" s="4" t="inlineStr">
        <is>
          <t>Other Current Liabilities [Member]</t>
        </is>
      </c>
    </row>
    <row r="10">
      <c r="A10" s="3" t="inlineStr">
        <is>
          <t>Liability Derivatives:</t>
        </is>
      </c>
    </row>
    <row r="11">
      <c r="A11" s="4" t="inlineStr">
        <is>
          <t>Other current liabilities</t>
        </is>
      </c>
      <c r="B11" s="5" t="n">
        <v>20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and Liabilities (Details) - Zero Cost Collars [Member] - USD ($) $ in Thousands</t>
        </is>
      </c>
      <c r="B1" s="2" t="inlineStr">
        <is>
          <t>Dec. 31, 2021</t>
        </is>
      </c>
      <c r="C1" s="2" t="inlineStr">
        <is>
          <t>Dec. 31, 2020</t>
        </is>
      </c>
    </row>
    <row r="2">
      <c r="A2" s="3" t="inlineStr">
        <is>
          <t>Asset Derivatives:</t>
        </is>
      </c>
    </row>
    <row r="3">
      <c r="A3" s="4" t="inlineStr">
        <is>
          <t>Asset Derivatives, Gross amounts of recognized assets/liabilities</t>
        </is>
      </c>
      <c r="B3" s="5" t="n">
        <v>2020</v>
      </c>
      <c r="C3" s="5" t="n">
        <v>2036</v>
      </c>
    </row>
    <row r="4">
      <c r="A4" s="4" t="inlineStr">
        <is>
          <t>Asset Derivatives, Net amounts of assets/liabilities presented in the balance sheets</t>
        </is>
      </c>
      <c r="B4" s="6" t="n">
        <v>2020</v>
      </c>
      <c r="C4" s="6" t="n">
        <v>2036</v>
      </c>
    </row>
    <row r="5">
      <c r="A5" s="4" t="inlineStr">
        <is>
          <t>Asset Derivatives, Net amount</t>
        </is>
      </c>
      <c r="B5" s="5" t="n">
        <v>-40</v>
      </c>
      <c r="C5" s="6" t="n">
        <v>2036</v>
      </c>
    </row>
    <row r="6">
      <c r="A6" s="3" t="inlineStr">
        <is>
          <t>Liability Derivatives:</t>
        </is>
      </c>
    </row>
    <row r="7">
      <c r="A7" s="4" t="inlineStr">
        <is>
          <t>Liability Derivatives, Gross amounts of recognized liabilities</t>
        </is>
      </c>
      <c r="C7" s="6" t="n">
        <v>195</v>
      </c>
    </row>
    <row r="8">
      <c r="A8" s="4" t="inlineStr">
        <is>
          <t>Liability Derivatives, Net amounts of liabilities presented in the balance sheets</t>
        </is>
      </c>
      <c r="C8" s="6" t="n">
        <v>195</v>
      </c>
    </row>
    <row r="9">
      <c r="A9" s="4" t="inlineStr">
        <is>
          <t>Liability Derivatives, Net amount after master netting</t>
        </is>
      </c>
      <c r="C9" s="5" t="n">
        <v>1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 - Zero Cost Collars [Member] - USD ($) $ in Thousands</t>
        </is>
      </c>
      <c r="B1" s="2" t="inlineStr">
        <is>
          <t>Dec. 31, 2021</t>
        </is>
      </c>
      <c r="C1" s="2" t="inlineStr">
        <is>
          <t>Dec. 31, 2020</t>
        </is>
      </c>
    </row>
    <row r="2">
      <c r="A2" s="3" t="inlineStr">
        <is>
          <t>Derivative [Line Items]</t>
        </is>
      </c>
    </row>
    <row r="3">
      <c r="A3" s="4" t="inlineStr">
        <is>
          <t>Asset Derivatives, Gross amounts of recognized assets</t>
        </is>
      </c>
      <c r="B3" s="5" t="n">
        <v>2020</v>
      </c>
      <c r="C3" s="5" t="n">
        <v>2036</v>
      </c>
    </row>
    <row r="4">
      <c r="A4" s="4" t="inlineStr">
        <is>
          <t>Asset Derivatives, Net amounts of assets presented in the balance sheets</t>
        </is>
      </c>
      <c r="B4" s="6" t="n">
        <v>2020</v>
      </c>
      <c r="C4" s="6" t="n">
        <v>2036</v>
      </c>
    </row>
    <row r="5">
      <c r="A5" s="4" t="inlineStr">
        <is>
          <t>Asset Derivatives, Gross amounts not offset in the balance sheets, Cash collateral pledged</t>
        </is>
      </c>
      <c r="B5" s="6" t="n">
        <v>-2060</v>
      </c>
    </row>
    <row r="6">
      <c r="A6" s="4" t="inlineStr">
        <is>
          <t>Asset Derivatives, Net amount</t>
        </is>
      </c>
      <c r="B6" s="5" t="n">
        <v>-40</v>
      </c>
      <c r="C6" s="5" t="n">
        <v>20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12 Months Ended</t>
        </is>
      </c>
    </row>
    <row r="2">
      <c r="B2" s="2" t="inlineStr">
        <is>
          <t>Dec. 31, 2021</t>
        </is>
      </c>
    </row>
    <row r="3">
      <c r="A3" s="3" t="inlineStr">
        <is>
          <t>Accounting Policies [Abstract]</t>
        </is>
      </c>
    </row>
    <row r="4">
      <c r="A4" s="4" t="inlineStr">
        <is>
          <t>Business, Basis of Presentation and Significant Accounting Policies</t>
        </is>
      </c>
      <c r="B4" s="4" t="inlineStr">
        <is>
          <t>1. Business, Basis of Presentation and Significant Accounting Policies Business Magnachip Semiconductor Corporation (together with its subsidiaries, the “Company”) is a designer and manufacturer of analog and mixed-signal semiconductor platform solutions for communications, Internet of Things (“IoT”) applications, consumer, computing, industrial and automotive applications. On September 1, 2020 (the “Closing Date”), the Company completed the sale of the Company’s Foundry Services Group business and its fabrication facility located in Cheongju, Korea, known as “Fab 4” to Key Foundry Co., Ltd. (the “Buyer”), a Korean corporation, in exchange for a purchase price equal to approximately $350.6 million in cash, pursuant to the terms of a business transfer agreement (the “Business Transfer Agreement”) dated March 31, 2020 by and among the Company and Magnus Semiconductor, LLC, a Korean limited liability company (“Magnus”). The purchase price was paid in a combination of U.S. Dollars in the amount of $46.5 million and Korean Won in the amount of approximately KRW 360.6 billion. In addition to the purchase price, the Buyer assumed all severance liabilities relating to the transferred employees, which had a value of approximately $100 million. The Buyer is a wholly owned subsidiary of Magnus, which was established by Alchemist Capital Partners Korea Co., Ltd. and Credian Partners, Inc. On April 20, 2020, Magnus assigned, and the Buyer assumed, all rights and obligations of Magnus under the Business Transfer Agreement. This divestiture of the Foundry Services Group business and Fab 4 was made in connection with the Company’s strategic shift of its operational focus to its standard products business. The Foundry Services Group was historically a reportable segment. The Foundry Services Group business was classified as discontinued operations in the Company’s consolidated statements of operations and excluded from both continuing operations and segment results for all periods presented. Accordingly, the Company has one reportable segment, its standard products business, together with transitional foundry services associated with its fabrication facility located in Gumi, Korea, known as “Fab 3,” that it expects to perform for the Buyer for a period of up to three years from the Closing Date (the “Transitional Fab 3 Foundry Services”). The Company’s standard products business includes its Display Solutions and Power Solutions business lines. The Company’s Display Solutions products provide panel display solutions to major suppliers of large and small rigid and flexible panel displays, and mobile, automotive applications and home appliances. The Company’s Power Solutions products include discrete and integrated circuit solutions for power management in communications, consumer, computing, servers, automotive, and industrial applications.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The consolidated statements of cash flows for the 2020 and 2019 fiscal years have not been adjusted to separately disclose cash flows related to discontinued operations, but the material items in the operating and investing activities of the cash flow relating to discontinued operations for the same period are disclosed in Note 2. Unless otherwise stated, information in these notes to consolidated financial statements relates to the Company’s continuing operations and excludes the discontinued operations. See Note 2 “Discontinued Operations” for additional information.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based compensation, property, plant and equipment, leases, other long-lived assets, long-term employee benefits, contingencies liabilities, estimated future cash flows and other assumptions used in long-lived asset impairment tests and calculation of current and deferred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The Company assessed the impact of COVID-19 COVID-19 COVID-19 Reclassification Certain prior year amounts have been reclassified to conform to the current year presentation. Discontinued Operations The Company reports the results of operations of a business as discontinued operations if a disposal represents a strategic shift that has or will have a major effect on the Company’s operations and financial results when the business is sold and classified as held for sale, in accordance with the criteria of Accounting Standards Codification (“ASC”) 205, “Presentation of Financial Statements” (“ASC 205”) and ASC 360, “Property, Plant and Equipment” (“ASC 360”). The results of discontinued operations are reported in “Income (loss) from discontinued operations, net of tax” in the accompanying consolidated statements of operations for the prior periods commencing in the period in which the business meets the criteria.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included in the foreign currency translation adjustment account in accumulated other comprehensive income or loss of stockholders’ equity. Foreign currency translation gains or losses on transactions by the Company or its subsidiaries in a currency other than its or its subsidiaries’ functional currency are included in foreign currency loss, net in its statements of operations. Cash and Cash Equivalents Cash equivalents consist of highly liquid investments with an original maturity date of three months or less when purchased. Accounts Receivable Reserves The Company makes estimates of expected credit losses for the allowance for credit losses based upon its assessment of various factors, including historical collection experience, the age of the accounts receivable balances, current economic conditions, reasonable and supportable forecasts of future economic conditions, and other factors that may affect its ability to collect from customers. The Company also records an estimate for sales returns, included within accounts receivable, net, based on the historical experience of the amount of goods that will be returned and refunded or replaced.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net realizable value, using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The Company evaluates the sufficiency of inventory reserves and takes into consideration historical usage, expected demand, anticipated sales price, new product development schedules, the effect new products might have on the sale of existing products, product age and other factors. Reserves are also established for excess inventory based on the Company’s current inventory levels and projected demand and its ability to sell those specific products. Situations that could cause these inventory reserves include a decline in business and economic conditions, decline in consumer confidence caused by changes in market conditions, sudden and significant decline in demand for the Company’s products, inventory obsolescence because of rapidly changing technology and consumer requirements, or failure to estimate end customer demand properly. A reduction of these inventory reserves may be recorded if previously reserved items are subsequently sold as a result of unexpected changes to certain aforementioned situations. In addition, as prescribed in ASC 330, “Inventory,” once a reserve is established for a particular item based on the Company’s assessment as described above, it is maintained until the related item is sold or scrapped as a new cost basis has been established that cannot subsequently be marked up. In addition, the cost of inventories is determined based on the normal capacity of the Company’s fabrication facility. In case the capacity utilization is lower than a certain level that management believes to be normal, the fixed overhead costs per production unit which exceeds those under normal capacity are charged to cost of sales rather than capitalized as inventories. Advances to Suppliers The Company, from time to time, may make advances in form of prepayments or deposits to suppliers to procure materials to meet its planned production. The Company recorded advances of $1,708 thousand and $5,500 thousand as other current assets as of December 31, 2021 and 2020, respectively.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Leases The Company determines if an arrangement is a lease at inception of a contract considering whether the arrangement conveys the right to control the use of an identified asset over the period of use. Control of an underlying asset is conveyed if the Company has the right to direct the use of, and to obtain substantially all of the economic benefits from the use of, the identified asset. The Company accounts for lease transactions as either an operating or a finance lease, depending on the terms of the underlying lease arrangement. Assets related to operating leases are recorded on the balance sheet as operating lease right-of-use non-current non-current right-of-use non-current Right-of-use Right-of-use right-of-use right-of-use An extension or contraction of a lease term is considered if the related option to extend or early terminate the lease is reasonably certain to be exercised by the Company. Operating lease right-of-use non-lease non-lease Variable lease payment amounts that cannot be determined at the commencement of the lease such as increases in lease payments based on changes in index rates are not included in the right-of-use The Company does not recognize operating lease right-of-use Intangible Asset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equivalents, accounts receivable, other receivables, accounts payable and other accounts payable approximate their fair values because of the short maturity of these instruments. Accrued Severance Benefits The majority of accrued severance benefits are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21, 98% of all employees of the Company were eligible for severance benefits. Beginning in July 2018, the Company began contributing to certain severance insurance deposit accounts a percentage of severance benefits, which may be adjusted from time to time, accrued for eligible employees for their services beginning January 1, 2018. These accounts consist of time deposits and other guaranteed principal and interest accounts, and are maintained at insurance companies, banks or security companies for the benefit of the Company’s employees. Accrued severance benefits are partly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Revenue Recognition The Company recognizes revenue when it satisfies the performance obligation of transferring control over a product or service to a customer. Revenue is measured based on the consideration specified in a contract with a customer, which consideration is paid in exchange for a product or service. The Company sells products manufactured based on the Company’s design. The Company’s products are either standardized with an alternative use or the Company does not have an enforceable right to payment for the related manufacturing services completed to date. Therefore, revenue for the products is recognized when a customer obtains control of the product, which is generally upon product shipment, delivery at the customer’s location or upon customer acceptance, depending on the terms of the arrangement. In accordance with revenue recognition guidance, any tax assessed by a governmental authority that is both imposed on and concurrent with a specific revenue-producing transaction, and that is collected by the Company from a customer, is excluded from revenue and related revenue is presented in the statements of operations on a net basis. The Company provides warranties under which customers can return defective products. The Company estimates the costs related to warranty claims and repair or replacements, and records them as components of cost of sales. In addition, the Company offers sales returns (other than those that relate to defective products under warranty), cash discounts for early payments and sales incentives, and certain allowances to the Company’s customers, including the Company’s distributors. The Company records reserves for those returns, discounts, incentives and allowances as a deduction from sales, based on historical experience and other quantitative and qualitative factors. Substantially all of the Company’s contracts are one year or less in duration. The standard payment terms with customers are generally thirty to sixty days from the time of shipment, product delivery to the customer’s location or customer acceptance, depending on the terms of the related arrangement.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1,271 thousand, $993 thousand and $990 thousand for the years ended December 31, 2021, 2020 and 2019, respectively. Of the recorded deferred revenue of $2,680 thousand as of December 31, 2020 and $559 thousand as of December 31, 2019, $2,680 thousand and $559 thousand were recognized as revenue during the years ended December 31, 2021 and 2020, respectively. Advertising The Company expenses advertising costs as incurred. Advertising expenses were $71 thousand, $87 thousand and $62 thousand for the years ended December 31, 2021, 2020 and 2019, respectively. Product Warranties The Company records, in other current liabilities, warranty liabilities for the estimated costs that may be incurred under its basic limited warranty. The standard limited warranty period is one to two years for the majority of products. This warranty covers defective products, and related liabilities are accrued when product revenues are recognized. Factors that affect the Company’s warranty liabilities include historical and anticipated rates of warranty claims and repair or replacement costs per claim to satisfy the Company’s warranty obligation. The Company periodically assesses the adequacy of those recorded warranty liabilities and adjusts its estimates when necessar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The Company does not offset derivative assets and liabilities within the consolidated balance sheets. In accordance with ASC 815, changes in the fair value of derivative instruments that are cash flow hedges are recognized in accumulated other comprehensive income (loss) and reclassified into earnings in the period in which the hedged item affects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Research and Development Research and development expense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Lump-sum non-refundable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net of the estimated forfeiture rat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rate and expected volatility. The expected term of each option grant was based on employees’ expected exercises and post-vesting employment termination behavior and the risk free interest rate was based on the U.S. Treasury yield curve for the period corresponding with the expected term at the time of grant.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cluding stock options and restricted stock units, using the treasury stock method (by using the average stock price for the period to determine the number of shares assumed to be purchased from the exercise of stock options and restricted stock units), and convertibles, using the if-converted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is of assets and liabilities using enacted tax rates in effect in the years in which the differences are expected to reverse. Income tax expense is the tax payable for the period and the change during the period in deferred tax assets and liabilities. Valuation allowances are established when it is necessary to reduce deferred tax assets to the amount expected to be realized. The evaluation of the recoverability of the deferred tax assets and the need for a valuation allowance requires management to weigh all positive and negative evidence to reach a conclusion that it is more likely than not that all or some portion of the deferred tax assets will not be realized. Realization of the future tax benefits related to the deferred tax assets is dependent on many factors, including historical operating results, expected timing of the reversals of existing temporary differences, the Company’s ability to generate future taxable income, and tax planning strategies. The Company recognizes and measures uncertain tax positions taken or expected to be taken in a tax return utilizing a two-step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Not Yet Adopted In August 2020, the Financial Accounting Standards Board (“FASB”) issued Accounting Standards Update (“ASU”) No. 2020-06, 470-20) 815-40)” 2020-06”), 2020-06 In May 2021, the FASB issued ASU No. 2021-04, 470-50)”, 815-40): 2021-04”), 2021-04 2021-04 2021-04 Recently Adopted Accounting Pronouncements In December 2019, the FASB issued ASU No. 2019-12, 2019-12”). 2019-12 2019-12 2019-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mpact of Derivative Instruments on Consolidated Statement of Operations (Detail) - Zero Cost Collars [Member] - Cash Flow Hedging [Member] - USD ($) $ in Thousands</t>
        </is>
      </c>
      <c r="B1" s="2" t="inlineStr">
        <is>
          <t>12 Months Ended</t>
        </is>
      </c>
    </row>
    <row r="2">
      <c r="B2" s="2" t="inlineStr">
        <is>
          <t>Dec. 31, 2021</t>
        </is>
      </c>
      <c r="C2" s="2" t="inlineStr">
        <is>
          <t>Dec. 31, 2020</t>
        </is>
      </c>
    </row>
    <row r="3">
      <c r="A3" s="3" t="inlineStr">
        <is>
          <t>Derivative [Line Items]</t>
        </is>
      </c>
    </row>
    <row r="4">
      <c r="A4" s="4" t="inlineStr">
        <is>
          <t>Amount of Gain (Loss) Recognized in AOCI on Derivatives (Effective Portion)</t>
        </is>
      </c>
      <c r="B4" s="5" t="n">
        <v>-4665</v>
      </c>
      <c r="C4" s="5" t="n">
        <v>1769</v>
      </c>
    </row>
    <row r="5">
      <c r="A5" s="4" t="inlineStr">
        <is>
          <t>Other income, net [Member]</t>
        </is>
      </c>
    </row>
    <row r="6">
      <c r="A6" s="3" t="inlineStr">
        <is>
          <t>Derivative [Line Items]</t>
        </is>
      </c>
    </row>
    <row r="7">
      <c r="A7" s="4" t="inlineStr">
        <is>
          <t>Amount of Gain (Loss) Recognized in Statement of Operations on Derivatives (Ineffective Portion)</t>
        </is>
      </c>
      <c r="B7" s="6" t="n">
        <v>123</v>
      </c>
      <c r="C7" s="6" t="n">
        <v>148</v>
      </c>
    </row>
    <row r="8">
      <c r="A8" s="4" t="inlineStr">
        <is>
          <t>Net Sales [Member]</t>
        </is>
      </c>
    </row>
    <row r="9">
      <c r="A9" s="3" t="inlineStr">
        <is>
          <t>Derivative [Line Items]</t>
        </is>
      </c>
    </row>
    <row r="10">
      <c r="A10" s="4" t="inlineStr">
        <is>
          <t>Amount of Gain (Loss) Reclassified from AOCI into Statement of Operations (Effective Portion)</t>
        </is>
      </c>
      <c r="B10" s="5" t="n">
        <v>-819</v>
      </c>
      <c r="C10" s="5" t="n">
        <v>13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deposits (Details) - Zero Cost Collar and Forward Contracts [Member] - USD ($) $ in Thousands</t>
        </is>
      </c>
      <c r="B1" s="2" t="inlineStr">
        <is>
          <t>Dec. 31, 2021</t>
        </is>
      </c>
      <c r="C1" s="2" t="inlineStr">
        <is>
          <t>Dec. 31, 2020</t>
        </is>
      </c>
    </row>
    <row r="2">
      <c r="A2" s="3" t="inlineStr">
        <is>
          <t>Deposit Assets [Line Items]</t>
        </is>
      </c>
    </row>
    <row r="3">
      <c r="A3" s="4" t="inlineStr">
        <is>
          <t>Deposit with counterparty</t>
        </is>
      </c>
      <c r="B3" s="5" t="n">
        <v>1000</v>
      </c>
      <c r="C3" s="5" t="n">
        <v>5250</v>
      </c>
    </row>
    <row r="4">
      <c r="A4" s="4" t="inlineStr">
        <is>
          <t>DB [Member]</t>
        </is>
      </c>
    </row>
    <row r="5">
      <c r="A5" s="3" t="inlineStr">
        <is>
          <t>Deposit Assets [Line Items]</t>
        </is>
      </c>
    </row>
    <row r="6">
      <c r="A6" s="4" t="inlineStr">
        <is>
          <t>Deposit with counterparty</t>
        </is>
      </c>
      <c r="B6" s="6" t="n">
        <v>0</v>
      </c>
      <c r="C6" s="6" t="n">
        <v>1000</v>
      </c>
    </row>
    <row r="7">
      <c r="A7" s="4" t="inlineStr">
        <is>
          <t>NFIK [Member]</t>
        </is>
      </c>
    </row>
    <row r="8">
      <c r="A8" s="3" t="inlineStr">
        <is>
          <t>Deposit Assets [Line Items]</t>
        </is>
      </c>
    </row>
    <row r="9">
      <c r="A9" s="4" t="inlineStr">
        <is>
          <t>Deposit with counterparty</t>
        </is>
      </c>
      <c r="B9" s="6" t="n">
        <v>0</v>
      </c>
      <c r="C9" s="6" t="n">
        <v>3250</v>
      </c>
    </row>
    <row r="10">
      <c r="A10" s="4" t="inlineStr">
        <is>
          <t>SC [Member]</t>
        </is>
      </c>
    </row>
    <row r="11">
      <c r="A11" s="3" t="inlineStr">
        <is>
          <t>Deposit Assets [Line Items]</t>
        </is>
      </c>
    </row>
    <row r="12">
      <c r="A12" s="4" t="inlineStr">
        <is>
          <t>Deposit with counterparty</t>
        </is>
      </c>
      <c r="B12" s="5" t="n">
        <v>1000</v>
      </c>
      <c r="C12" s="5"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Schedule of Changes in Accrued Warranty Liabilities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Beginning balance</t>
        </is>
      </c>
      <c r="B4" s="5" t="n">
        <v>48</v>
      </c>
      <c r="C4" s="5" t="n">
        <v>735</v>
      </c>
      <c r="D4" s="5" t="n">
        <v>115</v>
      </c>
    </row>
    <row r="5">
      <c r="A5" s="4" t="inlineStr">
        <is>
          <t>Provision (reversal)</t>
        </is>
      </c>
      <c r="B5" s="6" t="n">
        <v>-14</v>
      </c>
      <c r="C5" s="6" t="n">
        <v>-606</v>
      </c>
      <c r="D5" s="6" t="n">
        <v>932</v>
      </c>
    </row>
    <row r="6">
      <c r="A6" s="4" t="inlineStr">
        <is>
          <t>Usage</t>
        </is>
      </c>
      <c r="B6" s="6" t="n">
        <v>-19</v>
      </c>
      <c r="C6" s="6" t="n">
        <v>-61</v>
      </c>
      <c r="D6" s="6" t="n">
        <v>-314</v>
      </c>
    </row>
    <row r="7">
      <c r="A7" s="4" t="inlineStr">
        <is>
          <t>Translation adjustments</t>
        </is>
      </c>
      <c r="B7" s="6" t="n">
        <v>-3</v>
      </c>
      <c r="C7" s="6" t="n">
        <v>-20</v>
      </c>
      <c r="D7" s="6" t="n">
        <v>2</v>
      </c>
    </row>
    <row r="8">
      <c r="A8" s="4" t="inlineStr">
        <is>
          <t>Ending balance</t>
        </is>
      </c>
      <c r="B8" s="5" t="n">
        <v>12</v>
      </c>
      <c r="C8" s="5" t="n">
        <v>48</v>
      </c>
      <c r="D8" s="5" t="n">
        <v>7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5" customWidth="1" min="8" max="8"/>
    <col width="14" customWidth="1" min="9" max="9"/>
    <col width="14" customWidth="1" min="10" max="10"/>
  </cols>
  <sheetData>
    <row r="1">
      <c r="A1" s="1" t="inlineStr">
        <is>
          <t>Borrowings - Additional Information (Detail) - USD ($)</t>
        </is>
      </c>
      <c r="B1" s="2" t="inlineStr">
        <is>
          <t>Mar. 01, 2021</t>
        </is>
      </c>
      <c r="C1" s="2" t="inlineStr">
        <is>
          <t>Oct. 02, 2020</t>
        </is>
      </c>
      <c r="D1" s="2" t="inlineStr">
        <is>
          <t>Jan. 17, 2017</t>
        </is>
      </c>
      <c r="E1" s="2" t="inlineStr">
        <is>
          <t>Jul. 18, 2013</t>
        </is>
      </c>
      <c r="F1" s="2" t="inlineStr">
        <is>
          <t>Feb. 28, 2019</t>
        </is>
      </c>
      <c r="G1" s="2" t="inlineStr">
        <is>
          <t>Dec. 31, 2021</t>
        </is>
      </c>
      <c r="H1" s="2" t="inlineStr">
        <is>
          <t>Dec. 31, 2020</t>
        </is>
      </c>
      <c r="I1" s="2" t="inlineStr">
        <is>
          <t>Dec. 31, 2019</t>
        </is>
      </c>
      <c r="J1" s="2" t="inlineStr">
        <is>
          <t>Dec. 31, 2018</t>
        </is>
      </c>
    </row>
    <row r="2">
      <c r="A2" s="3" t="inlineStr">
        <is>
          <t>Debt Instrument [Line Items]</t>
        </is>
      </c>
    </row>
    <row r="3">
      <c r="A3" s="4" t="inlineStr">
        <is>
          <t>Loss on early extinguishment of borrowings, net</t>
        </is>
      </c>
      <c r="G3" s="5" t="n">
        <v>0</v>
      </c>
      <c r="H3" s="5" t="n">
        <v>-766000</v>
      </c>
      <c r="I3" s="5" t="n">
        <v>-42000</v>
      </c>
    </row>
    <row r="4">
      <c r="A4" s="4" t="inlineStr">
        <is>
          <t>6.625% Senior Notes Due 2021 [Member] | Senior Notes [Member]</t>
        </is>
      </c>
    </row>
    <row r="5">
      <c r="A5" s="3" t="inlineStr">
        <is>
          <t>Debt Instrument [Line Items]</t>
        </is>
      </c>
    </row>
    <row r="6">
      <c r="A6" s="4" t="inlineStr">
        <is>
          <t>Aggregate principal amount</t>
        </is>
      </c>
      <c r="E6" s="5" t="n">
        <v>225000000</v>
      </c>
    </row>
    <row r="7">
      <c r="A7" s="4" t="inlineStr">
        <is>
          <t>Interest rate</t>
        </is>
      </c>
      <c r="E7" s="4" t="inlineStr">
        <is>
          <t>6.625%</t>
        </is>
      </c>
    </row>
    <row r="8">
      <c r="A8" s="4" t="inlineStr">
        <is>
          <t>Due date</t>
        </is>
      </c>
      <c r="E8" s="4" t="inlineStr">
        <is>
          <t>Jul. 15,
		2021</t>
        </is>
      </c>
    </row>
    <row r="9">
      <c r="A9" s="4" t="inlineStr">
        <is>
          <t>Aggregate principal amount of senior notes pricing</t>
        </is>
      </c>
      <c r="E9" s="4" t="inlineStr">
        <is>
          <t>99.50%</t>
        </is>
      </c>
    </row>
    <row r="10">
      <c r="A10" s="4" t="inlineStr">
        <is>
          <t>Redemption price plus accrued, unpaid interest and special interest to the date of redemption</t>
        </is>
      </c>
      <c r="C10" s="4" t="inlineStr">
        <is>
          <t>100.00%</t>
        </is>
      </c>
    </row>
    <row r="11">
      <c r="A11" s="4" t="inlineStr">
        <is>
          <t>Interest expense related to debt</t>
        </is>
      </c>
      <c r="H11" s="5" t="n">
        <v>11926000</v>
      </c>
    </row>
    <row r="12">
      <c r="A12" s="4" t="inlineStr">
        <is>
          <t>Debt Instrument, Repurchased Face Amount</t>
        </is>
      </c>
      <c r="C12" s="5" t="n">
        <v>224250000</v>
      </c>
    </row>
    <row r="13">
      <c r="A13" s="4" t="inlineStr">
        <is>
          <t>Loss on early extinguishment of borrowings, net</t>
        </is>
      </c>
      <c r="C13" s="6" t="n">
        <v>766000</v>
      </c>
    </row>
    <row r="14">
      <c r="A14" s="4" t="inlineStr">
        <is>
          <t>Repayments of Debt</t>
        </is>
      </c>
      <c r="C14" s="6" t="n">
        <v>227428000</v>
      </c>
    </row>
    <row r="15">
      <c r="A15" s="4" t="inlineStr">
        <is>
          <t>Debt Instrument, Repurchased Face Amount</t>
        </is>
      </c>
      <c r="C15" s="5" t="n">
        <v>224250000</v>
      </c>
    </row>
    <row r="16">
      <c r="A16" s="4" t="inlineStr">
        <is>
          <t>5.0% Exchangeable Senior Notes due March 2021 [Member] | Exchangeable Senior Notes [Member]</t>
        </is>
      </c>
    </row>
    <row r="17">
      <c r="A17" s="3" t="inlineStr">
        <is>
          <t>Debt Instrument [Line Items]</t>
        </is>
      </c>
    </row>
    <row r="18">
      <c r="A18" s="4" t="inlineStr">
        <is>
          <t>Aggregate principal amount</t>
        </is>
      </c>
      <c r="D18" s="5" t="n">
        <v>86250000</v>
      </c>
    </row>
    <row r="19">
      <c r="A19" s="4" t="inlineStr">
        <is>
          <t>Interest rate</t>
        </is>
      </c>
      <c r="D19" s="4" t="inlineStr">
        <is>
          <t>5.00%</t>
        </is>
      </c>
      <c r="G19" s="4" t="inlineStr">
        <is>
          <t>5.00%</t>
        </is>
      </c>
      <c r="H19" s="4" t="inlineStr">
        <is>
          <t>5.00%</t>
        </is>
      </c>
      <c r="I19" s="4" t="inlineStr">
        <is>
          <t>5.00%</t>
        </is>
      </c>
    </row>
    <row r="20">
      <c r="A20" s="4" t="inlineStr">
        <is>
          <t>Due date</t>
        </is>
      </c>
      <c r="D20" s="4" t="inlineStr">
        <is>
          <t>Mar. 1,
		2021</t>
        </is>
      </c>
      <c r="H20" s="4" t="inlineStr">
        <is>
          <t>Mar. 1,
		2021</t>
        </is>
      </c>
    </row>
    <row r="21">
      <c r="A21" s="4" t="inlineStr">
        <is>
          <t>Aggregate principal amount of senior notes pricing</t>
        </is>
      </c>
      <c r="D21" s="4" t="inlineStr">
        <is>
          <t>5.00%</t>
        </is>
      </c>
    </row>
    <row r="22">
      <c r="A22" s="4" t="inlineStr">
        <is>
          <t>Convertible notes principal amount denomination value</t>
        </is>
      </c>
      <c r="G22" s="5" t="n">
        <v>1000</v>
      </c>
    </row>
    <row r="23">
      <c r="A23" s="4" t="inlineStr">
        <is>
          <t>Conversion of converted notes, shares issued</t>
        </is>
      </c>
      <c r="B23" s="6" t="n">
        <v>10144131</v>
      </c>
      <c r="G23" s="10" t="n">
        <v>121.1387</v>
      </c>
    </row>
    <row r="24">
      <c r="A24" s="4" t="inlineStr">
        <is>
          <t>Exchange price</t>
        </is>
      </c>
      <c r="G24" s="7" t="n">
        <v>8.26</v>
      </c>
    </row>
    <row r="25">
      <c r="A25" s="4" t="inlineStr">
        <is>
          <t>Debt issuance costs paid</t>
        </is>
      </c>
      <c r="D25" s="5" t="n">
        <v>5902000</v>
      </c>
      <c r="G25" s="5" t="n">
        <v>5902000</v>
      </c>
    </row>
    <row r="26">
      <c r="A26" s="4" t="inlineStr">
        <is>
          <t>Interest expense related to the Exchangeable Notes</t>
        </is>
      </c>
      <c r="G26" s="5" t="n">
        <v>958000</v>
      </c>
      <c r="H26" s="5" t="n">
        <v>5708000</v>
      </c>
    </row>
    <row r="27">
      <c r="A27" s="4" t="inlineStr">
        <is>
          <t>Debt Instrument, Repurchased Face Amount</t>
        </is>
      </c>
      <c r="F27" s="5" t="n">
        <v>920000</v>
      </c>
      <c r="J27" s="5" t="n">
        <v>1590000</v>
      </c>
    </row>
    <row r="28">
      <c r="A28" s="4" t="inlineStr">
        <is>
          <t>Loss on early extinguishment of borrowings, net</t>
        </is>
      </c>
      <c r="F28" s="6" t="n">
        <v>-63000</v>
      </c>
      <c r="J28" s="6" t="n">
        <v>234000</v>
      </c>
    </row>
    <row r="29">
      <c r="A29" s="4" t="inlineStr">
        <is>
          <t>Debt Instrument, Repurchased Face Amount</t>
        </is>
      </c>
      <c r="F29" s="5" t="n">
        <v>920000</v>
      </c>
      <c r="J29" s="5" t="n">
        <v>159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orrowings - Components of Long-term Borrowings (Detail) $ in Thousands</t>
        </is>
      </c>
      <c r="B1" s="2" t="inlineStr">
        <is>
          <t>Dec. 31, 2020USD ($)</t>
        </is>
      </c>
    </row>
    <row r="2">
      <c r="A2" s="3" t="inlineStr">
        <is>
          <t>Debt Instrument [Line Items]</t>
        </is>
      </c>
    </row>
    <row r="3">
      <c r="A3" s="4" t="inlineStr">
        <is>
          <t>Less: unamortized discount and debt issuance costs</t>
        </is>
      </c>
      <c r="B3" s="5" t="n">
        <v>-261</v>
      </c>
    </row>
    <row r="4">
      <c r="A4" s="4" t="inlineStr">
        <is>
          <t>current portion of long-term borrowings, net</t>
        </is>
      </c>
      <c r="B4" s="6" t="n">
        <v>83479</v>
      </c>
    </row>
    <row r="5">
      <c r="A5" s="4" t="inlineStr">
        <is>
          <t>Exchangeable Senior Notes [Member] | 5.0% Exchangeable Senior Notes due March 2021 [Member]</t>
        </is>
      </c>
    </row>
    <row r="6">
      <c r="A6" s="3" t="inlineStr">
        <is>
          <t>Debt Instrument [Line Items]</t>
        </is>
      </c>
    </row>
    <row r="7">
      <c r="A7" s="4" t="inlineStr">
        <is>
          <t>Long-term borrowings</t>
        </is>
      </c>
      <c r="B7" s="5" t="n">
        <v>837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Components of Long-term Borrowings (Parenthetical) (Detail) - 5.0% Exchangeable Senior Notes due March 2021 [Member] - Exchangeable Senior Notes [Member]</t>
        </is>
      </c>
      <c r="B1" s="2" t="inlineStr">
        <is>
          <t>Jan. 17, 2017</t>
        </is>
      </c>
      <c r="C1" s="2" t="inlineStr">
        <is>
          <t>Dec. 31, 2020</t>
        </is>
      </c>
      <c r="D1" s="2" t="inlineStr">
        <is>
          <t>Dec. 31, 2021</t>
        </is>
      </c>
      <c r="E1" s="2" t="inlineStr">
        <is>
          <t>Dec. 31, 2019</t>
        </is>
      </c>
    </row>
    <row r="2">
      <c r="A2" s="3" t="inlineStr">
        <is>
          <t>Debt Instrument [Line Items]</t>
        </is>
      </c>
    </row>
    <row r="3">
      <c r="A3" s="4" t="inlineStr">
        <is>
          <t>Interest rate</t>
        </is>
      </c>
      <c r="B3" s="4" t="inlineStr">
        <is>
          <t>5.00%</t>
        </is>
      </c>
      <c r="C3" s="4" t="inlineStr">
        <is>
          <t>5.00%</t>
        </is>
      </c>
      <c r="D3" s="4" t="inlineStr">
        <is>
          <t>5.00%</t>
        </is>
      </c>
      <c r="E3" s="4" t="inlineStr">
        <is>
          <t>5.00%</t>
        </is>
      </c>
    </row>
    <row r="4">
      <c r="A4" s="4" t="inlineStr">
        <is>
          <t>Due date</t>
        </is>
      </c>
      <c r="B4" s="4" t="inlineStr">
        <is>
          <t>Mar. 1,
		2021</t>
        </is>
      </c>
      <c r="C4" s="4" t="inlineStr">
        <is>
          <t>Mar. 1,
		202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Accrued Severance Benefits - Additional Information (Detail)</t>
        </is>
      </c>
      <c r="B1" s="2" t="inlineStr">
        <is>
          <t>12 Months Ended</t>
        </is>
      </c>
    </row>
    <row r="2">
      <c r="B2" s="2" t="inlineStr">
        <is>
          <t>Dec. 31, 2021</t>
        </is>
      </c>
    </row>
    <row r="3">
      <c r="A3" s="4" t="inlineStr">
        <is>
          <t>Percentage of employees eligible for severance benefits</t>
        </is>
      </c>
      <c r="B3" s="4" t="inlineStr">
        <is>
          <t>98.00%</t>
        </is>
      </c>
    </row>
    <row r="4">
      <c r="A4" s="4" t="inlineStr">
        <is>
          <t>Korea [Member] | Maximum [Member]</t>
        </is>
      </c>
    </row>
    <row r="5">
      <c r="A5" s="4" t="inlineStr">
        <is>
          <t>Retirement age of employees</t>
        </is>
      </c>
      <c r="B5" s="4" t="inlineStr">
        <is>
          <t>60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Severance Benefits - Changes in Accrued Severance Benefits (Detail) - USD ($) $ in Thousands</t>
        </is>
      </c>
      <c r="B1" s="2" t="inlineStr">
        <is>
          <t>12 Months Ended</t>
        </is>
      </c>
    </row>
    <row r="2">
      <c r="B2" s="2" t="inlineStr">
        <is>
          <t>Dec. 31, 2021</t>
        </is>
      </c>
      <c r="C2" s="2" t="inlineStr">
        <is>
          <t>Dec. 31, 2020</t>
        </is>
      </c>
    </row>
    <row r="3">
      <c r="A3" s="3" t="inlineStr">
        <is>
          <t>Postemployment Benefits [Abstract]</t>
        </is>
      </c>
    </row>
    <row r="4">
      <c r="A4" s="4" t="inlineStr">
        <is>
          <t>Beginning balance</t>
        </is>
      </c>
      <c r="B4" s="5" t="n">
        <v>54452</v>
      </c>
      <c r="C4" s="5" t="n">
        <v>53344</v>
      </c>
    </row>
    <row r="5">
      <c r="A5" s="4" t="inlineStr">
        <is>
          <t>Provisions</t>
        </is>
      </c>
      <c r="B5" s="6" t="n">
        <v>8282</v>
      </c>
      <c r="C5" s="6" t="n">
        <v>8534</v>
      </c>
    </row>
    <row r="6">
      <c r="A6" s="4" t="inlineStr">
        <is>
          <t>Severance payments</t>
        </is>
      </c>
      <c r="B6" s="6" t="n">
        <v>-6679</v>
      </c>
      <c r="C6" s="6" t="n">
        <v>-10937</v>
      </c>
    </row>
    <row r="7">
      <c r="A7" s="4" t="inlineStr">
        <is>
          <t>Translation adjustments</t>
        </is>
      </c>
      <c r="B7" s="6" t="n">
        <v>-4488</v>
      </c>
      <c r="C7" s="6" t="n">
        <v>3511</v>
      </c>
    </row>
    <row r="8">
      <c r="A8" s="4" t="inlineStr">
        <is>
          <t>Ending balance</t>
        </is>
      </c>
      <c r="B8" s="6" t="n">
        <v>51567</v>
      </c>
      <c r="C8" s="6" t="n">
        <v>54452</v>
      </c>
    </row>
    <row r="9">
      <c r="A9" s="4" t="inlineStr">
        <is>
          <t>Less: Cumulative contributions to severance insurance deposit accounts</t>
        </is>
      </c>
      <c r="B9" s="6" t="n">
        <v>-18250</v>
      </c>
      <c r="C9" s="6" t="n">
        <v>-13704</v>
      </c>
    </row>
    <row r="10">
      <c r="A10" s="4" t="inlineStr">
        <is>
          <t>The National Pension Fund</t>
        </is>
      </c>
      <c r="B10" s="6" t="n">
        <v>-53</v>
      </c>
      <c r="C10" s="6" t="n">
        <v>-66</v>
      </c>
    </row>
    <row r="11">
      <c r="A11" s="4" t="inlineStr">
        <is>
          <t>Group severance insurance plan</t>
        </is>
      </c>
      <c r="B11" s="6" t="n">
        <v>-200</v>
      </c>
      <c r="C11" s="6" t="n">
        <v>-220</v>
      </c>
    </row>
    <row r="12">
      <c r="A12" s="4" t="inlineStr">
        <is>
          <t>Accrued severance benefits, net</t>
        </is>
      </c>
      <c r="B12" s="5" t="n">
        <v>33064</v>
      </c>
      <c r="C12" s="5" t="n">
        <v>404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rued Severance Benefits - Future Benefits Payments to Employees (Detail) $ in Thousands</t>
        </is>
      </c>
      <c r="B1" s="2" t="inlineStr">
        <is>
          <t>Dec. 31, 2021USD ($)</t>
        </is>
      </c>
    </row>
    <row r="2">
      <c r="A2" s="3" t="inlineStr">
        <is>
          <t>Postemployment Benefits [Abstract]</t>
        </is>
      </c>
    </row>
    <row r="3">
      <c r="A3" s="4" t="inlineStr">
        <is>
          <t>2022</t>
        </is>
      </c>
      <c r="B3" s="5" t="n">
        <v>264</v>
      </c>
    </row>
    <row r="4">
      <c r="A4" s="4" t="inlineStr">
        <is>
          <t>2023</t>
        </is>
      </c>
      <c r="B4" s="6" t="n">
        <v>646</v>
      </c>
    </row>
    <row r="5">
      <c r="A5" s="4" t="inlineStr">
        <is>
          <t>2024</t>
        </is>
      </c>
      <c r="B5" s="6" t="n">
        <v>908</v>
      </c>
    </row>
    <row r="6">
      <c r="A6" s="4" t="inlineStr">
        <is>
          <t>2025</t>
        </is>
      </c>
      <c r="B6" s="6" t="n">
        <v>1610</v>
      </c>
    </row>
    <row r="7">
      <c r="A7" s="4" t="inlineStr">
        <is>
          <t>2026</t>
        </is>
      </c>
      <c r="B7" s="6" t="n">
        <v>2290</v>
      </c>
    </row>
    <row r="8">
      <c r="A8" s="4" t="inlineStr">
        <is>
          <t>2027 – 2031</t>
        </is>
      </c>
      <c r="B8" s="5" t="n">
        <v>185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nd Stock-Based Compensation - Additional Information (Detail) - USD ($) $ / shares in Units, $ in Thousands</t>
        </is>
      </c>
      <c r="B1" s="2" t="inlineStr">
        <is>
          <t>Dec. 21,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Number of shares authorized</t>
        </is>
      </c>
      <c r="C3" s="6" t="n">
        <v>11352919</v>
      </c>
    </row>
    <row r="4">
      <c r="A4" s="4" t="inlineStr">
        <is>
          <t>Number of shares reserved for future issuance</t>
        </is>
      </c>
      <c r="C4" s="6" t="n">
        <v>2116324</v>
      </c>
    </row>
    <row r="5">
      <c r="A5" s="4" t="inlineStr">
        <is>
          <t>Accelerated Share Repurchase Program, Adjustment</t>
        </is>
      </c>
      <c r="C5" s="5" t="n">
        <v>-37500</v>
      </c>
    </row>
    <row r="6">
      <c r="A6" s="4" t="inlineStr">
        <is>
          <t>Accelerated Share Repurchases, Settlement (Payment) or Receipt</t>
        </is>
      </c>
      <c r="B6" s="5" t="n">
        <v>37500</v>
      </c>
    </row>
    <row r="7">
      <c r="A7" s="4" t="inlineStr">
        <is>
          <t>Sale of stock Shares, Issued</t>
        </is>
      </c>
      <c r="B7" s="6" t="n">
        <v>994695</v>
      </c>
    </row>
    <row r="8">
      <c r="A8" s="4" t="inlineStr">
        <is>
          <t>Aggregate purchase price of shares</t>
        </is>
      </c>
      <c r="B8" s="5" t="n">
        <v>20073</v>
      </c>
    </row>
    <row r="9">
      <c r="A9" s="4" t="inlineStr">
        <is>
          <t>Sale of stock issue price per share</t>
        </is>
      </c>
      <c r="B9" s="7" t="n">
        <v>20.18</v>
      </c>
    </row>
    <row r="10">
      <c r="A10" s="4" t="inlineStr">
        <is>
          <t>Additional Paid-In Capital [Member]</t>
        </is>
      </c>
    </row>
    <row r="11">
      <c r="A11" s="3" t="inlineStr">
        <is>
          <t>Share-based Compensation Arrangement by Share-based Payment Award [Line Items]</t>
        </is>
      </c>
    </row>
    <row r="12">
      <c r="A12" s="4" t="inlineStr">
        <is>
          <t>Accelerated Share Repurchase Program, Adjustment</t>
        </is>
      </c>
      <c r="C12" s="6" t="n">
        <v>-17427</v>
      </c>
    </row>
    <row r="13">
      <c r="A13" s="4" t="inlineStr">
        <is>
          <t>Accelerated Stock Repurchase Program [Member]</t>
        </is>
      </c>
    </row>
    <row r="14">
      <c r="A14" s="3" t="inlineStr">
        <is>
          <t>Share-based Compensation Arrangement by Share-based Payment Award [Line Items]</t>
        </is>
      </c>
    </row>
    <row r="15">
      <c r="A15" s="4" t="inlineStr">
        <is>
          <t>Stock Repurchase Program, Authorized Amount</t>
        </is>
      </c>
      <c r="B15" s="5" t="n">
        <v>75000</v>
      </c>
    </row>
    <row r="16">
      <c r="A16" s="4" t="inlineStr">
        <is>
          <t>Accelerated Share Repurchase Program, Adjustment</t>
        </is>
      </c>
      <c r="B16" s="5" t="n">
        <v>37500</v>
      </c>
    </row>
    <row r="17">
      <c r="A17" s="4" t="inlineStr">
        <is>
          <t>Restricted Stock Units [Member]</t>
        </is>
      </c>
    </row>
    <row r="18">
      <c r="A18" s="3" t="inlineStr">
        <is>
          <t>Share-based Compensation Arrangement by Share-based Payment Award [Line Items]</t>
        </is>
      </c>
    </row>
    <row r="19">
      <c r="A19" s="4" t="inlineStr">
        <is>
          <t>Allocated share based compensation expense</t>
        </is>
      </c>
      <c r="C19" s="6" t="n">
        <v>7704</v>
      </c>
      <c r="D19" s="5" t="n">
        <v>6311</v>
      </c>
      <c r="E19" s="5" t="n">
        <v>6042</v>
      </c>
    </row>
    <row r="20">
      <c r="A20" s="4" t="inlineStr">
        <is>
          <t>Unrecognized compensation cost related to unvested restricted stock units</t>
        </is>
      </c>
      <c r="C20" s="5" t="n">
        <v>3676</v>
      </c>
    </row>
    <row r="21">
      <c r="A21" s="4" t="inlineStr">
        <is>
          <t>Unrecognized compensation cost, period for recognition</t>
        </is>
      </c>
      <c r="C21" s="4" t="inlineStr">
        <is>
          <t>6 months</t>
        </is>
      </c>
    </row>
    <row r="22">
      <c r="A22" s="4" t="inlineStr">
        <is>
          <t>Fair value of restricted stock units vested</t>
        </is>
      </c>
      <c r="C22" s="5" t="n">
        <v>5788</v>
      </c>
      <c r="D22" s="6" t="n">
        <v>3839</v>
      </c>
      <c r="E22" s="6" t="n">
        <v>5817</v>
      </c>
    </row>
    <row r="23">
      <c r="A23" s="4" t="inlineStr">
        <is>
          <t>Options [Member]</t>
        </is>
      </c>
    </row>
    <row r="24">
      <c r="A24" s="3" t="inlineStr">
        <is>
          <t>Share-based Compensation Arrangement by Share-based Payment Award [Line Items]</t>
        </is>
      </c>
    </row>
    <row r="25">
      <c r="A25" s="4" t="inlineStr">
        <is>
          <t>Allocated share based compensation expense</t>
        </is>
      </c>
      <c r="E25" s="6" t="n">
        <v>11</v>
      </c>
    </row>
    <row r="26">
      <c r="A26" s="4" t="inlineStr">
        <is>
          <t>Unrecognized compensation cost related to stock options</t>
        </is>
      </c>
      <c r="C26" s="6" t="n">
        <v>0</v>
      </c>
      <c r="D26" s="6" t="n">
        <v>0</v>
      </c>
    </row>
    <row r="27">
      <c r="A27" s="4" t="inlineStr">
        <is>
          <t>Weighted average grant-date fair value of vested options</t>
        </is>
      </c>
      <c r="C27" s="5" t="n">
        <v>0</v>
      </c>
      <c r="D27" s="5" t="n">
        <v>0</v>
      </c>
      <c r="E27" s="5" t="n">
        <v>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and Assets Held for Sale</t>
        </is>
      </c>
      <c r="B1" s="2" t="inlineStr">
        <is>
          <t>12 Months Ended</t>
        </is>
      </c>
    </row>
    <row r="2">
      <c r="B2" s="2" t="inlineStr">
        <is>
          <t>Dec. 31, 2021</t>
        </is>
      </c>
    </row>
    <row r="3">
      <c r="A3" s="3" t="inlineStr">
        <is>
          <t>Discontinued Operations and Assets Held for Sale [Abstract]</t>
        </is>
      </c>
    </row>
    <row r="4">
      <c r="A4" s="4" t="inlineStr">
        <is>
          <t>Discontinued Operations and Assets Held for Sale</t>
        </is>
      </c>
      <c r="B4" s="4" t="inlineStr">
        <is>
          <t xml:space="preserve">2. Discontinued Operations On September 1, 2020, the Company completed the sale of its Foundry Services Group business and Fab 4. As a result of the sale of the Foundry Services Group business and Fab 4, the Company recorded a gain of $ The following table summarizes the results from discontinued operations, net of tax, for the years ended December 31, 2020 and 2019.
Year Ended December 31,
2020 2019
(In thousands of U.S. dollars)
Revenues:
Net sales—Foundry Services Group $ 254,732 $ 307,348
Net sales—transitional Fab 3 foundry services (25,887 ) (35,824 )
Total revenues 228,845 271,524
Cost of sales:
Cost of sales—Foundry Services Group 182,872 243,134
Cost of sales—transitional Fab 3 foundry services (25,887 ) (35,824 )
Total cost of sales 156,985 207,310
Gross profit 71,860 64,214
Operating expenses:
Selling, general and administrative expenses 14,797 24,042
Research and development expenses 19,484 30,332
Restructuring and other charges 15,873 9,142
Total operating expenses 50,154 63,516
Operating income from discontinued operations 21,706 698
Foreign currency gain, net 1,277 503
Others, net 72 (67 )
Income from discontinued operations before income tax expense 23,055 1,134
Income tax expense 11,452 2,547
Gain on sale of discontinued operations 287,117 —
Transaction costs (10,814 ) —
Income (loss) from discontinued operations, net of tax 287,906 (1,413 )
For the years ended December 31, 2020 and 2019, the Company recorded $ thousand and $ thousand, respectively, in professional fees and transaction related expenses incurred in connection with the sale of the Foundry Services Group business and Fab 4, and recorded such costs as restructuring and other charges. For the year ended December 31, 2019, the Company also recorded in restructuring and other charges a $ thousand restructuring-related charge to its fab employees. The following table provides supplemental cash flows information related to discontinued operations:
Year Ended December 31,
2020 2019
(In thousands of U.S. dollars)
Significant non-cash operating activities:
Depreciation and amortization $ 5,365 $ 22,411
Provision for severance benefits 8,209 10,879
Stock-based compensation 388 899
Investing activities:
Capital expenditures $ (5,838 ) $ (11,653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Restricted Stock Unit Activities (Detail) - Restricted Stock Units [Member]</t>
        </is>
      </c>
      <c r="B1" s="2" t="inlineStr">
        <is>
          <t>12 Months Ended</t>
        </is>
      </c>
    </row>
    <row r="2">
      <c r="B2" s="2" t="inlineStr">
        <is>
          <t>Dec. 31, 2021$ / sharesshares</t>
        </is>
      </c>
    </row>
    <row r="3">
      <c r="A3" s="3" t="inlineStr">
        <is>
          <t>Share-based Compensation Arrangement by Share-based Payment Award [Line Items]</t>
        </is>
      </c>
    </row>
    <row r="4">
      <c r="A4" s="4" t="inlineStr">
        <is>
          <t>Number of Restricted Stock Units, Outstanding Beginning Balance | shares</t>
        </is>
      </c>
      <c r="B4" s="6" t="n">
        <v>999756</v>
      </c>
    </row>
    <row r="5">
      <c r="A5" s="4" t="inlineStr">
        <is>
          <t>Number of Restricted Stock Units, Granted | shares</t>
        </is>
      </c>
      <c r="B5" s="6" t="n">
        <v>431308</v>
      </c>
    </row>
    <row r="6">
      <c r="A6" s="4" t="inlineStr">
        <is>
          <t>Number of Restricted Stock Units, Vested | shares</t>
        </is>
      </c>
      <c r="B6" s="6" t="n">
        <v>-480465</v>
      </c>
    </row>
    <row r="7">
      <c r="A7" s="4" t="inlineStr">
        <is>
          <t>Number of Restricted Stock Units, Forfeited | shares</t>
        </is>
      </c>
      <c r="B7" s="6" t="n">
        <v>-116638</v>
      </c>
    </row>
    <row r="8">
      <c r="A8" s="4" t="inlineStr">
        <is>
          <t>Number of Restricted Stock Units, Outstanding Ending Balance | shares</t>
        </is>
      </c>
      <c r="B8" s="6" t="n">
        <v>833961</v>
      </c>
    </row>
    <row r="9">
      <c r="A9" s="4" t="inlineStr">
        <is>
          <t>Weighted Average Grant-Date Fair Value of Restricted Stock Units, Outstanding Beginning Balance | $ / shares</t>
        </is>
      </c>
      <c r="B9" s="7" t="n">
        <v>10.68</v>
      </c>
    </row>
    <row r="10">
      <c r="A10" s="4" t="inlineStr">
        <is>
          <t>Weighted Average Grant-Date Fair Value of Restricted Stock Units, Granted | $ / shares</t>
        </is>
      </c>
      <c r="B10" s="8" t="n">
        <v>19.82</v>
      </c>
    </row>
    <row r="11">
      <c r="A11" s="4" t="inlineStr">
        <is>
          <t>Weighted Average Grant-Date Fair Value of Restricted Stock Units, Vested | $ / shares</t>
        </is>
      </c>
      <c r="B11" s="8" t="n">
        <v>12.05</v>
      </c>
    </row>
    <row r="12">
      <c r="A12" s="4" t="inlineStr">
        <is>
          <t>Weighted Average Grant-Date Fair Value of Restricted Stock Units, Forfeited | $ / shares</t>
        </is>
      </c>
      <c r="B12" s="8" t="n">
        <v>12.77</v>
      </c>
    </row>
    <row r="13">
      <c r="A13" s="4" t="inlineStr">
        <is>
          <t>Weighted Average Grant-Date Fair Value of Restricted Stock Units, Outstanding Ending Balance | $ / shares</t>
        </is>
      </c>
      <c r="B13" s="7" t="n">
        <v>14.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and Stock-Based Compensation - Summary of Stock Option Activities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Outstanding Beginning Balance, Number of Options</t>
        </is>
      </c>
      <c r="B4" s="6" t="n">
        <v>1647181</v>
      </c>
    </row>
    <row r="5">
      <c r="A5" s="4" t="inlineStr">
        <is>
          <t>Exercised, Number of Options</t>
        </is>
      </c>
      <c r="B5" s="6" t="n">
        <v>-349304</v>
      </c>
    </row>
    <row r="6">
      <c r="A6" s="4" t="inlineStr">
        <is>
          <t>Outstanding Ending Balance, Number of Options</t>
        </is>
      </c>
      <c r="B6" s="6" t="n">
        <v>1297877</v>
      </c>
      <c r="C6" s="6" t="n">
        <v>1647181</v>
      </c>
    </row>
    <row r="7">
      <c r="A7" s="4" t="inlineStr">
        <is>
          <t>Vested and expected to vest, Number of Options</t>
        </is>
      </c>
      <c r="B7" s="6" t="n">
        <v>1297877</v>
      </c>
    </row>
    <row r="8">
      <c r="A8" s="4" t="inlineStr">
        <is>
          <t>Outstanding Beginning Balance, Weighted Average Exercise Price of Stock Options</t>
        </is>
      </c>
      <c r="B8" s="7" t="n">
        <v>11.24</v>
      </c>
    </row>
    <row r="9">
      <c r="A9" s="4" t="inlineStr">
        <is>
          <t>Exercised, Weighted Average Exercise Price of Stock Options</t>
        </is>
      </c>
      <c r="B9" s="8" t="n">
        <v>12.94</v>
      </c>
    </row>
    <row r="10">
      <c r="A10" s="4" t="inlineStr">
        <is>
          <t>Outstanding Ending Balance, Weighted Average Exercise Price of Stock Options</t>
        </is>
      </c>
      <c r="B10" s="8" t="n">
        <v>10.78</v>
      </c>
      <c r="C10" s="7" t="n">
        <v>11.24</v>
      </c>
    </row>
    <row r="11">
      <c r="A11" s="4" t="inlineStr">
        <is>
          <t>Vested and expected to vest, Weighted Average Exercise Price of Stock Options</t>
        </is>
      </c>
      <c r="B11" s="7" t="n">
        <v>10.78</v>
      </c>
    </row>
    <row r="12">
      <c r="A12" s="4" t="inlineStr">
        <is>
          <t>Outstanding Beginning Balance, Aggregate Intrinsic Value of Stock Options</t>
        </is>
      </c>
      <c r="B12" s="5" t="n">
        <v>6112</v>
      </c>
    </row>
    <row r="13">
      <c r="A13" s="4" t="inlineStr">
        <is>
          <t>Exercised, Aggregate Intrinsic Value of Stock Options</t>
        </is>
      </c>
      <c r="B13" s="6" t="n">
        <v>2965</v>
      </c>
    </row>
    <row r="14">
      <c r="A14" s="4" t="inlineStr">
        <is>
          <t>Outstanding Ending Balance, Aggregate Intrinsic Value of Stock Options</t>
        </is>
      </c>
      <c r="B14" s="6" t="n">
        <v>13262</v>
      </c>
      <c r="C14" s="5" t="n">
        <v>6112</v>
      </c>
    </row>
    <row r="15">
      <c r="A15" s="4" t="inlineStr">
        <is>
          <t>Vested and expected to vest, Aggregate Intrinsic Value of Stock Options</t>
        </is>
      </c>
      <c r="B15" s="5" t="n">
        <v>13262</v>
      </c>
    </row>
    <row r="16">
      <c r="A16" s="4" t="inlineStr">
        <is>
          <t>Outstanding, Weighted Average Remaining Contractual Life of Stock Options</t>
        </is>
      </c>
      <c r="B16" s="4" t="inlineStr">
        <is>
          <t>3 years 1 month 6 days</t>
        </is>
      </c>
      <c r="C16" s="4" t="inlineStr">
        <is>
          <t>3 years 9 months 18 days</t>
        </is>
      </c>
    </row>
    <row r="17">
      <c r="A17" s="4" t="inlineStr">
        <is>
          <t>Vested and expected to vest, Weighted Average Remaining Contractual Life of Stock Options</t>
        </is>
      </c>
      <c r="B17" s="4" t="inlineStr">
        <is>
          <t>3 years 1 month 6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Number and Weighted Average Grant-Date Fair Value of Unvested Stock Options (Detail) - $ / share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Unvested options at the beginning of the period, Number of Options</t>
        </is>
      </c>
      <c r="B4" s="6" t="n">
        <v>0</v>
      </c>
      <c r="C4" s="6" t="n">
        <v>0</v>
      </c>
      <c r="D4" s="6" t="n">
        <v>130191</v>
      </c>
    </row>
    <row r="5">
      <c r="A5" s="4" t="inlineStr">
        <is>
          <t>Vested options during the period, Number</t>
        </is>
      </c>
      <c r="B5" s="6" t="n">
        <v>0</v>
      </c>
      <c r="C5" s="6" t="n">
        <v>0</v>
      </c>
      <c r="D5" s="6" t="n">
        <v>-107100</v>
      </c>
    </row>
    <row r="6">
      <c r="A6" s="4" t="inlineStr">
        <is>
          <t>Forfeited options during the period, Number</t>
        </is>
      </c>
      <c r="B6" s="6" t="n">
        <v>0</v>
      </c>
      <c r="C6" s="6" t="n">
        <v>0</v>
      </c>
      <c r="D6" s="6" t="n">
        <v>-345</v>
      </c>
    </row>
    <row r="7">
      <c r="A7" s="4" t="inlineStr">
        <is>
          <t>Exercised options during the period, Number</t>
        </is>
      </c>
      <c r="B7" s="6" t="n">
        <v>0</v>
      </c>
      <c r="C7" s="6" t="n">
        <v>0</v>
      </c>
      <c r="D7" s="6" t="n">
        <v>-22746</v>
      </c>
    </row>
    <row r="8">
      <c r="A8" s="4" t="inlineStr">
        <is>
          <t>Outstanding Ending Balance, Number of Options</t>
        </is>
      </c>
      <c r="B8" s="6" t="n">
        <v>0</v>
      </c>
      <c r="C8" s="6" t="n">
        <v>0</v>
      </c>
      <c r="D8" s="6" t="n">
        <v>0</v>
      </c>
    </row>
    <row r="9">
      <c r="A9" s="4" t="inlineStr">
        <is>
          <t>Unvested options at the beginning of the period, Weighted Average Grant-Date Fair Value</t>
        </is>
      </c>
      <c r="B9" s="5" t="n">
        <v>0</v>
      </c>
      <c r="C9" s="5" t="n">
        <v>0</v>
      </c>
      <c r="D9" s="7" t="n">
        <v>1.54</v>
      </c>
    </row>
    <row r="10">
      <c r="A10" s="4" t="inlineStr">
        <is>
          <t>Vested options during the period, Weighted Average Grant-Date Fair Value</t>
        </is>
      </c>
      <c r="B10" s="6" t="n">
        <v>0</v>
      </c>
      <c r="C10" s="6" t="n">
        <v>0</v>
      </c>
      <c r="D10" s="8" t="n">
        <v>1.54</v>
      </c>
    </row>
    <row r="11">
      <c r="A11" s="4" t="inlineStr">
        <is>
          <t>Forfeited options during the period, Weighted Average Grant-Date Fair Value</t>
        </is>
      </c>
      <c r="B11" s="6" t="n">
        <v>0</v>
      </c>
      <c r="C11" s="6" t="n">
        <v>0</v>
      </c>
      <c r="D11" s="8" t="n">
        <v>1.54</v>
      </c>
    </row>
    <row r="12">
      <c r="A12" s="4" t="inlineStr">
        <is>
          <t>Exercised options during the period, Weighted Average Grant-Date Fair Value</t>
        </is>
      </c>
      <c r="B12" s="6" t="n">
        <v>0</v>
      </c>
      <c r="C12" s="6" t="n">
        <v>0</v>
      </c>
      <c r="D12" s="8" t="n">
        <v>1.54</v>
      </c>
    </row>
    <row r="13">
      <c r="A13" s="4" t="inlineStr">
        <is>
          <t>Unvested options at the end of the period, Weighted Average Grant-Date Fair Value</t>
        </is>
      </c>
      <c r="B13" s="5" t="n">
        <v>0</v>
      </c>
      <c r="C13" s="5" t="n">
        <v>0</v>
      </c>
      <c r="D1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ly Termination - Additional Information (Detail)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gulatory Requests Non Recurring Professional Fees And Expenses</t>
        </is>
      </c>
      <c r="B4" s="5" t="n">
        <v>3430</v>
      </c>
    </row>
    <row r="5">
      <c r="A5" s="4" t="inlineStr">
        <is>
          <t>Gain (Loss) on Disposition of Assets</t>
        </is>
      </c>
      <c r="B5" s="5" t="n">
        <v>1419</v>
      </c>
      <c r="C5" s="5" t="n">
        <v>554</v>
      </c>
    </row>
    <row r="6">
      <c r="A6" s="4" t="inlineStr">
        <is>
          <t>One time Termination Benefit [Member]</t>
        </is>
      </c>
    </row>
    <row r="7">
      <c r="A7" s="3" t="inlineStr">
        <is>
          <t>Restructuring Cost and Reserve [Line Items]</t>
        </is>
      </c>
    </row>
    <row r="8">
      <c r="A8" s="4" t="inlineStr">
        <is>
          <t>Early Termination Charges</t>
        </is>
      </c>
      <c r="C8" s="5" t="n">
        <v>44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oreign Currency Loss, Net - Additional Information (Detail) $ in Thousands</t>
        </is>
      </c>
      <c r="B1" s="2" t="inlineStr">
        <is>
          <t>Dec. 31, 2021USD ($)</t>
        </is>
      </c>
      <c r="C1" s="2" t="inlineStr">
        <is>
          <t>Dec. 31, 2020USD ($)</t>
        </is>
      </c>
      <c r="D1" s="2" t="inlineStr">
        <is>
          <t>Dec. 31, 2019USD ($)</t>
        </is>
      </c>
    </row>
    <row r="2">
      <c r="A2" s="3" t="inlineStr">
        <is>
          <t>Foreign Currency Transaction [Abstract]</t>
        </is>
      </c>
    </row>
    <row r="3">
      <c r="A3" s="4" t="inlineStr">
        <is>
          <t>Exchange rates using first base rate</t>
        </is>
      </c>
      <c r="B3" s="11" t="n">
        <v>1185.5</v>
      </c>
      <c r="C3" s="6" t="n">
        <v>1088</v>
      </c>
      <c r="D3" s="11" t="n">
        <v>1157.8</v>
      </c>
    </row>
    <row r="4">
      <c r="A4" s="4" t="inlineStr">
        <is>
          <t>Intercompany loan balances</t>
        </is>
      </c>
      <c r="B4" s="5" t="n">
        <v>344411</v>
      </c>
      <c r="C4" s="5" t="n">
        <v>378852</v>
      </c>
      <c r="D4" s="5" t="n">
        <v>68648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Effective Income tax rate</t>
        </is>
      </c>
      <c r="B4" s="4" t="inlineStr">
        <is>
          <t>23.30%</t>
        </is>
      </c>
    </row>
    <row r="5">
      <c r="A5" s="4" t="inlineStr">
        <is>
          <t>Deferred tax assets, valuation allowance amount</t>
        </is>
      </c>
      <c r="B5" s="5" t="n">
        <v>94212</v>
      </c>
      <c r="C5" s="5" t="n">
        <v>115636</v>
      </c>
      <c r="D5" s="5" t="n">
        <v>246224</v>
      </c>
      <c r="E5" s="5" t="n">
        <v>248633</v>
      </c>
    </row>
    <row r="6">
      <c r="A6" s="4" t="inlineStr">
        <is>
          <t>Net operating loss carry-forwards</t>
        </is>
      </c>
      <c r="B6" s="5" t="n">
        <v>502511</v>
      </c>
      <c r="C6" s="6" t="n">
        <v>604977</v>
      </c>
      <c r="D6" s="6" t="n">
        <v>708885</v>
      </c>
    </row>
    <row r="7">
      <c r="A7" s="4" t="inlineStr">
        <is>
          <t>Net operating loss carry-forwards, expiration period</t>
        </is>
      </c>
      <c r="B7" s="4" t="inlineStr">
        <is>
          <t>indefinite period of time</t>
        </is>
      </c>
    </row>
    <row r="8">
      <c r="A8" s="4" t="inlineStr">
        <is>
          <t>Net operating loss utilized</t>
        </is>
      </c>
      <c r="B8" s="5" t="n">
        <v>70672</v>
      </c>
      <c r="C8" s="6" t="n">
        <v>169600</v>
      </c>
      <c r="D8" s="6" t="n">
        <v>30945</v>
      </c>
    </row>
    <row r="9">
      <c r="A9" s="4" t="inlineStr">
        <is>
          <t>Income tax expenses (benefits)</t>
        </is>
      </c>
      <c r="B9" s="6" t="n">
        <v>17261</v>
      </c>
      <c r="C9" s="5" t="n">
        <v>-46228</v>
      </c>
      <c r="D9" s="5" t="n">
        <v>2200</v>
      </c>
    </row>
    <row r="10">
      <c r="A10" s="4" t="inlineStr">
        <is>
          <t>Statutory income tax rate</t>
        </is>
      </c>
      <c r="C10" s="4" t="inlineStr">
        <is>
          <t>21.00%</t>
        </is>
      </c>
      <c r="D10" s="4" t="inlineStr">
        <is>
          <t>21.00%</t>
        </is>
      </c>
    </row>
    <row r="11">
      <c r="A11" s="4" t="inlineStr">
        <is>
          <t>Accrued Interest and Penalities</t>
        </is>
      </c>
      <c r="B11" s="6" t="n">
        <v>0</v>
      </c>
      <c r="C11" s="5" t="n">
        <v>0</v>
      </c>
    </row>
    <row r="12">
      <c r="A12" s="4" t="inlineStr">
        <is>
          <t>Income tax penalties</t>
        </is>
      </c>
      <c r="C12" s="6" t="n">
        <v>0</v>
      </c>
    </row>
    <row r="13">
      <c r="A13" s="4" t="inlineStr">
        <is>
          <t>Change in valuation allowance</t>
        </is>
      </c>
      <c r="B13" s="6" t="n">
        <v>13803</v>
      </c>
      <c r="C13" s="6" t="n">
        <v>75452</v>
      </c>
      <c r="D13" s="5" t="n">
        <v>-7817</v>
      </c>
    </row>
    <row r="14">
      <c r="A14" s="4" t="inlineStr">
        <is>
          <t>Income tax benefit attributable to change in valuation allowances</t>
        </is>
      </c>
      <c r="B14" s="6" t="n">
        <v>13803</v>
      </c>
    </row>
    <row r="15">
      <c r="A15" s="4" t="inlineStr">
        <is>
          <t>UnrecognizedTaxBenefits</t>
        </is>
      </c>
      <c r="B15" s="6" t="n">
        <v>386</v>
      </c>
      <c r="C15" s="6" t="n">
        <v>414</v>
      </c>
      <c r="D15" s="6" t="n">
        <v>445</v>
      </c>
      <c r="E15" s="5" t="n">
        <v>426</v>
      </c>
    </row>
    <row r="16">
      <c r="A16" s="4" t="inlineStr">
        <is>
          <t>Net deferred tax assets</t>
        </is>
      </c>
      <c r="D16" s="6" t="n">
        <v>18435</v>
      </c>
    </row>
    <row r="17">
      <c r="A17" s="4" t="inlineStr">
        <is>
          <t>Release of valuation allowances based on the realizability</t>
        </is>
      </c>
      <c r="B17" s="6" t="n">
        <v>3959</v>
      </c>
      <c r="C17" s="6" t="n">
        <v>43874</v>
      </c>
    </row>
    <row r="18">
      <c r="A18" s="4" t="inlineStr">
        <is>
          <t>State net operating loss write off</t>
        </is>
      </c>
      <c r="B18" s="6" t="n">
        <v>9844</v>
      </c>
    </row>
    <row r="19">
      <c r="A19" s="4" t="inlineStr">
        <is>
          <t>Release of valuation allowances related earnings</t>
        </is>
      </c>
      <c r="C19" s="6" t="n">
        <v>31578</v>
      </c>
    </row>
    <row r="20">
      <c r="A20" s="4" t="inlineStr">
        <is>
          <t>Tax Period Two Thousand And Fourty [Member]</t>
        </is>
      </c>
    </row>
    <row r="21">
      <c r="A21" s="3" t="inlineStr">
        <is>
          <t>Income Tax Contingency [Line Items]</t>
        </is>
      </c>
    </row>
    <row r="22">
      <c r="A22" s="4" t="inlineStr">
        <is>
          <t>Operating loss carryforwards retained by Us parent and its domestic subsidiary</t>
        </is>
      </c>
      <c r="B22" s="6" t="n">
        <v>198813</v>
      </c>
    </row>
    <row r="23">
      <c r="A23" s="4" t="inlineStr">
        <is>
          <t>Luxembourg Subsidiary [Member]</t>
        </is>
      </c>
    </row>
    <row r="24">
      <c r="A24" s="3" t="inlineStr">
        <is>
          <t>Income Tax Contingency [Line Items]</t>
        </is>
      </c>
    </row>
    <row r="25">
      <c r="A25" s="4" t="inlineStr">
        <is>
          <t>Net operating loss utilized</t>
        </is>
      </c>
      <c r="B25" s="6" t="n">
        <v>288548</v>
      </c>
    </row>
    <row r="26">
      <c r="A26" s="4" t="inlineStr">
        <is>
          <t>Dutch [Member]</t>
        </is>
      </c>
    </row>
    <row r="27">
      <c r="A27" s="3" t="inlineStr">
        <is>
          <t>Income Tax Contingency [Line Items]</t>
        </is>
      </c>
    </row>
    <row r="28">
      <c r="A28" s="4" t="inlineStr">
        <is>
          <t>Tax credit carry-forwards</t>
        </is>
      </c>
      <c r="B28" s="6" t="n">
        <v>14164</v>
      </c>
    </row>
    <row r="29">
      <c r="A29" s="4" t="inlineStr">
        <is>
          <t>Korean Subsidiary [Member]</t>
        </is>
      </c>
    </row>
    <row r="30">
      <c r="A30" s="3" t="inlineStr">
        <is>
          <t>Income Tax Contingency [Line Items]</t>
        </is>
      </c>
    </row>
    <row r="31">
      <c r="A31" s="4" t="inlineStr">
        <is>
          <t>Net operating loss carry-forwards</t>
        </is>
      </c>
      <c r="B31" s="5" t="n">
        <v>288548</v>
      </c>
    </row>
    <row r="32">
      <c r="A32" s="4" t="inlineStr">
        <is>
          <t>Net operating loss expiration date</t>
        </is>
      </c>
      <c r="B32" s="4" t="inlineStr">
        <is>
          <t>2037</t>
        </is>
      </c>
    </row>
    <row r="33">
      <c r="A33" s="4" t="inlineStr">
        <is>
          <t>Income tax expenses (benefits)</t>
        </is>
      </c>
      <c r="C33" s="6" t="n">
        <v>11137</v>
      </c>
      <c r="D33" s="5" t="n">
        <v>1655</v>
      </c>
    </row>
    <row r="34">
      <c r="A34" s="4" t="inlineStr">
        <is>
          <t>Statutory income tax rate</t>
        </is>
      </c>
      <c r="B34" s="4" t="inlineStr">
        <is>
          <t>21.00%</t>
        </is>
      </c>
    </row>
    <row r="35">
      <c r="A35" s="4" t="inlineStr">
        <is>
          <t>Effective income tax rate reconciliation permanent adjustments amount</t>
        </is>
      </c>
      <c r="C35" s="6" t="n">
        <v>24224</v>
      </c>
    </row>
    <row r="36">
      <c r="A36" s="4" t="inlineStr">
        <is>
          <t>Income Tax Expense Waiver Amount</t>
        </is>
      </c>
      <c r="C36" s="6" t="n">
        <v>11890</v>
      </c>
    </row>
    <row r="37">
      <c r="A37" s="4" t="inlineStr">
        <is>
          <t>Income Tax benefit due to chnages in Valuation Allowance rlated to Deferred Tax Assets</t>
        </is>
      </c>
      <c r="C37" s="6" t="n">
        <v>39413</v>
      </c>
    </row>
    <row r="38">
      <c r="A38" s="4" t="inlineStr">
        <is>
          <t>Incremental tax Savings</t>
        </is>
      </c>
      <c r="C38" s="5" t="n">
        <v>4461</v>
      </c>
    </row>
    <row r="39">
      <c r="A39" s="4" t="inlineStr">
        <is>
          <t>Korean Subsidiary [Member] | Indefinite Tax Period [Member]</t>
        </is>
      </c>
    </row>
    <row r="40">
      <c r="A40" s="3" t="inlineStr">
        <is>
          <t>Income Tax Contingency [Line Items]</t>
        </is>
      </c>
    </row>
    <row r="41">
      <c r="A41" s="4" t="inlineStr">
        <is>
          <t>Net operating loss carry-forwards</t>
        </is>
      </c>
      <c r="B41" s="5" t="n">
        <v>279848</v>
      </c>
    </row>
    <row r="42">
      <c r="A42" s="4" t="inlineStr">
        <is>
          <t>Korean Subsidiary [Member] | Tax Period Two Thousand And Thirty Four Through Two Thousand And Thirty Seven [Member]</t>
        </is>
      </c>
    </row>
    <row r="43">
      <c r="A43" s="3" t="inlineStr">
        <is>
          <t>Income Tax Contingency [Line Items]</t>
        </is>
      </c>
    </row>
    <row r="44">
      <c r="A44" s="4" t="inlineStr">
        <is>
          <t>Net operating loss carry-forwards</t>
        </is>
      </c>
      <c r="B44" s="6" t="n">
        <v>8700</v>
      </c>
    </row>
    <row r="45">
      <c r="A45" s="4" t="inlineStr">
        <is>
          <t>Korean Subsidiary [Member] | Tax Period Two Thousand Twenty Six [Member]</t>
        </is>
      </c>
    </row>
    <row r="46">
      <c r="A46" s="3" t="inlineStr">
        <is>
          <t>Income Tax Contingency [Line Items]</t>
        </is>
      </c>
    </row>
    <row r="47">
      <c r="A47" s="4" t="inlineStr">
        <is>
          <t>Net operating loss carry-forwards</t>
        </is>
      </c>
      <c r="B47" s="5" t="n">
        <v>114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Attributable To Income (Loss)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loss) before income tax expenses</t>
        </is>
      </c>
    </row>
    <row r="4">
      <c r="A4" s="4" t="inlineStr">
        <is>
          <t>Domestic</t>
        </is>
      </c>
      <c r="B4" s="5" t="n">
        <v>41566</v>
      </c>
      <c r="C4" s="5" t="n">
        <v>-12305</v>
      </c>
      <c r="D4" s="5" t="n">
        <v>-24752</v>
      </c>
    </row>
    <row r="5">
      <c r="A5" s="4" t="inlineStr">
        <is>
          <t>Foreign</t>
        </is>
      </c>
      <c r="B5" s="6" t="n">
        <v>32403</v>
      </c>
      <c r="C5" s="6" t="n">
        <v>23136</v>
      </c>
      <c r="D5" s="6" t="n">
        <v>6539</v>
      </c>
    </row>
    <row r="6">
      <c r="A6" s="4" t="inlineStr">
        <is>
          <t>Income (loss) from continuing operations before income tax expense</t>
        </is>
      </c>
      <c r="B6" s="6" t="n">
        <v>73969</v>
      </c>
      <c r="C6" s="6" t="n">
        <v>10831</v>
      </c>
      <c r="D6" s="6" t="n">
        <v>-18213</v>
      </c>
    </row>
    <row r="7">
      <c r="A7" s="3" t="inlineStr">
        <is>
          <t>Current income tax expense (benefit)</t>
        </is>
      </c>
    </row>
    <row r="8">
      <c r="A8" s="4" t="inlineStr">
        <is>
          <t>Domestic</t>
        </is>
      </c>
      <c r="B8" s="6" t="n">
        <v>6876</v>
      </c>
      <c r="C8" s="6" t="n">
        <v>1</v>
      </c>
      <c r="D8" s="6" t="n">
        <v>20</v>
      </c>
    </row>
    <row r="9">
      <c r="A9" s="4" t="inlineStr">
        <is>
          <t>Foreign</t>
        </is>
      </c>
      <c r="B9" s="6" t="n">
        <v>9415</v>
      </c>
      <c r="C9" s="6" t="n">
        <v>-2264</v>
      </c>
      <c r="D9" s="6" t="n">
        <v>3771</v>
      </c>
    </row>
    <row r="10">
      <c r="A10" s="4" t="inlineStr">
        <is>
          <t>Uncertain tax position liability (domestic)</t>
        </is>
      </c>
      <c r="B10" s="6" t="n">
        <v>-35</v>
      </c>
      <c r="C10" s="6" t="n">
        <v>-20</v>
      </c>
      <c r="D10" s="6" t="n">
        <v>1</v>
      </c>
    </row>
    <row r="11">
      <c r="A11" s="4" t="inlineStr">
        <is>
          <t>Uncertain tax position liability (foreign)</t>
        </is>
      </c>
      <c r="B11" s="6" t="n">
        <v>16256</v>
      </c>
      <c r="C11" s="6" t="n">
        <v>-2283</v>
      </c>
      <c r="D11" s="6" t="n">
        <v>3792</v>
      </c>
    </row>
    <row r="12">
      <c r="A12" s="3" t="inlineStr">
        <is>
          <t>Deferred income tax benefit</t>
        </is>
      </c>
    </row>
    <row r="13">
      <c r="A13" s="4" t="inlineStr">
        <is>
          <t>Domestic</t>
        </is>
      </c>
      <c r="B13" s="6" t="n">
        <v>1314</v>
      </c>
      <c r="C13" s="6" t="n">
        <v>-4461</v>
      </c>
    </row>
    <row r="14">
      <c r="A14" s="4" t="inlineStr">
        <is>
          <t>Foreign</t>
        </is>
      </c>
      <c r="B14" s="6" t="n">
        <v>-309</v>
      </c>
      <c r="C14" s="6" t="n">
        <v>-39484</v>
      </c>
      <c r="D14" s="6" t="n">
        <v>63</v>
      </c>
    </row>
    <row r="15">
      <c r="A15" s="4" t="inlineStr">
        <is>
          <t>Deferred income tax benefit</t>
        </is>
      </c>
      <c r="B15" s="6" t="n">
        <v>1005</v>
      </c>
      <c r="C15" s="6" t="n">
        <v>-43945</v>
      </c>
      <c r="D15" s="6" t="n">
        <v>63</v>
      </c>
    </row>
    <row r="16">
      <c r="A16" s="4" t="inlineStr">
        <is>
          <t>Benefits from intraperiod allocation</t>
        </is>
      </c>
      <c r="D16" s="6" t="n">
        <v>-1655</v>
      </c>
    </row>
    <row r="17">
      <c r="A17" s="4" t="inlineStr">
        <is>
          <t>Total income tax expenses (benefit)</t>
        </is>
      </c>
      <c r="B17" s="5" t="n">
        <v>17261</v>
      </c>
      <c r="C17" s="6" t="n">
        <v>-46228</v>
      </c>
      <c r="D17" s="6" t="n">
        <v>2200</v>
      </c>
    </row>
    <row r="18">
      <c r="A18" s="4" t="inlineStr">
        <is>
          <t>Effective tax rate</t>
        </is>
      </c>
      <c r="B18" s="4" t="inlineStr">
        <is>
          <t>23.30%</t>
        </is>
      </c>
    </row>
    <row r="19">
      <c r="A19" s="4" t="inlineStr">
        <is>
          <t>Domestic [Member]</t>
        </is>
      </c>
    </row>
    <row r="20">
      <c r="A20" s="3" t="inlineStr">
        <is>
          <t>Current income tax expense (benefit)</t>
        </is>
      </c>
    </row>
    <row r="21">
      <c r="A21" s="4" t="inlineStr">
        <is>
          <t>Uncertain tax position liability (domestic)</t>
        </is>
      </c>
      <c r="D21" s="6" t="n">
        <v>-1</v>
      </c>
    </row>
    <row r="22">
      <c r="A22" s="4" t="inlineStr">
        <is>
          <t>Foreign [Member]</t>
        </is>
      </c>
    </row>
    <row r="23">
      <c r="A23" s="3" t="inlineStr">
        <is>
          <t>Current income tax expense (benefit)</t>
        </is>
      </c>
    </row>
    <row r="24">
      <c r="A24" s="4" t="inlineStr">
        <is>
          <t>Uncertain tax position liability (domestic)</t>
        </is>
      </c>
      <c r="B24" s="5" t="n">
        <v>-35</v>
      </c>
      <c r="C24" s="5" t="n">
        <v>-20</v>
      </c>
      <c r="D24" s="5"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Domestic and Foreign Income Taxes and Amount Calculated by Statutory Tax Rate to Net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Provision computed at statutory rates</t>
        </is>
      </c>
      <c r="B4" s="5" t="n">
        <v>15533</v>
      </c>
      <c r="C4" s="5" t="n">
        <v>2274</v>
      </c>
      <c r="D4" s="5" t="n">
        <v>-3825</v>
      </c>
    </row>
    <row r="5">
      <c r="A5" s="4" t="inlineStr">
        <is>
          <t>State income taxes, net of federal effect</t>
        </is>
      </c>
      <c r="C5" s="6" t="n">
        <v>730</v>
      </c>
      <c r="D5" s="6" t="n">
        <v>-1139</v>
      </c>
    </row>
    <row r="6">
      <c r="A6" s="4" t="inlineStr">
        <is>
          <t>Change in statutory tax rates</t>
        </is>
      </c>
      <c r="B6" s="6" t="n">
        <v>-259</v>
      </c>
      <c r="C6" s="6" t="n">
        <v>5735</v>
      </c>
      <c r="D6" s="6" t="n">
        <v>2329</v>
      </c>
    </row>
    <row r="7">
      <c r="A7" s="4" t="inlineStr">
        <is>
          <t>Difference in foreign tax rates</t>
        </is>
      </c>
      <c r="B7" s="6" t="n">
        <v>2820</v>
      </c>
      <c r="C7" s="6" t="n">
        <v>1077</v>
      </c>
      <c r="D7" s="6" t="n">
        <v>3002</v>
      </c>
    </row>
    <row r="8">
      <c r="A8" s="4" t="inlineStr">
        <is>
          <t>Other permanent differences</t>
        </is>
      </c>
      <c r="B8" s="6" t="n">
        <v>-767</v>
      </c>
      <c r="C8" s="6" t="n">
        <v>1335</v>
      </c>
      <c r="D8" s="6" t="n">
        <v>408</v>
      </c>
    </row>
    <row r="9">
      <c r="A9" s="4" t="inlineStr">
        <is>
          <t>Withholding tax</t>
        </is>
      </c>
      <c r="B9" s="6" t="n">
        <v>2060</v>
      </c>
      <c r="C9" s="6" t="n">
        <v>2291</v>
      </c>
      <c r="D9" s="6" t="n">
        <v>3043</v>
      </c>
    </row>
    <row r="10">
      <c r="A10" s="4" t="inlineStr">
        <is>
          <t>State net operating loss write-off</t>
        </is>
      </c>
      <c r="B10" s="6" t="n">
        <v>9844</v>
      </c>
    </row>
    <row r="11">
      <c r="A11" s="4" t="inlineStr">
        <is>
          <t>Change in valuation allowance</t>
        </is>
      </c>
      <c r="B11" s="6" t="n">
        <v>-13803</v>
      </c>
      <c r="C11" s="6" t="n">
        <v>-75452</v>
      </c>
      <c r="D11" s="6" t="n">
        <v>7817</v>
      </c>
    </row>
    <row r="12">
      <c r="A12" s="4" t="inlineStr">
        <is>
          <t>Benefits from intra-period allocation</t>
        </is>
      </c>
      <c r="D12" s="6" t="n">
        <v>-1655</v>
      </c>
    </row>
    <row r="13">
      <c r="A13" s="4" t="inlineStr">
        <is>
          <t>Tax credits claimed</t>
        </is>
      </c>
      <c r="B13" s="6" t="n">
        <v>-5508</v>
      </c>
      <c r="C13" s="6" t="n">
        <v>-12397</v>
      </c>
      <c r="D13" s="6" t="n">
        <v>-651</v>
      </c>
    </row>
    <row r="14">
      <c r="A14" s="4" t="inlineStr">
        <is>
          <t>Tax credits expired</t>
        </is>
      </c>
      <c r="D14" s="6" t="n">
        <v>170</v>
      </c>
    </row>
    <row r="15">
      <c r="A15" s="4" t="inlineStr">
        <is>
          <t>Uncertain tax positions liability</t>
        </is>
      </c>
      <c r="B15" s="6" t="n">
        <v>-35</v>
      </c>
      <c r="C15" s="6" t="n">
        <v>-20</v>
      </c>
      <c r="D15" s="6" t="n">
        <v>1</v>
      </c>
    </row>
    <row r="16">
      <c r="A16" s="4" t="inlineStr">
        <is>
          <t>Change in net operating loss carry-forwards</t>
        </is>
      </c>
      <c r="B16" s="6" t="n">
        <v>621</v>
      </c>
      <c r="C16" s="6" t="n">
        <v>-3314</v>
      </c>
    </row>
    <row r="17">
      <c r="A17" s="3" t="inlineStr">
        <is>
          <t>Permanent differences</t>
        </is>
      </c>
    </row>
    <row r="18">
      <c r="A18" s="4" t="inlineStr">
        <is>
          <t>Derivative assets adjustment</t>
        </is>
      </c>
      <c r="B18" s="6" t="n">
        <v>-23</v>
      </c>
      <c r="C18" s="6" t="n">
        <v>56</v>
      </c>
      <c r="D18" s="6" t="n">
        <v>315</v>
      </c>
    </row>
    <row r="19">
      <c r="A19" s="4" t="inlineStr">
        <is>
          <t>TPECs, hybrid and other interest</t>
        </is>
      </c>
      <c r="B19" s="6" t="n">
        <v>-3400</v>
      </c>
      <c r="C19" s="6" t="n">
        <v>-2722</v>
      </c>
      <c r="D19" s="6" t="n">
        <v>7812</v>
      </c>
    </row>
    <row r="20">
      <c r="A20" s="4" t="inlineStr">
        <is>
          <t>Thin capitalization</t>
        </is>
      </c>
      <c r="C20" s="6" t="n">
        <v>339</v>
      </c>
      <c r="D20" s="6" t="n">
        <v>988</v>
      </c>
    </row>
    <row r="21">
      <c r="A21" s="4" t="inlineStr">
        <is>
          <t>Equity-based compensation</t>
        </is>
      </c>
      <c r="B21" s="6" t="n">
        <v>-802</v>
      </c>
      <c r="C21" s="6" t="n">
        <v>-73</v>
      </c>
      <c r="D21" s="6" t="n">
        <v>-14</v>
      </c>
    </row>
    <row r="22">
      <c r="A22" s="4" t="inlineStr">
        <is>
          <t>Permanent foreign currency loss</t>
        </is>
      </c>
      <c r="B22" s="6" t="n">
        <v>1888</v>
      </c>
      <c r="C22" s="6" t="n">
        <v>-1813</v>
      </c>
      <c r="D22" s="6" t="n">
        <v>-1734</v>
      </c>
    </row>
    <row r="23">
      <c r="A23" s="4" t="inlineStr">
        <is>
          <t>Penalty</t>
        </is>
      </c>
      <c r="B23" s="6" t="n">
        <v>427</v>
      </c>
      <c r="C23" s="6" t="n">
        <v>176</v>
      </c>
      <c r="D23" s="6" t="n">
        <v>151</v>
      </c>
    </row>
    <row r="24">
      <c r="A24" s="4" t="inlineStr">
        <is>
          <t>GILTI</t>
        </is>
      </c>
      <c r="B24" s="6" t="n">
        <v>6156</v>
      </c>
      <c r="C24" s="6" t="n">
        <v>24224</v>
      </c>
      <c r="D24" s="6" t="n">
        <v>5112</v>
      </c>
    </row>
    <row r="25">
      <c r="A25" s="4" t="inlineStr">
        <is>
          <t>Intercompany debt restructuring</t>
        </is>
      </c>
      <c r="B25" s="6" t="n">
        <v>971</v>
      </c>
      <c r="C25" s="6" t="n">
        <v>11137</v>
      </c>
      <c r="D25" s="6" t="n">
        <v>-18435</v>
      </c>
    </row>
    <row r="26">
      <c r="A26" s="4" t="inlineStr">
        <is>
          <t>Foreign local taxes</t>
        </is>
      </c>
      <c r="B26" s="6" t="n">
        <v>723</v>
      </c>
      <c r="C26" s="6" t="n">
        <v>43</v>
      </c>
      <c r="D26" s="6" t="n">
        <v>152</v>
      </c>
    </row>
    <row r="27">
      <c r="A27" s="4" t="inlineStr">
        <is>
          <t>Others</t>
        </is>
      </c>
      <c r="B27" s="6" t="n">
        <v>815</v>
      </c>
      <c r="C27" s="6" t="n">
        <v>146</v>
      </c>
      <c r="D27" s="6" t="n">
        <v>-1647</v>
      </c>
    </row>
    <row r="28">
      <c r="A28" s="4" t="inlineStr">
        <is>
          <t>Total income tax expenses (benefit)</t>
        </is>
      </c>
      <c r="B28" s="5" t="n">
        <v>17261</v>
      </c>
      <c r="C28" s="5" t="n">
        <v>-46228</v>
      </c>
      <c r="D28" s="5" t="n">
        <v>2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Composition of Net Deferred Income Tax Assets (Liabilities) Of Continuing Operations and Discontinued Operations (Detail)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Inventory reserves</t>
        </is>
      </c>
      <c r="B3" s="5" t="n">
        <v>1313</v>
      </c>
      <c r="C3" s="5" t="n">
        <v>1338</v>
      </c>
    </row>
    <row r="4">
      <c r="A4" s="4" t="inlineStr">
        <is>
          <t>Derivative liabilities</t>
        </is>
      </c>
      <c r="B4" s="6" t="n">
        <v>463</v>
      </c>
    </row>
    <row r="5">
      <c r="A5" s="4" t="inlineStr">
        <is>
          <t>Accrued expenses</t>
        </is>
      </c>
      <c r="B5" s="6" t="n">
        <v>3084</v>
      </c>
      <c r="C5" s="6" t="n">
        <v>2493</v>
      </c>
    </row>
    <row r="6">
      <c r="A6" s="4" t="inlineStr">
        <is>
          <t>Property, plant and equipment</t>
        </is>
      </c>
      <c r="B6" s="6" t="n">
        <v>3119</v>
      </c>
      <c r="C6" s="6" t="n">
        <v>3391</v>
      </c>
    </row>
    <row r="7">
      <c r="A7" s="4" t="inlineStr">
        <is>
          <t>Accumulated severance benefits</t>
        </is>
      </c>
      <c r="B7" s="6" t="n">
        <v>11842</v>
      </c>
      <c r="C7" s="6" t="n">
        <v>12343</v>
      </c>
    </row>
    <row r="8">
      <c r="A8" s="4" t="inlineStr">
        <is>
          <t>Operating lease right-of-use liabilities</t>
        </is>
      </c>
      <c r="B8" s="6" t="n">
        <v>899</v>
      </c>
      <c r="C8" s="6" t="n">
        <v>1025</v>
      </c>
    </row>
    <row r="9">
      <c r="A9" s="4" t="inlineStr">
        <is>
          <t>Foreign currency translation loss</t>
        </is>
      </c>
      <c r="B9" s="6" t="n">
        <v>17280</v>
      </c>
      <c r="C9" s="6" t="n">
        <v>9129</v>
      </c>
    </row>
    <row r="10">
      <c r="A10" s="4" t="inlineStr">
        <is>
          <t>NOL carry-forwards</t>
        </is>
      </c>
      <c r="B10" s="6" t="n">
        <v>87636</v>
      </c>
      <c r="C10" s="6" t="n">
        <v>121389</v>
      </c>
    </row>
    <row r="11">
      <c r="A11" s="4" t="inlineStr">
        <is>
          <t>Tax credit carry-forwards</t>
        </is>
      </c>
      <c r="B11" s="6" t="n">
        <v>14164</v>
      </c>
      <c r="C11" s="6" t="n">
        <v>15395</v>
      </c>
    </row>
    <row r="12">
      <c r="A12" s="4" t="inlineStr">
        <is>
          <t>Other long-term payable</t>
        </is>
      </c>
      <c r="B12" s="6" t="n">
        <v>2457</v>
      </c>
      <c r="C12" s="6" t="n">
        <v>944</v>
      </c>
    </row>
    <row r="13">
      <c r="A13" s="4" t="inlineStr">
        <is>
          <t>Interest expense deduction limitation</t>
        </is>
      </c>
      <c r="B13" s="6" t="n">
        <v>4731</v>
      </c>
    </row>
    <row r="14">
      <c r="A14" s="4" t="inlineStr">
        <is>
          <t>Others</t>
        </is>
      </c>
      <c r="B14" s="6" t="n">
        <v>1610</v>
      </c>
      <c r="C14" s="6" t="n">
        <v>1629</v>
      </c>
    </row>
    <row r="15">
      <c r="A15" s="4" t="inlineStr">
        <is>
          <t>Total deferred tax assets</t>
        </is>
      </c>
      <c r="B15" s="6" t="n">
        <v>148598</v>
      </c>
      <c r="C15" s="6" t="n">
        <v>169076</v>
      </c>
    </row>
    <row r="16">
      <c r="A16" s="4" t="inlineStr">
        <is>
          <t>Less: Valuation allowance</t>
        </is>
      </c>
      <c r="B16" s="6" t="n">
        <v>-94212</v>
      </c>
      <c r="C16" s="6" t="n">
        <v>-115636</v>
      </c>
      <c r="D16" s="5" t="n">
        <v>-246224</v>
      </c>
      <c r="E16" s="5" t="n">
        <v>-248633</v>
      </c>
    </row>
    <row r="17">
      <c r="A17" s="4" t="inlineStr">
        <is>
          <t>Deferred tax assets, net</t>
        </is>
      </c>
      <c r="B17" s="6" t="n">
        <v>54386</v>
      </c>
      <c r="C17" s="6" t="n">
        <v>53440</v>
      </c>
    </row>
    <row r="18">
      <c r="A18" s="3" t="inlineStr">
        <is>
          <t>Deferred tax liabilities</t>
        </is>
      </c>
    </row>
    <row r="19">
      <c r="A19" s="4" t="inlineStr">
        <is>
          <t>Derivative assets</t>
        </is>
      </c>
      <c r="C19" s="6" t="n">
        <v>417</v>
      </c>
    </row>
    <row r="20">
      <c r="A20" s="4" t="inlineStr">
        <is>
          <t>Prepaid expense</t>
        </is>
      </c>
      <c r="B20" s="6" t="n">
        <v>2300</v>
      </c>
      <c r="C20" s="6" t="n">
        <v>1071</v>
      </c>
    </row>
    <row r="21">
      <c r="A21" s="4" t="inlineStr">
        <is>
          <t>Severance benefit deposits</t>
        </is>
      </c>
      <c r="B21" s="6" t="n">
        <v>4227</v>
      </c>
      <c r="C21" s="6" t="n">
        <v>3156</v>
      </c>
    </row>
    <row r="22">
      <c r="A22" s="4" t="inlineStr">
        <is>
          <t>Operating lease right-of-use assets</t>
        </is>
      </c>
      <c r="B22" s="6" t="n">
        <v>899</v>
      </c>
      <c r="C22" s="6" t="n">
        <v>1025</v>
      </c>
    </row>
    <row r="23">
      <c r="A23" s="4" t="inlineStr">
        <is>
          <t>Foreign currency translation gain</t>
        </is>
      </c>
      <c r="B23" s="6" t="n">
        <v>5139</v>
      </c>
      <c r="C23" s="6" t="n">
        <v>2431</v>
      </c>
    </row>
    <row r="24">
      <c r="A24" s="4" t="inlineStr">
        <is>
          <t>Others</t>
        </is>
      </c>
      <c r="B24" s="6" t="n">
        <v>726</v>
      </c>
      <c r="C24" s="6" t="n">
        <v>799</v>
      </c>
    </row>
    <row r="25">
      <c r="A25" s="4" t="inlineStr">
        <is>
          <t>Total deferred tax liabilities</t>
        </is>
      </c>
      <c r="B25" s="6" t="n">
        <v>13291</v>
      </c>
      <c r="C25" s="6" t="n">
        <v>8899</v>
      </c>
    </row>
    <row r="26">
      <c r="A26" s="4" t="inlineStr">
        <is>
          <t>Net deferred tax assets</t>
        </is>
      </c>
      <c r="B26" s="5" t="n">
        <v>41095</v>
      </c>
      <c r="C26" s="5" t="n">
        <v>445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of Continuing Operations and Discontinued Operation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5" t="n">
        <v>115636</v>
      </c>
      <c r="C4" s="5" t="n">
        <v>246224</v>
      </c>
      <c r="D4" s="5" t="n">
        <v>248633</v>
      </c>
    </row>
    <row r="5">
      <c r="A5" s="4" t="inlineStr">
        <is>
          <t>Additions</t>
        </is>
      </c>
      <c r="D5" s="6" t="n">
        <v>7912</v>
      </c>
    </row>
    <row r="6">
      <c r="A6" s="4" t="inlineStr">
        <is>
          <t>Reductions</t>
        </is>
      </c>
      <c r="B6" s="6" t="n">
        <v>-13803</v>
      </c>
      <c r="C6" s="6" t="n">
        <v>-75452</v>
      </c>
    </row>
    <row r="7">
      <c r="A7" s="4" t="inlineStr">
        <is>
          <t>Changes relating to the discontinued operations</t>
        </is>
      </c>
      <c r="C7" s="6" t="n">
        <v>-67484</v>
      </c>
    </row>
    <row r="8">
      <c r="A8" s="4" t="inlineStr">
        <is>
          <t>NOL/tax credit claimed/expired</t>
        </is>
      </c>
      <c r="C8" s="6" t="n">
        <v>3686</v>
      </c>
      <c r="D8" s="6" t="n">
        <v>-3529</v>
      </c>
    </row>
    <row r="9">
      <c r="A9" s="4" t="inlineStr">
        <is>
          <t>Translation adjustments</t>
        </is>
      </c>
      <c r="B9" s="6" t="n">
        <v>-7621</v>
      </c>
      <c r="C9" s="6" t="n">
        <v>8662</v>
      </c>
      <c r="D9" s="6" t="n">
        <v>-6792</v>
      </c>
    </row>
    <row r="10">
      <c r="A10" s="4" t="inlineStr">
        <is>
          <t>Ending balance</t>
        </is>
      </c>
      <c r="B10" s="5" t="n">
        <v>94212</v>
      </c>
      <c r="C10" s="5" t="n">
        <v>115636</v>
      </c>
      <c r="D10" s="5" t="n">
        <v>2462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33:04Z</dcterms:created>
  <dcterms:modified xmlns:dcterms="http://purl.org/dc/terms/" xmlns:xsi="http://www.w3.org/2001/XMLSchema-instance" xsi:type="dcterms:W3CDTF">2022-02-23T21:33:04Z</dcterms:modified>
</cp:coreProperties>
</file>